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ACQUISITION BY STELLA POINT" sheetId="10" state="visible" r:id="rId10"/>
    <sheet xmlns:r="http://schemas.openxmlformats.org/officeDocument/2006/relationships" name="NOTES RECEIVABL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DEFINED CONTRIBUTION PLAN" sheetId="18" state="visible" r:id="rId18"/>
    <sheet xmlns:r="http://schemas.openxmlformats.org/officeDocument/2006/relationships" name="STOCKHOLDER'S EQUITY AND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MERGER AGREEMENT AND MERGER ANN" sheetId="22" state="visible" r:id="rId22"/>
    <sheet xmlns:r="http://schemas.openxmlformats.org/officeDocument/2006/relationships" name="INITIAL PUBLIC OFFERING" sheetId="23" state="visible" r:id="rId23"/>
    <sheet xmlns:r="http://schemas.openxmlformats.org/officeDocument/2006/relationships" name="PRIVATE PLA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ORGANIZATION A27" sheetId="27" state="visible" r:id="rId27"/>
    <sheet xmlns:r="http://schemas.openxmlformats.org/officeDocument/2006/relationships" name="SUMMARY OF SIGNIFICANT ACCOUN28" sheetId="28" state="visible" r:id="rId28"/>
    <sheet xmlns:r="http://schemas.openxmlformats.org/officeDocument/2006/relationships" name="ACQUISITION BY STELLA POINT (Ta" sheetId="29" state="visible" r:id="rId29"/>
    <sheet xmlns:r="http://schemas.openxmlformats.org/officeDocument/2006/relationships" name="NOTES RECEIVABLE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32" sheetId="32" state="visible" r:id="rId32"/>
    <sheet xmlns:r="http://schemas.openxmlformats.org/officeDocument/2006/relationships" name="ACCRUED AND OTHER LIABILITIES ("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HOLDER'S EQUITY AND SHAR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ESCRIPTION OF ORGANIZATION A39" sheetId="39" state="visible" r:id="rId39"/>
    <sheet xmlns:r="http://schemas.openxmlformats.org/officeDocument/2006/relationships" name="DESCRIPTION OF ORGANIZATION A40" sheetId="40" state="visible" r:id="rId40"/>
    <sheet xmlns:r="http://schemas.openxmlformats.org/officeDocument/2006/relationships" name="DESCRIPTION OF ORGANIZATION 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 BY STELLA POINT (De" sheetId="44" state="visible" r:id="rId44"/>
    <sheet xmlns:r="http://schemas.openxmlformats.org/officeDocument/2006/relationships" name="NOTES RECEIVABLE (Details)" sheetId="45" state="visible" r:id="rId45"/>
    <sheet xmlns:r="http://schemas.openxmlformats.org/officeDocument/2006/relationships" name="PROPERTY AND EQUIPMENT, NET (De"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RUED AND OTHER LIABILITIES52" sheetId="52" state="visible" r:id="rId52"/>
    <sheet xmlns:r="http://schemas.openxmlformats.org/officeDocument/2006/relationships" name="DEBT (Details)" sheetId="53" state="visible" r:id="rId53"/>
    <sheet xmlns:r="http://schemas.openxmlformats.org/officeDocument/2006/relationships" name="FAIR VALUE MEASUREMENTS, Interm" sheetId="54" state="visible" r:id="rId54"/>
    <sheet xmlns:r="http://schemas.openxmlformats.org/officeDocument/2006/relationships" name="FAIR VALUE MEASUREMENTS, Gross " sheetId="55" state="visible" r:id="rId55"/>
    <sheet xmlns:r="http://schemas.openxmlformats.org/officeDocument/2006/relationships" name="FAIR VALUE MEASUREMENTS, Assets" sheetId="56" state="visible" r:id="rId56"/>
    <sheet xmlns:r="http://schemas.openxmlformats.org/officeDocument/2006/relationships" name="RELATED PARTY TRANSACTIONS, Int" sheetId="57" state="visible" r:id="rId57"/>
    <sheet xmlns:r="http://schemas.openxmlformats.org/officeDocument/2006/relationships" name="RELATED PARTY TRANSACTIONS, Fou" sheetId="58" state="visible" r:id="rId58"/>
    <sheet xmlns:r="http://schemas.openxmlformats.org/officeDocument/2006/relationships" name="RELATED PARTY TRANSACTIONS, Rel" sheetId="59" state="visible" r:id="rId59"/>
    <sheet xmlns:r="http://schemas.openxmlformats.org/officeDocument/2006/relationships" name="DEFINED CONTRIBUTION PLAN (Deta" sheetId="60" state="visible" r:id="rId60"/>
    <sheet xmlns:r="http://schemas.openxmlformats.org/officeDocument/2006/relationships" name="STOCKHOLDER'S EQUITY AND SHAR61" sheetId="61" state="visible" r:id="rId61"/>
    <sheet xmlns:r="http://schemas.openxmlformats.org/officeDocument/2006/relationships" name="STOCKHOLDER'S EQUITY AND SHAR62" sheetId="62" state="visible" r:id="rId62"/>
    <sheet xmlns:r="http://schemas.openxmlformats.org/officeDocument/2006/relationships" name="STOCKHOLDER'S EQUITY AND SHAR63" sheetId="63" state="visible" r:id="rId63"/>
    <sheet xmlns:r="http://schemas.openxmlformats.org/officeDocument/2006/relationships" name="STOCKHOLDER'S EQUITY AND SHAR64" sheetId="64" state="visible" r:id="rId64"/>
    <sheet xmlns:r="http://schemas.openxmlformats.org/officeDocument/2006/relationships" name="INCOME TAXES, Provision for Inc" sheetId="65" state="visible" r:id="rId65"/>
    <sheet xmlns:r="http://schemas.openxmlformats.org/officeDocument/2006/relationships" name="INCOME TAXES, Reconciliation of" sheetId="66" state="visible" r:id="rId66"/>
    <sheet xmlns:r="http://schemas.openxmlformats.org/officeDocument/2006/relationships" name="INCOME TAXES, Deferred Tax Asse" sheetId="67" state="visible" r:id="rId67"/>
    <sheet xmlns:r="http://schemas.openxmlformats.org/officeDocument/2006/relationships" name="INCOME TAXES, Net Deferred Tax " sheetId="68" state="visible" r:id="rId68"/>
    <sheet xmlns:r="http://schemas.openxmlformats.org/officeDocument/2006/relationships" name="INCOME TAXES, Income Tax Provis" sheetId="69" state="visible" r:id="rId69"/>
    <sheet xmlns:r="http://schemas.openxmlformats.org/officeDocument/2006/relationships" name="INCOME TAXES, Reconciliation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MERGER AGREEMENT AND MERGER A73" sheetId="73" state="visible" r:id="rId73"/>
    <sheet xmlns:r="http://schemas.openxmlformats.org/officeDocument/2006/relationships" name="MERGER AGREEMENT AND MERGER A74" sheetId="74" state="visible" r:id="rId74"/>
    <sheet xmlns:r="http://schemas.openxmlformats.org/officeDocument/2006/relationships" name="INITIAL PUBLIC OFFERING (Detail" sheetId="75" state="visible" r:id="rId75"/>
    <sheet xmlns:r="http://schemas.openxmlformats.org/officeDocument/2006/relationships" name="PRIVATE PLACEMENT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77">
  <si>
    <t>Document and Entity Information</t>
  </si>
  <si>
    <t>12 Months Ended</t>
  </si>
  <si>
    <t>Dec. 31, 2017</t>
  </si>
  <si>
    <t>Document and Entity Information [Abstract]</t>
  </si>
  <si>
    <t>Entity Registrant Name</t>
  </si>
  <si>
    <t>International Money Express, Inc.</t>
  </si>
  <si>
    <t>Entity Central Index Key</t>
  </si>
  <si>
    <t>Amendment Flag</t>
  </si>
  <si>
    <t>false</t>
  </si>
  <si>
    <t>Document Type</t>
  </si>
  <si>
    <t>S1</t>
  </si>
  <si>
    <t>Document Period End Date</t>
  </si>
  <si>
    <t>Dec. 31,
		2017</t>
  </si>
  <si>
    <t>Entity Filer Category</t>
  </si>
  <si>
    <t>Non-accelerated Filer</t>
  </si>
  <si>
    <t>CONSOLIDATED BALANCE SHEETS - USD ($)</t>
  </si>
  <si>
    <t>Dec. 31, 2016</t>
  </si>
  <si>
    <t>Current Assets</t>
  </si>
  <si>
    <t>Cash</t>
  </si>
  <si>
    <t>Prepaid expenses and other current assets</t>
  </si>
  <si>
    <t>Total Current Assets</t>
  </si>
  <si>
    <t>Cash and marketable securities held in Trust Account</t>
  </si>
  <si>
    <t>Deferred offering costs</t>
  </si>
  <si>
    <t>Total Assets</t>
  </si>
  <si>
    <t>Current liabilities</t>
  </si>
  <si>
    <t>Accrued expenses</t>
  </si>
  <si>
    <t>Income taxes payable</t>
  </si>
  <si>
    <t>Accrued offering costs</t>
  </si>
  <si>
    <t>Promissory note - related party</t>
  </si>
  <si>
    <t>Total Current Liabilities</t>
  </si>
  <si>
    <t>Long Term Liabilities</t>
  </si>
  <si>
    <t>Deferred underwriting fees</t>
  </si>
  <si>
    <t>Deferred legal fees payable</t>
  </si>
  <si>
    <t>Total Liabilities</t>
  </si>
  <si>
    <t>Commitments and Contingencies</t>
  </si>
  <si>
    <t xml:space="preserve"> </t>
  </si>
  <si>
    <t>Common stock subject to possible redemption, $0.0001 par value; 16,112,706 and -0- shares (at redemption value of approximately $10.00 per share) as of December 31, 2017 and 2016, respectively</t>
  </si>
  <si>
    <t>Stockholders' Equity</t>
  </si>
  <si>
    <t>Preferred stock, $0.0001 par value; 5,000,000 authorized, none issued and outstanding</t>
  </si>
  <si>
    <t>Common stock</t>
  </si>
  <si>
    <t>Additional paid-in capital</t>
  </si>
  <si>
    <t>Accumulated deficit</t>
  </si>
  <si>
    <t>Total Stockholders' Equity</t>
  </si>
  <si>
    <t>TOTAL LIABILITIES AND STOCKHOLDERS' EQUITY</t>
  </si>
  <si>
    <t>Intermex Holdings, Inc. and Subsidiaries [Member]</t>
  </si>
  <si>
    <t>Accounts receivable, net of allowance of $307,562 and $290,801 for 2017 and 2016, respectively</t>
  </si>
  <si>
    <t>Prepaid wires</t>
  </si>
  <si>
    <t>Property and equipment, net</t>
  </si>
  <si>
    <t>Goodwill</t>
  </si>
  <si>
    <t>Intangible assets, net</t>
  </si>
  <si>
    <t>Deferred tax asset, net</t>
  </si>
  <si>
    <t>Other assets</t>
  </si>
  <si>
    <t>Current portion of long-term debt</t>
  </si>
  <si>
    <t>[1]</t>
  </si>
  <si>
    <t>Accounts payable</t>
  </si>
  <si>
    <t>Wire transfers and money orders payable</t>
  </si>
  <si>
    <t>Accrued and other</t>
  </si>
  <si>
    <t>Debt, net</t>
  </si>
  <si>
    <t>Total long term liabilities</t>
  </si>
  <si>
    <t>Accumulated other comprehensive loss</t>
  </si>
  <si>
    <t>Intermex Holdings, Inc. and Subsidiaries [Member] | Predecessor Company [Member]</t>
  </si>
  <si>
    <t>Current portion of long term debt is net of debt issuance costs of $936,564 at December 31, 2017 of the Successor period and $462,691 at December 31, 2016 of the Predecessor period.</t>
  </si>
  <si>
    <t>CONSOLIDATED BALANCE SHEETS (Parenthetical) - USD ($)</t>
  </si>
  <si>
    <t>Liabilities and Equity [Abstract]</t>
  </si>
  <si>
    <t>Common stock subject to possible redemption, par value (in dollars per share)</t>
  </si>
  <si>
    <t>Common stock subject to possible redemption, shares (in shares)</t>
  </si>
  <si>
    <t>Common stock subject to possible redemption, redemption value per share (in dollars per share)</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ounts receivable, allowance</t>
  </si>
  <si>
    <t>CONSOLIDATED STATEMENTS OF OPERATIONS AND COMPREHENSIVE (LOSS) INCOME - USD ($)</t>
  </si>
  <si>
    <t>1 Months Ended</t>
  </si>
  <si>
    <t>7 Months Ended</t>
  </si>
  <si>
    <t>11 Months Ended</t>
  </si>
  <si>
    <t>Jan. 31, 2017</t>
  </si>
  <si>
    <t>Dec. 31, 2015</t>
  </si>
  <si>
    <t>Revenues:</t>
  </si>
  <si>
    <t>Operating costs</t>
  </si>
  <si>
    <t>Operating expenses</t>
  </si>
  <si>
    <t>Income (loss) from operations</t>
  </si>
  <si>
    <t>Other income (expense):</t>
  </si>
  <si>
    <t>Interest income</t>
  </si>
  <si>
    <t>(Loss) income before income taxes</t>
  </si>
  <si>
    <t>Provision for income tax expense (benefit)</t>
  </si>
  <si>
    <t>Net (loss) income</t>
  </si>
  <si>
    <t>Weighted average shares outstanding</t>
  </si>
  <si>
    <t>Basic and diluted (in shares)</t>
  </si>
  <si>
    <t>[1],[2]</t>
  </si>
  <si>
    <t>Net loss per common share</t>
  </si>
  <si>
    <t>Basic and diluted (in dollars per share)</t>
  </si>
  <si>
    <t>Wire transfer and money order fees</t>
  </si>
  <si>
    <t>Foreign exchange</t>
  </si>
  <si>
    <t>Other income</t>
  </si>
  <si>
    <t>Total revenues</t>
  </si>
  <si>
    <t>Service charges from agents and banks</t>
  </si>
  <si>
    <t>Salaries and benefits</t>
  </si>
  <si>
    <t>Other selling, general and administrative expenses</t>
  </si>
  <si>
    <t>Transaction costs</t>
  </si>
  <si>
    <t>Depreciation and amortization</t>
  </si>
  <si>
    <t>Total operating expenses</t>
  </si>
  <si>
    <t>Interest expense</t>
  </si>
  <si>
    <t>Other comprehensive (loss) income</t>
  </si>
  <si>
    <t>Comprehensive (loss) income</t>
  </si>
  <si>
    <t>On January 25, 2017, as a result of the underwriters' election to exercise a portion of their over-allotment option, 26,667 shares held by the Initial Stockholders (as defined in Note 1) were forfeited (Note 5).</t>
  </si>
  <si>
    <t>[2]</t>
  </si>
  <si>
    <t>This number excludes an aggregate of up to 16,112,706 shares subject to possible redemption at December 31, 2017.</t>
  </si>
  <si>
    <t>CONSOLIDATED STATEMENTS OF OPERATIONS AND COMPREHENSIVE (LOSS) INCOME (Parenthetical) - shares</t>
  </si>
  <si>
    <t>Jan. 25, 2017</t>
  </si>
  <si>
    <t>Common stock subject to possible redemption (in shares)</t>
  </si>
  <si>
    <t>Over-allotment Option [Member]</t>
  </si>
  <si>
    <t>Forfeiture of shares (in shares)</t>
  </si>
  <si>
    <t>CONSOLIDATED STATEMENTS OF CHANGES IN STOCKHOLDERS' EQUITY - USD ($)</t>
  </si>
  <si>
    <t>Common Stock [Member]</t>
  </si>
  <si>
    <t>Additional Paid-in Capital [Member]</t>
  </si>
  <si>
    <t>Notes Receivable from Stockholders [Member]</t>
  </si>
  <si>
    <t>Accumulated Deficit [Member]</t>
  </si>
  <si>
    <t>Total</t>
  </si>
  <si>
    <t>Intermex Holdings, Inc. and Subsidiaries [Member]Common Stock [Member]</t>
  </si>
  <si>
    <t>Intermex Holdings, Inc. and Subsidiaries [Member]Additional Paid-in Capital [Member]</t>
  </si>
  <si>
    <t>Intermex Holdings, Inc. and Subsidiaries [Member]Accumulated Deficit [Member]</t>
  </si>
  <si>
    <t>Intermex Holdings, Inc. and Subsidiaries [Member]Accumulated Other Comprehensive Loss [Member]</t>
  </si>
  <si>
    <t>Intermex Holdings, Inc. and Subsidiaries [Member]Series A Convertible Preferred Stock [Member]</t>
  </si>
  <si>
    <t>Balance (Predecessor Company [Member]) at Dec. 31, 2014</t>
  </si>
  <si>
    <t>Balance (in shares) (Predecessor Company [Member]) at Dec. 31, 2014</t>
  </si>
  <si>
    <t>Net income (loss) | Predecessor Company [Member]</t>
  </si>
  <si>
    <t>Purchase of Preferred Stock | Predecessor Company [Member]</t>
  </si>
  <si>
    <t>Purchase of Preferred Stock (in shares) | Predecessor Company [Member]</t>
  </si>
  <si>
    <t>Common dividend distributions | Predecessor Company [Member]</t>
  </si>
  <si>
    <t>Preferred dividend in-kind | Predecessor Company [Member]</t>
  </si>
  <si>
    <t>Preferred dividend in-kind (in shares) | Predecessor Company [Member]</t>
  </si>
  <si>
    <t>Share-based compensation | Predecessor Company [Member]</t>
  </si>
  <si>
    <t>Share-based compensation (in shares) | Predecessor Company [Member]</t>
  </si>
  <si>
    <t>Adjustment from foreign currency translation | Predecessor Company [Member]</t>
  </si>
  <si>
    <t>Balance (Predecessor Company [Member]) at Dec. 31, 2015</t>
  </si>
  <si>
    <t>Balance at Dec. 31, 2015</t>
  </si>
  <si>
    <t>Balance, (in shares) (Predecessor Company [Member]) at Dec. 31, 2015</t>
  </si>
  <si>
    <t>Balance, (in shares) at Dec. 31, 2015</t>
  </si>
  <si>
    <t>Balance at May. 27, 2015</t>
  </si>
  <si>
    <t>Balance (in shares) at May. 27, 2015</t>
  </si>
  <si>
    <t>Net income (loss)</t>
  </si>
  <si>
    <t>Common stock issued to Initial Stockholders in exchange for a note receivable</t>
  </si>
  <si>
    <t>Common stock issued to Initial Stockholders in exchange for a note receivable (in shares)</t>
  </si>
  <si>
    <t>Purchase of Common Stock | Predecessor Company [Member]</t>
  </si>
  <si>
    <t>Purchase of Common Stock (in shares) | Predecessor Company [Member]</t>
  </si>
  <si>
    <t>Collection of notes receivable from stockholders</t>
  </si>
  <si>
    <t>Balance (Predecessor Company [Member]) at Dec. 31, 2016</t>
  </si>
  <si>
    <t>Balance at Dec. 31, 2016</t>
  </si>
  <si>
    <t>Balance, (in shares) (Predecessor Company [Member]) at Dec. 31, 2016</t>
  </si>
  <si>
    <t>Balance, (in shares) at Dec. 31, 2016</t>
  </si>
  <si>
    <t>Balance (Predecessor Company [Member]) at Jan. 31, 2017</t>
  </si>
  <si>
    <t>Balance at Jan. 31, 2017</t>
  </si>
  <si>
    <t>Balance, (in shares) (Predecessor Company [Member]) at Jan. 31, 2017</t>
  </si>
  <si>
    <t>Balance, (in shares) at Jan. 31, 2017</t>
  </si>
  <si>
    <t>Balance (in shares) (Predecessor Company [Member]) at Dec. 31, 2016</t>
  </si>
  <si>
    <t>Balance (in shares) at Dec. 31, 2016</t>
  </si>
  <si>
    <t>Issuance of common stock to Initial Stockholders</t>
  </si>
  <si>
    <t>Issuance of common stock to Initial Stockholders (in shares)</t>
  </si>
  <si>
    <t>Sale of 17,500,000 Units, net of underwriters discount and offering expenses</t>
  </si>
  <si>
    <t>Sale of 17,500,000 Units, net of underwriters discount and offering expenses, (in shares)</t>
  </si>
  <si>
    <t>Sale of 420,000 Placement Units</t>
  </si>
  <si>
    <t>Sale of 420,000 Placement Units (in shares)</t>
  </si>
  <si>
    <t>Forfeiture of 26,667 shares of common stock due to underwriter not exercising its full over-allotment option</t>
  </si>
  <si>
    <t>Forfeiture of 26,667 shares of common stock due to underwriter not exercising its full over-allotment option (in shares)</t>
  </si>
  <si>
    <t>Common stock subject to redemption</t>
  </si>
  <si>
    <t>Common stock subject to redemption (in shares)</t>
  </si>
  <si>
    <t>Balance at Dec. 31, 2017</t>
  </si>
  <si>
    <t>Balance, (in shares) at Dec. 31, 2017</t>
  </si>
  <si>
    <t>Balance (in shares) (Predecessor Company [Member]) at Jan. 31, 2017</t>
  </si>
  <si>
    <t>Balance (in shares) at Jan. 31, 2017</t>
  </si>
  <si>
    <t>Common dividend distributions</t>
  </si>
  <si>
    <t>Share-based compensation</t>
  </si>
  <si>
    <t>Share-based compensation (in shares)</t>
  </si>
  <si>
    <t>Adjustment from foreign currency translation</t>
  </si>
  <si>
    <t>CONSOLIDATED STATEMENTS OF CASH FLOWS - USD ($)</t>
  </si>
  <si>
    <t>Cash Flows from Operating Activities:</t>
  </si>
  <si>
    <t>Adjustments to reconcile net income (loss) to net cash provided by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Cash withdrawn from Trust Account</t>
  </si>
  <si>
    <t>Net cash used in investing activities</t>
  </si>
  <si>
    <t>Cash Flows from Financing Activities:</t>
  </si>
  <si>
    <t>Proceeds from sale of Units, net of underwriting discounts paid</t>
  </si>
  <si>
    <t>Proceeds from sale of Private Placement Units</t>
  </si>
  <si>
    <t>Proceed from issuance of common stock to Initial Stockholders</t>
  </si>
  <si>
    <t>Proceeds from collection of notes receivable from stockholders</t>
  </si>
  <si>
    <t>Proceeds from promissory note - related party</t>
  </si>
  <si>
    <t>Repayment of promissory note - related party</t>
  </si>
  <si>
    <t>Payment of offering costs</t>
  </si>
  <si>
    <t>Net cash provided by (used in) financing activities</t>
  </si>
  <si>
    <t>Net Change in Cash</t>
  </si>
  <si>
    <t>Cash - Beginning</t>
  </si>
  <si>
    <t>Cash - Ending</t>
  </si>
  <si>
    <t>Non-Cash investing and financing activities:</t>
  </si>
  <si>
    <t>Deferred offering costs included in accrued expenses</t>
  </si>
  <si>
    <t>Deferred underwriting fees charged to additional paid in capital</t>
  </si>
  <si>
    <t>Deferred legal fees charged to additional paid in capital</t>
  </si>
  <si>
    <t>Initial Classification of Common Stock Subject to Possible Redemption</t>
  </si>
  <si>
    <t>Change in Value of Common Stock Subject to Possible Redemption</t>
  </si>
  <si>
    <t>Issuance of stock for notes receivable from stockholders</t>
  </si>
  <si>
    <t>Provision for bad debts</t>
  </si>
  <si>
    <t>Debt issuance cost amortization</t>
  </si>
  <si>
    <t>Deferred taxes</t>
  </si>
  <si>
    <t>Loss on disposals of property and equipment</t>
  </si>
  <si>
    <t>Total adjustments</t>
  </si>
  <si>
    <t>Accounts receivable</t>
  </si>
  <si>
    <t>Wire transfer and money order payables</t>
  </si>
  <si>
    <t>Accounts payable and accrued other</t>
  </si>
  <si>
    <t>Purchases of property and equipment</t>
  </si>
  <si>
    <t>Net cash used in acquisition</t>
  </si>
  <si>
    <t>Borrowings under term loan</t>
  </si>
  <si>
    <t>Borrowings/(repayments) under revolving loan, net</t>
  </si>
  <si>
    <t>Repayment of term loan</t>
  </si>
  <si>
    <t>Debt issuance costs</t>
  </si>
  <si>
    <t>Purchase of preferred stock</t>
  </si>
  <si>
    <t>Purchase of common stock</t>
  </si>
  <si>
    <t>Effect of exchange rate changes on cash</t>
  </si>
  <si>
    <t>Supplemental disclosures of cash flow information:</t>
  </si>
  <si>
    <t>Cash paid for interest</t>
  </si>
  <si>
    <t>Cash paid for taxes</t>
  </si>
  <si>
    <t>Agent businesses acquired in exchange for receivables</t>
  </si>
  <si>
    <t>Dividends paid in-kind</t>
  </si>
  <si>
    <t>Intermex Holdings, Inc. and Subsidiaries [Member] | Predecessor [Member]</t>
  </si>
  <si>
    <t>DESCRIPTION OF ORGANIZATION AND BUSINESS OPERATIONS</t>
  </si>
  <si>
    <t>DESCRIPTION OF ORGANIZATION AND BUSINESS OPERATIONS [Abstract]</t>
  </si>
  <si>
    <t>1. DESCRIPTION OF ORGANIZATION AND BUSINESS OPERATIONS FinTech Acquisition Corp. II (the “Company”), is a blank check company incorporated in Delaware on May 28, 2015. The Company was formed for the purpose of acquiring, through a merger, capital stock exchange, asset acquisition, stock purchase, reorganization or other similar business transaction, one or more operating businesses or assets (a “Business Combination”). In connection with the proposed acquisition of Intermex Holdings II, Inc. (“Intermex”) (see Note 10), the Company formed two wholly-owned subsidiaries, FinTech II Merger Sub Inc., which was incorporated in Delaware in November 2017 (“Merger Sub I”), and FinTech II Merger Sub 2 LLC, which was formed in Delaware in November 2017 (“Merger Sub II”). Both Merger Sub I and Merger Sub II did not have any activity as of December 31, 2017. The Company has neither engaged in any operations nor generated operating revenues to date. At December 31, 2017, the Company had not yet commenced operations. All activity through December 31, 2017 relates to the Company’s formation and its Initial Public Offering, which is described below, and identifying a target company for a Business Combination and activities in connection with the proposed acquisition of Intermex, described in Note 10. The registration statement for the Company’s initial public offering (“Initial Public Offering”) was declared effective on January 19, 2017. On January 25, 2017, the Company consummated the Initial Public Offering of 17,500,000 units (“Units” and, with respect to the common stock included in the Units being offered, the “Public Shares”), which includes a partial exercise by the underwriters of their over-allotment option in the amount of 2,200,000 Units at $10.00 per Unit, generating gross proceeds of $175,000,000, which is described in Note 3. Simultaneously with the closing of the Initial Public Offering, the Company consummated the sale of 420,000 units (the “Placement Units”) at a price of $10.00 per Unit in a private placement to the Company’s sponsor, FinTech Investors Holding II, LLC (the “Sponsor”), and Cantor Fitzgerald &amp; Co., the representative of the underwriters for the Initial Public Offering (“Cantor”), generating gross proceeds of $4,200,000, which is described in Note 4. Transaction costs amounted to $12,912,088, consisting of $3,060,000 of underwriting fees, $9,190,000 of deferred underwriting fees payable (which are held in the Trust Account (defined below)) and $662,088 of Initial Public Offering costs. As described in Note 6, the $9,190,000 deferred underwriting fee payable is contingent upon the consummation of a Business Combination by January 25, 2019. As described in Note 6, the $25,000 of deferred legal fees are payable upon the earlier of an initial Business Combination or liquidation of the Company. Following the closing of the Initial Public Offering on January 25, 2017, an amount of $175,000,000 ($10.0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 Business Combination by January 25, 2019 (the “Combination Period”); or (iii) the distribution of the Trust Account, as described below, if the Company is unable to complete a Business Combination within the Combination Period or upon any earlier liquidation of the Company.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n such case, the Company will proceed with a Business Combination if the Company has net tangible assets of at least $5,000,001 upon such consummation of a Business Combination and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Daniel Cohen, Betsy Cohen, DGC Family FinTech Trust, Swarthmore Trust of 2016, James J. McEntee, III, Shami Patel and Jeremy Kuiper (together the “Initial Stockholders”), have agreed to vote their Founder Shares (as defined in Note 5), Placement Shares (as defined in Note 4) and any Public Shares held by them in favor of approving a Business Combination. Cantor has not committed to vote any shares held by it in favor of a Business Combination. The Company will have until the expiration of the Combination Period to consummate its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tax obligations).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itial Stockholders have agreed to vote their Founder Shares, Placement Shares and any Public Shares held by them in favor of any such amendment. The Initial Stockholders and Cantor have agreed to waive their redemption rights with respect to the Founder Shares and Placement Shares (defined below)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a Business Combination within the Combination Period, and (iii) if the Company fails to consummate a Business Combination within the Combination Period or upon the Company’s liquidation prior to the expiration of the Combination Period. The Initial Stockholders have also agreed to waive their redemption rights with respect to Public Shares in connection with a Business Combination and in connection with a stockholder vote to amend the Company’s Amended and Restated Certificate of Incorporation to modify the substance or timing of its obligation to redeem 100% of its Public Shares if it does not complete a Business Combination within the Combination Period. However, the Initial Stockholders will be entitled to redemption rights with respect to any Public Shares held by them if the Company fails to consummate a Business Combination or liquidates within the Combination Period. Cantor will have the same redemption rights as a public stockholder with respect to any Public Shares it acquires, however, Cantor has informed the Company that it has no current commitments, plans or intentions to acquire Public Shares for its own account. The underwriter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si>
  <si>
    <t xml:space="preserve">NOTE 1 — BUSINESS AND CONSOLIDATION OF OPERATIONS Intermex Holdings, Inc. (the “INC”) was formed as a Delaware company on March 27, 2006. The consolidated financial statements include the INC, its wholly-owned subsidiary, Intermex Wire Transfer, LLC (the “LLC”), Intermex Wire Transfers de Guatemala, S.A. (“Guatemala”) — 99.8% owned by LLC, Intermex Wire Transfer de Mexico, S.A. — 98% owned by LLC, Intermex Transfers de Mexico, S.A. — 98% owned by LLC, Intermex Wire Transfer Corp. — 100% owned by LLC and Intermex Wire Transfer II, LLC — 100% owned by LLC (collectively, the “Company”). The INC is a wholly-owned indirect subsidiary of InterWire Topco, LLC (“Interwire LLC”), a company formed on December 21, 2015 for the purpose of funding the acquisition of the Company by Stella Point Capital, LLC (“Stella Point”) discussed in further detail in Note 3. In connection with the acquisition of the Company by Stella Point, the Company applied “push-down” accounting and the assets and liabilities were adjusted to fair value on the closing date of the transaction, February 1, 2017. As a result, the Company’s consolidated financial statement presentation distinguishes between a predecessor period (“Predecessor”), for periods prior to the transaction, and a successor period (“Successor”), for periods subsequent to the transaction. The Successor’s consolidated financial statements reflect a new basis of accounting that is based on the fair value of assets acquired and liabilities assumed as of the transaction date. The consolidated financial statements presented herein are those of Successor from its inception on February 1, 2017 through December 31, 2017, and those of Predecessor for all periods prior to the transaction date. Non-controlling interest in the results of operations of consolidated subsidiaries represents the minority stockholders’ share of the profit or (loss) of Intermex Wire Transfer de Mexico, S.A., Intermex Transfers de Mexico, S.A. (“Mexico”) and Intermex Wire Transfers de Guatemala, S.A. (“Guatemala”). Non-controlling interest in the portion of the profit or (loss) from operations of these subsidiaries amounted to $3,053 for the Successor period from February 1, 2017 through December 31, 2017 and $548, $3,696 and $2,458 for the Predecessor periods from January 1, 2017 through January 31, 2017 and the years ended December 31, 2016 and 2015, respectively. Non-controlling interest asset as of December 31, 2017 for the Successor period and December 31, 2016 for the Predecessor period amounted to $6,813 and $3,134, respectively. These amounts were not recorded by the Company as they are considered insignificant. The Company operates as a money transmitter, primarily between the United States of America and Mexico, Guatemala and other countries in Latin America through a network of authorized agents located in various unaffiliated retail establishments throughout the United States of America. The accompanying consolidated financial statements include the accounts of the INC and its subsidiaries. All significant inter-company balances and transactions have been eliminated from the consolidated financial statements. The consolidated financial statements are prepared in accordance with U.S. generally accepted accounting principles (“GAAP”). Restatements Previously, all finite-lived intangibles (see Note 6) were amortized on a straight-line basis. However, as the economic benefits expected from the agent relationships lessen over time, during 2017 the Company determined it was more appropriate to amortize the agent relationships based on an accelerated method. The Company believes this better matches the amortization expense with the economic benefits expected to be received from the agent relationships rather than recognizing the expense on a straight-line method. As a result, intangible assets, net were overstated and depreciation and amortization expense was misstated in prior years. Therefore, the Company has restated its consolidated financial statements for the correction and the effect is shown in the tables below in the “Amortization” adjustment column. In 2017, the Company determined that the deferred tax asset utilization analysis as of December 31, 2014 did not properly extend until the expiration of the net operating loss carryforwards. Therefore, the valuation allowance for the deferred tax asset related to the net operating loss carryforwards was overstated and the provision for income tax benefit was understated in 2014 by $12,969,232. In addition, the provision for income tax benefit was overstated in 2015 as the Company had corrected this error in 2015 instead of properly correcting it in 2014. The error has been corrected by restating the Predecessor Company December 31, 2014 accumulated deficit balance in the consolidated statements of changes in stockholder’s equity and provision for income tax (benefit) expense for the year ended December 31, 2015 in the consolidated statements of operations and comprehensive (loss) income. These adjustments are shown in the “Deferred Tax” adjustment column below. The following tables summarize the impact of these restatements on the Company’s consolidated financial statements: a. Consolidated Balance Sheet Impact of Correction of Errors As Adjustments previously reported Amortization Deferred Tax As Restated Balance at December 31, 2016 (Predecessor Company) Intangible assets, net $ 8,508,502 $ (2,160,868 ) $ — $ 6,347,634 Deferred tax asset, net $ 26,979,233 $ 836,879 $ — $ 27,816,112 Total assets $ 120,097,941 $ (1,323,989 ) $ — $ 118,773,952 Accumulated deficit $ (66,226,984 ) $ (1,323,989 ) $ — $ (67,550,973 ) Total stockholder's equity 4,582,532 $ (1,323,989 ) $ — $ 3,258,543 b. Consolidated Statements of Operations and Comprehensive (Loss) Income Impact of Correction of Errors As Adjustments previously reported Amortization Deferred Tax As Restated For the year ended December 31, 2016 (Predecessor Company) Depreciation and amortization $ 4,341,933 $ (1,811,599 ) $ — $ 2,530,334 Provision for income tax expense $ 3,382,044 $ 701,611 $ — $ 4,083,655 Net income $ 8,290,038 $ 1,109,988 $ — $ 9,400,026 Comprehensive income $ 8,399,958 $ 1,109,988 $ — $ 9,509,946 For the year ended December 31, 2015 (Predecessor Company) Depreciation and amortization $ 4,296,041 $ (1,842,587 ) $ — $ 2,453,454 Provision for income tax (benefit) expense $ (9,491,201 ) $ 713,612 $ 12,969,232 $ 4,191,643 Net income $ 17,598,081 $ 1,128,975 $ (12,969,232 ) $ 5,757,824 Comprehensive income $ 17,541,499 $ 1,128,975 $ (12,969,232 ) $ 5,701,242 c. Consolidated Statements of Changes in Stockholder’s Equity Impact of Correction of Errors As Adjustments previously reported Amortization Deferred Tax As Restated Balance at December 31, 2014 (Predecessor Company) Accumulated deficit $ (92,115,103 ) $ (3,562,952 ) $ 12,969,232 $ (82,708,823 ) Total stockholder’s equity $ 42,587,357 $ (3,562,952 ) $ 12,969,232 $ 51,993,637 Balance at December 31, 2015 (Predecessor Company) Accumulated deficit $ (74,517,022 ) $ (2,433,977 ) $ — $ (76,950,999 ) Total stockholder’s equity $ 31,407,006 $ (2,433,977 ) $ — $ 28,973,029 Balance at December 31, 2016 (Predecessor Company) Accumulated deficit $ (66,226,984 ) $ (1,323,989 ) $ — $ (67,550,973 ) Total stockholder’s equity $ 4,582,532 $ (1,323,989 ) $ — $ 3,258,543 d. Consolidated Statements of Cash Flows Impact of Correction of Errors As Adjustments previously reported Amortization Deferred Tax As Restated For the year ended December 31, 2016 (Predecessor Company) Net income $ 8,290,038 $ 1,109,988 $ — $ 9,400,026 Depreciation and amortization $ 4,341,933 $ (1,811,599 ) $ — $ 2,530,334 Deferred taxes $ 3,017,332 $ 701,611 $ — $ 3,718,943 Net cash provided by operating activities $ 22,395,778 $ — $ — $ 22,395,778 For the year ended December 31, 2015 (Predecessor Company) Net income $ 17,598,081 $ 1,128,975 $ (12,969,232 ) $ 5,757,824 Depreciation and amortization $ 4,296,041 $ (1,842,587 ) $ — $ 2,453,454 Deferred taxes $ (9,711,359 ) $ 713,612 $ 12,969,232 $ 3,971,485 Net cash provided by operating activities $ 4,465,445 $ — $ — $ 4,465,445 </t>
  </si>
  <si>
    <t>SUMMARY OF SIGNIFICANT ACCOUNTING POLICIES</t>
  </si>
  <si>
    <t>SUMMARY OF SIGNIFICANT ACCOUNTING POLICIES [Abstract]</t>
  </si>
  <si>
    <t>2.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the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25, 2019. 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7 and 2016. Cash and marketable securities held in Trust Account At December 31,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16,112,706 shares of common stock subject to possible redemption is presented as temporary equity, outside of the stockholders’ equity section on the Company’s consolidated balance sheet. Offering costs Offering costs consist principally of legal, accounting and underwriting costs incurred that were directly related to the Initial Public Offering. Offering costs amounting to $12,912,088 were charged to stockholders’ equity upon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and 2016.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forfeited by certain of the Company’s Initial Shareholders on January 25, 2017. Shares of common stock subject to possible redemption at December 31, 2017 have been excluded from the calculation of basic loss per share since such shares, if redeemed, only participate in their pro rata share of the Trust Account earnings. The Company has not considered the effect of warrants to purchase 8,960,000 shares of common stock in the calculation of diluted loss per share, since the exercise of the warrants is contingent upon the occurrence of future events. As a result, diluted loss per common share is the same as basic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December 31, 2017 and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NOTE 2 — SUMMARY OF SIGNIFICANT ACCOUNTING POLICIES Reclassifications Certain reclassifications have been made to prior-year amounts in the consolidated balance sheets and consolidated statements of operations and comprehensive (loss) income to conform to current-year reporting classifications. These reclassifications had no impact on net (loss) income, comprehensive (loss) income or stockholder’s equity.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reported amounts of revenues and expenses. Actual results could differ from these estimates. Cash Cash is comprised of deposits in U.S. and foreign banks. The Company recognizes interest income from its cash deposits on an accrual basis. The Company considers cash equivalents to be short term, highly liquid investments with maturities of three months or less. Concentration of Credit Risk The Company maintains certain of its cash balances in various U.S. banks, which at times, may exceed federally insured limits. The amount that exceeded the federally insured limits totaled $31,739,808 at December 31, 2017 of the Successor period and $22,322,423 at December 31, 2016 of the Predecessor period. The Company has not incurred any losses on these accounts. In addition, the Company maintains various bank accounts in Mexico and Guatemala, which are not insured. The Company has not incurred any losses on these uninsured foreign bank accounts, and management believes it is not exposed to any significant credit risk regarding these accounts. Cash balances were as follows at December 31: Successor Company 2017 Predecessor Company 2016 Cash in U.S. dollars in U.S. banks $ 55,375,471 $ 34,437,494 Cash in foreign banks and foreign currency 3,774,454 3,159,019 Petty cash 5,693 4,583 $ 59,155,618 $ 37,601,096 Revenue Reco g nition Revenues for wire transfer and money order fees are recognized at the time the transaction is processed. These fees are recognized on a gross basis equal to the full amount of the fee charged to the customer as the Company is the primary obligor and has latitude in establishing price. Foreign exchange revenue,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Revenues for these transactions are recorded when persuasive evidence of an arrangement exists, delivery has occurred, or services have been rendered and collection is reasonably assured. 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 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customers to make required payments. When preparing these estimates, management considers a number of factors, including the aging of a customer’s account, creditworthiness of specific customer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loss) income. Prepaid Expenses and Other Assets Prepaid wires represent funds that are required at certain payer agent locations in advance of a transaction, which are typically utilized within a few days. Other prepaid expenses, other current assets and other assets consist primarily of prepaid expenses, notes receivable (see Note 4), and restricted cash. Interest income on notes receivable is recognized on a cash basis due to uncertainty on receiving the interest payments. The restricted cash is maintained by a United States Bank and is cash collateral for an irrevocable stand-by letter of credit in the amount of $639,662 issued as collateral for the operating lease of the Company’s headquarters and recorded in other assets at December 31, 2017 of the Successor period and December 31, 2016 of the Predecessor period, in the consolidated balance sheets. Propert and Eq 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loss) income. Depreciation is computed using the straight-line method over the estimated useful lives of the related assets. Leasehold improvements are amortized over the life of the lease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Other Intan ible Assets Goodwill and other intangible assets result primarily from business combination acquisitions, including the Stella Point acquisition discussed in Note 3. Other intangible assets include trade name, agent relationships, developed technology and other intangibles, all with finite lives. Upon the acquisition, the purchase price is first allocated to identifiable assets and liabilities, including the trade name and other intangibles, with any remaining purchase price recorded as goodwill. Goodwill is not amortized, rather, impairment tests are conducted on an annual basis, at the beginning of the fourth quarter, or more frequently if indicators of impairment are present. A qualitative assessment of goodwill was performed in 2017 subsequent to the Stella Point acquisition on February 1, 2017 (see Note 3). Qualitative assessment includes consideration of the economic, industry and market conditions in addition to the overall financial performance of the Company and these assets. Based on the results of assessment, no indicators of impairment were noted. Accordingly, no further impairment testing was completed, and no impairment charges related to goodwill were recognized during the Successor period from February 1, 2017 through December 31, 2017. The Company’s trade name, agent relationships and developed technology are currently amortized utilizing an accelerated method over their estimated useful lives of 15 years. Other intangible assets are amortized on a straight-line basis over a useful life of 10 years. Refer to Note 1 for a discussion of the restatement of prior periods related to the correction of an error for the amortization of agent relationships. The Company reviews for impairment indicators of finite-lived intangibles and other long-lived assets as described below in “Impairment of Long-Lived Assets.” Im pairment of Lon -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 Debt Issuance Costs During August 2017, the Company capitalized costs totaling $4,682,830 for the Successor period from February 1, 2017 through December 31, 2017 relating to its debt issuance (see Note 8) and is amortizing these costs over the life of the related debt using the straight-line method, which approximates the effective interest method. The Company incurred and capitalized debt issuance costs of $2,315,992 and $2,789,288 for the Predecessor years ended December 31, 2016 and 2015, respectively. There were no debt issuance costs incurred for the Predecessor period from January 1, 2017 through January 31, 2017. The unamortized portion of debt issuance costs is recorded on the consolidated balance sheets as an offset to the related debt and totaled $4,347,602 at December 31, 2017 for the Successor period and $1,967,380 at December 31, 2016 for the Predecessor period. Amortization of debt issuance costs is included as a component of interest expense in the consolidated statements of operations and comprehensive (loss) income and amounts to $335,221 for the Successor period from February 1, 2017 through December 31, 2017, and $39,298, $2,670,976 and $741,450 for the Predecessor periods from January 1, 2017 through January 31, 2017 and years ended December 31, 2016 and 2015, respectively. The amortization of debt issuance costs includes the write off of debt issuance costs associated with previous debt issuance of $2,322,372 and $274,534 for the Predecessor years ended December 31, 2016 and 2015, respectively. Debt issuance costs of $1,928,089 related to debt that was assumed by the Successor Company in connection with the Stella Point acquisition (see Note 3) was written off to goodwill at the February 1, 2017 acquisition date. Advertisin Costs Advertising costs are included in other selling, general and administrative expenses in the consolidated statements of operations and comprehensive (loss) income and are expensed as incurred. The Company incurred advertising costs of $1,653,596 for the Successor period from February 1, 2017 through December 31, 2017, and $96,404, $1,124,210 and $720,030 for the Predecessor periods from January 1, 2017 through January 31, 2017 and years ended December 31, 2016 and 2015, respectively. Income Taxes The Company accounts for income taxes in accordance with U.S. generally accepted accounting principles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s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or state and local income tax examinations by tax authorities for the years before 2011. The Company applies the uncertain tax position guidance to all tax positions for which the statute of limitations remains open. The Company’s policy is to classify interest accrued as interest expense and penalties as operating expenses. The Company does not have any material uncertain tax positions. Foreign subsidiaries of the Company are subject to taxes by local tax authorities. Forei n Currenc Translation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loss. (Losses) or gains from foreign currency transactions amounted to $(17,044) for the Successor period from February 1, 2017 through December 31, 2017, and $11,608, $1,055 and $20,948 for the Predecessor periods from January 1, 2017 through January 31, 2017 and years ended December 31, 2016 and 2015, respectively, and are included in other selling, general and administrative expenses in the consolidated statements of operations and comprehensive (loss) income. Derivative Instruments The Company enters into forward foreign exchange contracts to manage the risk associated with currency fluctuations on settlement of wire transfers in foreign currencies. The Company’s forward foreign exchange contracts are denominated in Mexican pesos and Guatemalan quetzals and are for a maximum of five days. The Company’s accounting policy has been not to record the fair value of these contracts in the consolidated balance sheets as management has determined that the amounts are insignificant. Losses or gains from forward foreign exchange contract transactions are recorded in foreign exchange revenue but the amounts are insignificant for the periods presented. The Company had open forward foreign exchange contracts with notional amounts of approximately $8,200,000 and $8,100,000 at December 31, 2017 of the Successor period and $1,500,000 and $6,850,000 at December 31, 2016 of the Predecessor period for Mexico and Guatemala, respectively. Comprehensive Loss Income Comprehensive (loss) income consists of net income (loss) and the foreign currency translation adjustment and is presented in the consolidated statements of operations and comprehensive (loss) income. Share-Based Compensation The Company accounts for its share-based employee compensation expense related to incentive units, restricted stock grants and stock options under generally accepted accounting principles, which requires the measurement and recognition of compensation costs for all equity-based payment awards made to employees and directors based on estimated fair values. See Note 12 for further discussion related to share-based compensation. Segments The Company’s business is organized around one reportable segment that provides money transmittal services between the USA and Latin America. This is based on the objectives of the business and how our chief operating decision maker, the CEO and President, monitors operating performance and allocates resources. Accountin Pronouncements The Financial Accounting Standards Board (the “FASB”) issued guidance, Presentation of Financial Statements — Going Concern The FASB issued guidance, Revenue from Contracts with Customers The FASB issued amended guidance, Business Combinations — Clarifying the Definition of a Business The FASB issued guidance, Leases, The FASB issued guidance, Improvements to Employee Share-Based Payment Accounting The FASB issued amended guidance, Statement of Cash Flows — Classification of Certain Cash Receipts and Cash Payments The FASB issued amended guidance, Restricted Cash , which requires restricted cash to be presented with cash and cash equivalents in the consolidated statements of cash flows. The amended guidance is effective for fiscal years beginning after December 15, 2017 (including interim periods within those periods). The Company will adopt this guidance in the first quarter of 2018 using a retrospective transition method for each period presented and does not expect the impact of this adoption on its consolidated financial statements to be material. The FASB issued amended guidance, Intangibles — Goodwill and other (Topic 350): Simplifying the Test for Goodwill Impairment</t>
  </si>
  <si>
    <t>ACQUISITION BY STELLA POINT</t>
  </si>
  <si>
    <t>ACQUISITION BY STELLA POINT [Abstract]</t>
  </si>
  <si>
    <t>NOTE 3 — ACQUISITION BY STELLA POINT On February 1, 2016, the Company and its majority owner at the time, Linsday Goldberg LLC, entered into an agreement with Stella Point, acquirer, for the sale of the Company. This acquisition was accounted for as a business combination and became effective on February 1, 2017 for a transaction price of $52,000,000 in cash, plus $12,410,000 of rollover equity from certain existing management holders, the assumption of approximately $78,000,000 of the Company’s outstanding debt and an additional funding of $5,000,000 of Company debt. There was no contingent consideration in the transaction. As a result, Stella Point acquired 80.7% of the voting equity interest in the Company and other minority stockholders acquired the remaining interest, none individually greater than 10%. The purchase price in excess of the fair value of acquired assets was accounted for as goodwill as discussed further below. Net Assets Acquired The acquisition method for a business combination requires that the assets acquired and liabilities assumed be recognized at their allocated fair values as of the February 1, 2017 acquisition date, which is summarized below: Successor Company Cash $ 43,064,931 Accounts receivables 27,183,489 Prepaid and other current assets 560,934 Property and equipment 6,328,146 Other assets 1,345,562 Total tangible assets acquired 78,483,062 Intangible assets acquired 62,660,000 Deferred tax asset, net 2,118,801 Less: Liabilities assumed (115,111,529 ) Net assets 28,150,334 Goodwill 36,259,666 Total purchase price $ 64,410,000 The intangible assets acquired consist primarily of a trade name, agent relationships and developed technology. The excess of the purchase consideration over the fair value of net tangible and identifiable intangible assets acquired was recorded as goodwill which is attributable to the workforce and reputation of Intermex. The accounting for this business combination has been completed, therefore the measurement period is closed. The Company does not expect goodwill to be deductible for income tax purposes. Acquisition-Related Costs Direct costs related to the Stella Point acquisition are expensed as incurred and included as “transaction costs” in the consolidated statements of operations and comprehensive (loss) income. Such costs amounted to $6,212,602 for the Successor period from February 1, 2017 through December 31, 2017, and $3,917,188, $900,530 and $1,609,034 for the Predecessor periods from January 1, 2017 through January 31, 2017 and the years ended December 31, 2016 and 2015, respectively. The remaining transaction costs on the consolidated statements of operations and comprehensive (loss) income for the Successor period from February 1, 2017 through December 31, 2017 in the amount of $2,492,899 relate to the anticipated merger with FinTech (see Note 15 for further discussion). These costs include all internal and external costs directly related to the transaction, consisting primarily of legal, consulting, accounting, advisory fees and certain incentive bonuses directly related to the transaction.</t>
  </si>
  <si>
    <t>NOTES RECEIVABLE</t>
  </si>
  <si>
    <t>NOTES RECEIVABLE [Abstract]</t>
  </si>
  <si>
    <t xml:space="preserve">NOTE 4 — NOTES RECEIVABLE The Company had notes receivable from agents at December 31 as follows: Successor Company Predecessor Company 2016 Notes receivable, current $ 740,068 $ 525,440 Allowance (434,210 ) (313,696 ) Net current $ 305,858 $ 211,744 Notes receivable, long-term 608,396 444,981 Allowance (248,432 ) (209,259 ) Net long-term $ 359,964 $ 235,722 The net current portion is included in other prepaid expenses and current assets, and the net long-term portion is included in other assets in the consolidated balance sheets. The notes have interest rates ranging from 0% to 20% per annum. Most of the notes are collateralized by personal guarantees from the sending agents and by assets from their businesses in case of a default by the agent. At December 31, 2017 and 2016, there were $1,079,364 and $789,163, respectively, of notes collateralized. The maturities of notes receivable at December 31, 2017 for the Successor Company is as follows: Unpaid Principal Balance Under 1 year $ 740,068 Between 1 and 2 years 564,516 Between 2 and 3 years 43,880 Total $ 1,348,464 </t>
  </si>
  <si>
    <t>PROPERTY AND EQUIPMENT, NET</t>
  </si>
  <si>
    <t>PROPERTY AND EQUIPMENT, NET [Abstract]</t>
  </si>
  <si>
    <t>NOTE 5 — PROPERTY AND EQUIPMENT, NET Property and equipment at December 31 consists of the following: Successor Company 2017 Predecessor Company 2016 Estimated Useful Lives (in Years) Computer software and equipment $ 9,153,855 $ 13,057,313 3 to 5 Office improvements 798,130 1,526,350 5 Furniture and fixtures 303,400 1,078,267 7 10,255,385 15,661,930 Less: Accumulated depreciation (1,764,591 ) (9,415,483 ) $ 8,490,794 $ 6,246,447 Computer software and equipment above includes equipment maintained at locations of agents and used and owned by the Company of $3,775,950 at December 31, 2017 of the Successor period and $5,197,637 at December 31, 2016 of the Predecessor period. Also, it includes development of internal use software of $1,303,645 at December 31, 2017 of the Successor period and $2,731,294 at December 31, 2016 of the Predecessor period. Depreciation expense was $2,086,164 for the Successor period from February 1, 2017 through December 31, 2017, and $151,083, $1,601,389 and $1,268,557 for the Predecessor periods from January 1, 2017 through January 31, 2017 and years ended December 31, 2016 and 2015, respectively.</t>
  </si>
  <si>
    <t>GOODWILL AND OTHER INTANGIBLE ASSETS</t>
  </si>
  <si>
    <t>GOODWILL AND OTHER INTANGIBLE ASSETS [Abstract]</t>
  </si>
  <si>
    <t>NOTE 6 — GOODWILL AND OTHER INTANGIBLE ASSETS The gross carrying amount and accumulated amortization at December 31 for goodwill and other intangible assets are as follows: Successor Company 2017 Predecessor Company 2016 As Restated Indefinite lives: Goodwill $ 36,259,666 $ — Trade name — 5,300,000 Total indefinite lives 36,259,666 5,300,000 Amortizable: Agent relationships 40,500,000 29,200,000 Trade name 15,500,000 Developed technology 6,600,000 — Other intangibles 699,689 1,430,224 Accumulated amortization expense (14,558,657 ) (29,582,590 ) Net amortizable intangibles 48,741,032 1,047,634 Total goodwill and other intangible assets $ 85,000,698 $ 6,347,634 Successor Company The majority of the intangibles on the consolidated balance sheet of the Successor Company were recognized upon the acquisition by Stella Point (see Note 3).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Trade name refers to the Intermex name, branded on all agent locations and well recognized in the market. This fair value was determined using the relief-from-royalty method, which is based on the Company’s expected revenues and a royalty rate estimated using comparable market data. As a result of the Stella Point acquisition, the Company determined it was appropriate to assign a finite useful life of 15 years to the trade name. Under the Predecessor Company the trade name was not amortized and was assessed for impairment annually. The Successor Company decided that a finite life would be more appropriate, providing better matching of the amortization expense during the period of expected benefits. The agent relationships intangible represents the network of over 5,000 independent agents. This intangible was valued using the excess earnings method, which was based on the Company’s forecasts and historical activity at agent locations in order to develop a turnover rate and expected useful life. Assuming a year-over-year location turnover rate of 17.4%, this resulted in an expected useful life for this intangible of 15 years. Developed technology includes the state-of-the-art system that the Company has continued to develop and improve upon over the past 20 years. This intangible was valued using the relief-from-royalty method based on the Company’s forecasted revenues, a royalty rate estimated using comparable market data, an expected obsolescence rate of 18.0% and an estimated useful life of 15 years. Other intangibles primarily relate to the acquisition of certain agent locations, which are amortized over 10 years. The net book value of these intangibles was $610,859 at December 31, 2017. The following table presents the changes in goodwill and other intangible assets: Goodwill Other Intangibles Predecessor Company Balance at December 31, 2014, as restated $ — $ 8,119,749 Amortization expense, as restated — (1,184,897 ) Effect of exchange rate changes — (1,067 ) Balance at December 31, 2015, as restated $ — $ 6,933,785 Acquisition of agent locations — 342,876 Amortization expense, as restated — (928,945 ) Effect of exchange rate changes — (82 ) Balance at December 31, 2016, as restated $ — $ 6,347,634 Amortization expense — (230,663 ) Balance at January 31, 2017 $ — $ 6,116,971 Goodwill Other Intangibles Successor Company Balance at February 1, 2017 $ 36,259,666 $ 62,660,000 Acquisition of agent locations — 639,689 Amortization expense — (14,558,657 ) Balance at December 31, 2017 $ 36,259,666 $ 48,741,032 Amortization expense related to intangible assets for the next five years and thereafter is as follows for the Successor Company: 2018 $ 12,458,705 2019 9,320,428 2020 6,902,482 2021 5,112,601 2022 3,952,547 Thereafter 10,994,269 $ 48,741,032 Predecessor Com pany The majority of the intangibles on the consolidated balance sheet of the Predecessor Company were recognized in 2006 with the acquisition of Intermex, LLC and consisted primarily of the trade name and agent relationships. The amortization of the agent relationships for the Predecessor Company has been restated to reflect an accelerated method. Previously the Predecessor Company was amortizing on a straight-line basis (see Note 1 for further discussion). The Predecessor Company also had intangibles relating to agent locations acquired, which had a net book value of $691,798 at December 31, 2016 of the Predecessor period.</t>
  </si>
  <si>
    <t>ACCRUED AND OTHER LIABILITIES</t>
  </si>
  <si>
    <t>ACCRUED AND OTHER LIABILITIES [Abstract]</t>
  </si>
  <si>
    <t xml:space="preserve">NOTE 7 — ACCRUED AND OTHER LIABILITIES Accrued and other liabilities at December 31 consisted of the following: Successor Company 2017 Predecessor Company 2016 Payables to agents $ 6,875,416 $ 4,879,360 Compensation accruals 1,092,460 870,856 Accruals for taxes 318,792 163,843 Accrued interest — 676,806 Other 3,227,781 3,296,070 $ 11,514,449 $ 9,886,935 </t>
  </si>
  <si>
    <t>DEBT</t>
  </si>
  <si>
    <t>DEBT [Abstract]</t>
  </si>
  <si>
    <t>NOTE 8 — DEBT Debt at December 31 consisted of the following: Successor Company 2017 Predecessor Company 2016 Revolving credit facility $ 20,000,000 $ 10,000,000 Term loan 95,787,500 70,000,000 115,787,500 80,000,000 Less: Current portion of long term debt (1) (3,913,436 ) (849,809 ) Less: Debt issuance costs (4,347,602 ) (1,967,380 ) $ 107,526,462 $ 77,182,811 (1) Current portion of long term debt is net of debt issuance costs of $936,564 at December 31, 2017 of the Successor period and $462,691 at December 31, 2016 of the Predecessor period. Successor Company Financing Agreement On August 23, 2017, the Company entered into a Financing Agreement (the “Financing Agreement”) with MC Credit Partners to refinance existing debt discussed further below. The Financing Agreement includes a revolving credit facility that provides for loans up to $20,000,000 in the aggregate. Subject to the terms of the Financing Agreement, interest is determined based on the highest of the LIBOR Rate, commercial lending rate of the collateral agent and federal funds rate, plus an applicable margin. The effective rate at December 31, 2017 of the Successor period was 12.50%. The revolving credit facility is subject to an unused line fee of 0.75% per annum. At December 31, 2017, the Company had $20,000,000 outstanding under this facility with zero accrued interest, and no remaining borrowings available. The total borrowings under this facility and any unpaid interest are fully payable on August 23, 2022. The Financing Agreement also includes a term loan in the aggregate principal amount of $97,000,000. Subject to the terms of the Financing Agreement, interest is based on the LIBOR Rate plus an applicable margin. The effective rate at December 31, 2017 of the Successor period was 10.46%. The principal amount of the term loan must be repaid in consecutive quarterly installments on the last business day of each March, June, September and December commencing in December 2017. The Company must repay an amount equal to 1.25% of the original amount borrowed for each quarterly payment from December 31, 2017 through September 30, 2019 and 2.50% of the original amount borrowed for each quarterly payment from December 31, 2019 and thereafter. The total borrowings under the term loan are fully payable on August 23, 2022. The scheduled annual maturities of the term loan at December 31, 2017 of the Successor period are as follows: 2018 $ 4,850,000 2019 6,062,500 2020 9,700,000 2021 9,700,000 2022 65,475,000 $ 95,787,500 On December 18, 2017, the Financing Agreement was amended to allow for the FinTech merger (see Note 15), as the agreement contains a restrictive covenant related to the change of control of the Company. In connection with this amendment the Company will be required to pay a $1 million consent fee. This fee is only payable upon the closing of the FinTech merger and therefore is not accrued as of December 31, 2017. Further the Company intends to repay $20 million of the term loan upon closing of the FinTech merger, which will be subject to a 3% prepayment fee. This anticipated $20 million prepayment would reduce the amount of the final term loan payment on August 23, 2022. The Company may make additional prepayments of the term loan by incurring additional costs. In addition, the Financing Agreement contains additional restrictive covenants, which among other things, require a specified ratio of fixed charge coverage, a total net leverage ratio, and asset coverage ratio. The Company is in compliance with these covenants at December 31, 2017 of the Successor period. Payment obligations under the revolving credit facility and term loan are guaranteed by the INC and each of the Company’s domestic subsidiaries and collateralized by substantially all assets and the shares and member units of the INC and Intermex Wire Transfer, LLC, respectively. The proceeds from the revolver and term loan discussed above were used to repay the existing debt. This refinancing was accounted for as an extinguishment of debt, and there was no gain or loss recognized. See Note 2 for a discussion regarding capitalization of debt issuance costs related to the new debt in 2017 and write-off of debt issuance costs related to the extinguishment of existing debt. Predecessor Company Financing Agreement On March 24, 2016, the Company entered into an Amended and Restated Financing Agreement (the “Amended Financing Agreement”) with its existing lenders. The Amended Financing Agreement included a revolving credit facility that provided for loans up to $10,000,000 in the aggregate. At the Company’s option, subject to the terms of the Amended Financing Agreement, interest was determined based on LIBOR Rate, plus an applicable margin. The effective rate at December 31, 2016 of the Predecessor period was 9.5%. The revolving credit facility was subject to an unused line fee of 0.5% per annum. At December 31, 2016, the Company had $10,000,000 outstanding under this facility, and the borrowing availability under this facility was zero. The total borrowings under this facility and any unpaid interest were fully payable on March 24, 2021. The Amended Financing Agreement also included a term loan in the aggregate principal amount of $70,000,000. Subject to the terms of the Amended Financing Agreement, interest was determined based on LIBOR Rate, plus an applicable margin. The effective rate at December 31, 2016 of the Predecessor period was 9.5%. The principal amount of the term loan was to be repaid in consecutive quarterly installments, each in the amount of $875,000, after the change of control on February 1, 2017, discussed further in Note 3, commencing on June 30, 2017 and continuing on the last day of each September, December, March and June thereafter. The total borrowings under this facility and any unpaid interest were fully payable on March 24, 2021. The principal balance outstanding on the term loan at December 31, 2016 of the Predecessor period was $70,000,000. On February 1, 2017, the Company entered into an amendment of the Amended Financing Agreement whereby the aggregate principal amount of the term loan was increased by $5,000,000, all of which was then fully paid off in connection with the refinancing on August 23, 2017 discussed above.</t>
  </si>
  <si>
    <t>FAIR VALUE MEASUREMENTS</t>
  </si>
  <si>
    <t>FAIR VALUE MEASUREMENTS [Abstract]</t>
  </si>
  <si>
    <t xml:space="preserve">9.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 and adjusted for the amortization or accretion of premiums or discounts. Cash held in the Trust Account amounted to $6,050 and $0 at December 31, 2017 and 2016. The gross holding gains and fair value of held-to-maturity securities at December 31, 2017 and 2016 were as follows: Held-To-Maturity Amortized Cost Gross Holding Losses Fair Value December 31, 2017 U.S. Treasury Securities (Mature on 1/18/2018) $ 175,877,136 $ (80,806 ) $ 175,796,330 December 31, 2016 $ — $ — $ —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7 and 2016, and indicates the fair value hierarchy of the valuation inputs the Company utilized to determine such fair value: Description Level December 31, 2017 December 31, 2016 Assets: Cash and marketable securities held in Trust Account 1 $ 175,883,186 $ — </t>
  </si>
  <si>
    <t>NOTE 9 — FAIR VALUE MEASUREMENTS The Company determines fair value in accordance with the provisions of FASB ASC 820, Fair Value Measurements and Disclosures The Company’s non-financial assets measured at fair value on a nonrecurring basis include the goodwill and other intangibles derived on February 1, 2017 as a result of the Stella Point acquisition, as discussed in Note 3. Refer to Note 6 for a further discussion related to the fair value measurements. The Company’s cash is representative of fair value as these balances are comprised of deposits available on demand. Accounts receivable, prepaid wires, accounts payable and wire transfers and money orders payable are representative of their fair values because of the short maturities of these items. The Company’s financial instruments that are not measured at fair value on a recurring basis include its revolver and term loan. The Company utilizes a market approach to estimate the fair value of its term loan, using Level 2 inputs, by discounting anticipated future cash flows derived from the contractual terms of the obligation and observable market interest rates. At December 31, 2017 of the Successor period the estimated fair value of the term loan was $96.2 million, or 100.5% of its face value. The estimated fair value of the revolver would approximate face value given the payment schedule and interest structure.</t>
  </si>
  <si>
    <t>RELATED PARTY TRANSACTIONS</t>
  </si>
  <si>
    <t>RELATED PARTY TRANSACTIONS [Abstract]</t>
  </si>
  <si>
    <t>5. RELATED PARTY TRANSACTIONS Founder Shares On May 28, 2015, the Company issued an aggregate of 5,298,333 shares of common stock to the Initial Stockholders (“Founder Shares”) for an aggregate purchase price of $25,000. In January 2017, the Company issued an additional 701,667 Founder Shares for an aggregate purchase price of $3,311. As such, total Founder Shares of 6,000,000 included an aggregate of up to 760,000 shares subject to forfeiture by the Initial Stockholders to the extent that the underwriters’ over-allotment was not exercised in full or in part, so that the Initial Stockholders would collectively own 25% of the Company’s issued and outstanding shares after the Initial Public Offering. As a result of the underwriters’ election to exercise their over-allotment option to purchase 2,200,000 Units on January 25, 2017 and waiver of the remainder of their over-allotment option, 733,333 Founder Shares were no longer subject to forfeiture and 26,667 Founder Shares were forfeited. Accordingly, a total of 5,973,333 Founder Shares are outstanding as of December 31, 2017. The Initial Stockhol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Notwithstanding the foregoing, in connection with an initial Business Combination, the Initial Stockholders may transfer, assign or sell their Founder Shares with the Company’s consent to any person or entity that agrees in writing to be bound by the transfer restrictions set forth in the prior sentence. Promissory Note — Related Party Prior to the closing of the Initial Public Offering, the Company’s Sponsor loaned the Company $231,846 for expenses related to the Company’s formation and the Initial Public Offering. The loan was non-interest bearing, unsecured and due on the earlier of June 30, 2017 or the closing of the Initial Public Offering. The loan was repaid upon the closing of the Initial Public Offering on January 25, 2017. Related Party Loans In order to finance transaction costs in connection with a Business Combination, the Sponsor has committed to loan the Company funds as may be required up to a maximum of $1,100,000 (“Working Capital Loans”), which will be repaid upon the consummation of a Business Combination. However, if the Company does not consummate a Business Combination, the Company may use funds held outside the Trust Account to repay the Working Capital Loans; however, no proceeds from the Trust Account may be used for such repayment, other than interest income earned thereon in an amount, when taken together with amounts released to the Company for working capital purposes, that does not exceed $500,000. If such funds are insufficient to repay the Working Capital Loans, the unpaid amounts would be forgiven. Any part or all of the Working Capital Loans may be converted into additional warrants at $0.75 per one-half of one warrant (warrants to purchase a maximum of 733,333 whole shares if the full $1,100,000 is loaned and that amount is converted into warrants) of the post-Business Combination entity at the option of the Sponsor. The warrants would be identical to the Placement Warrants. There were no Working Capital Loans outstanding as of December 31, 2017 and 2016.</t>
  </si>
  <si>
    <t>NOTE 10 — RELATED PARTY TRANSACTIONS During the February 1, 2017 through December 31, 2017 Successor period, the Company was charged a monthly management fee of $65,000, plus reimbursement of expenses, to a related party for management services, which is included in other selling, general and administrative expenses on the Company’s consolidated statement of operations and comprehensive (loss) income. During the Predecessor periods, all management fee charges were waived. There were no amounts payable to or receivable from related parties on the consolidated balance sheets. The management company was reimbursed expenses of $12,403 in the Successor period from February 1, 2017 through December 31, 2017 and $18,368 in the Predecessor period during the year ended December 31, 2015.</t>
  </si>
  <si>
    <t>DEFINED CONTRIBUTION PLAN</t>
  </si>
  <si>
    <t>DEFINED CONTRIBUTION PLAN [Abstract]</t>
  </si>
  <si>
    <t>NOTE 11 — DEFINED CONTRIBUTION PLAN The Company has a defined contribution plan available to most of its employees, where the Company makes contributions to the plan based on employee contributions. Total employer contribution expense included in other selling, general and administrative expenses in the consolidated statements of operations and comprehensive (loss) income was $96,563 for the Successor period from February 1, 2017 through December 31, 2017 and $10,022, $70,097, $54,596 for the Predecessor periods from January 1, 2017 through January 31, 2017 and years ended December 31, 2016 and 2015, respective</t>
  </si>
  <si>
    <t>STOCKHOLDER'S EQUITY AND SHARE-BASED COMPENSATION</t>
  </si>
  <si>
    <t>STOCKHOLDER'S EQUITY AND SHARE-BASED COMPENSATION [Abstract]</t>
  </si>
  <si>
    <t>7. STOCKHOLDERS’ EQUITY Preferred Stock Common Stock Warrants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lacement Warrants will be non-redeemable so long as they are held by the Sponsor, Cantor or their permitted transferees. If the Placement Warrants are held by someone other than the Sponsor, Cantor or their permitted transferees, the Placement Warrants will be redeemable by the Company and exercisable by such holders on the same basis as the Public Warrants. In addition, for as long as the Placement Warrants are held by Cantor or its designees or affiliates, they may not be exercised after five years from the effective date of the registration statement for the Initial Public Offering The Company may redeem the Public Warrants (except as described above with respect to the Placement Warrants): ● in whole and not in part; ● at a price of $0.01 per warrant; ● upon a minimum of 30 days’ prior written notice of redemption; ● if, and only if, the last sale price of the Company’s common stock equals or exceeds $24.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12 — STOCKHOLDER’S EQUITY AND SHARE-BASED COMPENSATION Successor Compan Common Stock At December 31, 2017, the Successor Company was authorized to issue 1,000 shares of common stock and had 10 shares of common stock issued and outstanding at $0.01 par value per share. The holders of the shares are entitled to one vote per share on all matters to be voted on by the stockholders of the INC. Each holder is entitled to share equally, share for share, dividends declared, as well as any distributions to the stockholders, and in the event of the INC’s liquidation, dissolution or winding up, is entitled to share ratably in any remaining assets after payment of or provision for liabilities. All shares are held by Intermex Holdings II, Inc, which is a wholly-owned subsidiary of Interwire LLC, a company formed for the sole purpose of funding the Stella Point acquisition (see Note 3). To fund the acquisition, Interwire LLC authorized and issued 520,000 and 124,100 Class A units for $52,000,000 and $12,410,000, respectively, to Stella Point and other minority stockholders. In addition, Interwire LLC issued Class B, C and D units to employees of the Company. As these units are issued to the Company’s employees, the expense is recorded by the Company and Interwire LLC’s incentive units are described below. Dividend Distributions During the Successor period from February 1, 2017 through December 31, 2017, the Company distributed $20,178,000 in cash dividends to its stockholder. The dividends were distributed out of the cash proceeds from the new term loan in 2017 discussed in Note 8 and were recorded as a reduction to additional paid-in capital. Incentive Units In connection with the Stella Point acquisition (see Note 3), effective February 1, 2017, Interwire LLC issued Class B, C and D incentive units to employees of the Company. Incentive units were issued as compensation for the performance of services to the Company, and no capital contributions were required to be made by the employees in connection with the issuance of these units. These incentive units have no voting rights, and in the event any incentive units are forfeited, they are added back into the pool of authorized units. Incentive units authorized and issued during the Successor period from February 1, 2017 through December 31, 2017 consisted of the following: Incentive Units Authorized Units Issued February 2017 Units Issued September 2017 Class B 10,000,000 9,055,000 665,000 Class C 5,000,000 4,527,500 332,500 Class D 5,000,000 4,527,500 332,500 Authorized but unissued incentive units of each unit class are reserved for issuance at the discretion of the Interwire LLC Board of Directors. Interwire LLC has the option to repurchase the incentive units at fair value or a discount depending on whether the employee terminates with or without good reason. However, at December 31, 2017 of the Successor period, no liability was recorded for these repurchase options as none of the liability criteria in the share-based compensation guidance were met. The grant date fair value of the incentive units was calculated using the Monte Carlo Simulation. This approach derives the fair value of the incentive units based on certain assumptions related to expected volatility, expected term, risk-free interest rate and dividend yield. Expected volatilities are based on observed volatilities of similar publicly-traded companies, and the expected term is based on a formula that considers the vesting terms and the original contract term of the incentive unit awards. The risk-free rate is based on the U.S. Treasury yield curve, and the selected dividend yield assumption is determined in view of Interwire LLC’s historical and estimated dividend payout. The following are the assumptions used in calculating the fair value of the units at the grant date: Period from February 1, 2017, to December 31, 2017 Expected dividend yield 0 % Expected volatility 46.9 % Risk-free interest rate 2.1 % Expected term (in years) 6.0 The grant date fair value per unit for each class of incentive unit for the Successor period from February 1, 2017 to December 31, 2017 were as follows: Incentive Units Per Unit 2017 Per Unit Class B $ 0.4872 $ 0.4948 Class C $ 0.2077 $ 0.2126 Class D $ 0.1485 $ 0.1535 Class B incentive units vest 20% on the grant date, and an additional 20% on each anniversary thereafter, until fully vested after the fourth anniversary date. The fair value of the Class B awards is expensed ratably over a four-year service period. Compensation expense associated with the Class B incentive units recognized for the Successor period from February 1, 2017 through December 31, 2017 was $1,845,943 and is included in salaries and benefits in the consolidated statements of operations and comprehensive (loss) income with an offset to additional paid in capital in the consolidated balance sheet. There were no related tax benefits recognized by the Company. The Class C and D incentive units vest only after each unit class has achieved certain distribution thresholds, which are at the discretion of the Interwire LLC Board of Directors. Therefore, these incentive units are considered performance-based awards that do not start to vest until the performance conditions are probable of being achieved. The performance conditions related to the Class C and D units were not considered probable of being achieved in the Successor period, and therefore, no compensation expense was recognized, and there was no vesting. At December 31, 2017, the unrecognized compensation expense related to the incentive units was $2,895,047, $1,010,852 and $723,439 for Classes B, C, and D, respectively. During the Successor period from February 1, 2017 through December 31, 2017, the number of units and the weighted-average grant date fair value for the incentive units are as follows: Number of Class B Units Weighted- Average Grant Date Fair Value Number of Class C Units Weighted- Average Grant Date Fair Value Number of Class D Units Weighted- Average Grant Date Fair Value Granted during Successor Period 9,720,000 $ 0.4878 4,860,000 $ 0.2080 4,860,000 $ 0.1489 Vested (1,944,000 ) 0.4878 — — — — Forfeited (304,000 ) 0.4872 (190,000 ) 0.2077 (190,000 ) 0.1485 Outstanding at December 31, 2017 7,472,000 $ 0.4879 4,670,000 $ 0.2080 4,670,000 $ 0.1489 Predecessor Compan Common Stock At December 31, 2016, the Predecessor Company was authorized to issue 200,000,000 shares of common stock, $0.01 par value per share, and had 81,879,165 shares of common stock issued and outstanding. In connection with the acquisition by Stella Point (see Note 3), all the common stock outstanding was either exchanged by equity holders for cash or rolled over into equity of Interwire LLC. Dividend Distributions During the Predecessor years ended December 31, 2016 and December 31, 2015, the INC distributed $1,286,995 and $18,144,839, respectively, in cash dividends to its stockholders. The dividends were distributed from cash proceeds of its term loan. No dividend was distributed during the Predecessor period from January 1, 2017 through January 31, 2017. Stock Incentive Plan With the consent of the INC’s stockholders and Board of Directors, effective January 11, 2012, the INC established the Intermex Holding, Inc. Stock Incentive Plan, (the “Stock Incentive Plan” or “Plan”). The Plan provided for the issuance of 22,275,000 stock options or restricted shares (par value $0.01 per share). A committee established under the Plan (the “Committee”) determined the officers and employees of the Company to whom awards were granted. All shares provided under the Plan related to shares of common stock of the INC. Shares to be optioned and sold were made available from either authorized, but unissued common stock of the INC, or common stock held by the INC in its treasury. Awards issued under the Stock Incentive Plan consisted of restricted stock grants and stock options. Restricted Stock Grants During 2012, 12,625,005 restricted shares were issued to certain employees of the Company, with 25% vesting as of the grant date and a further 15% vesting on June 30, 2012 through June 30, 2016. On September 23, 2013, 1,402,776 additional restricted shares were issued to the CEO of the INC, with 20% vesting on September 23 rd The fair value of the restricted shares granted on January 11, 2012 amounted to $0.0060 per share, which was calculated by performing a valuation of the INC’s total equity as of the grant date using income and market-based approaches. These approaches derive the fair value of restricted shares based on certain assumptions related to expected stock price volatility, expected term, risk-free interest rate and dividend yield. Expected volatilities were based on observed volatility of similar publicly-traded companies, and the expected term was based on a formula that considers the vesting terms and the original contract term of the restricted shares. The risk-free rate was based on a U.S. Treasury yield and the selected dividend yield assumption was determined in view of the INC’s historical and estimated dividend payout. The fair value of the restricted shares granted on September 23, 2013 amounted to $0.1838 per share, which was determined using a recently traded stock transaction. Upon the change of control resulting from the Stella Point acquisition, effective February 1, 2017, all vesting was accelerated for the restricted stock grants and $103,405 was recognized as compensation expense and included in salaries and benefits in the consolidated statements of operations and comprehensive (loss) income in the Predecessor period from January 1, 2017 through January 31, 2017. The INC recognized $62,563 and $62,839 of compensation expense, included in salaries and benefits in the consolidated statements of operations and comprehensive (loss) income, over the employee service period for the years ended December 31, 2016 and 2015, respectively. There was no related tax benefit recognized by the INC for any of the periods presented in the consolidated financial statements. No compensation expense related to restricted stock grants was recognized in the Successor period from February 1, 2017 through December 31, 2017. Stock Options On September 23, 2013 and December 16, 2013, 4,348,610 and 701,338, options to purchase common stock were issued, respectively, to certain employees of the Company under the Stock Incentive Plan. The exercise price of the stock options was determined by the plan Committee but could not be less than 100% of the fair market value per share of the common stock on the date the option was granted by the Committee. The options issued on September 23, 2013 and December 16, 2013 were assigned an exercise price of $0.1838 and $0.2726 per share, respectively, an amount which the Committee determined was the fair market value of the shares. During 2016, pursuant to consent by the Committee, the exercise price was reduced to $0.05 and $0.14 per share, respectively. The options only vest upon a change of control event, therefore, the reduction in exercise price had no impact on the Company’s financial statements in 2016 since the vesting criteria had not been met. The issued options were “nonqualified stock options.” There were no stock options granted under the Plan subsequent to December 16, 2013. The INC used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INC’s expected volatility is based on a blend of the historical and implied volatility of similar market participants’ stock price over the most recent period commensurate with the expected term of the stock option award. The estimated expected option life is based on a formula that considers the vesting terms and the original contract term of the stock option awards. The risk-free interest rate assumption is based upon the U.S. Treasury yield curve appropriate for the estimated life of the INC’s stock options awards and the selected dividend yield assumption was determined in view of the INC’s historical and estimated dividend payout. Upon the change of control resulting from the Stella Point acquisition, effective February 1, 2017, all stock options outstanding became fully vested and all were exercised, and the INC recognized $2,812,919 of compensation expense in the Predecessor period from January 1, 2017 through January 31, 2017 included in salaries and benefits in the consolidated statements of operations and comprehensive (loss) income. The INC will be allowed a tax deduction on its 2017 income tax return for the compensation expense recognized for these options that became fully vested. The INC recognized no compensation expense related to the stock options for the Predecessor years ended December 31, 2016 and 2015 as no vesting criteria had been met during those years. Additionally, there was no related tax benefits recognized by the INC in the Predecessor years ended December 31, 2016 and 2015. No options were granted during all the periods presented in the consolidated financial statements. During the Predecessor year ended December 31, 2016, 175,347 options were forfeited. No options were forfeited during the Predecessor period from January 1, 2017 through January 31, 2017 and Predecessor year ended December 31, 2015. At December 31, 2016, there were 4,874,511 nonvested options outstanding with a weighted average exercise price of $0.20. No options were outstanding after the change of control discussed above resulting from the Stella Point acquisition.</t>
  </si>
  <si>
    <t>INCOME TAXES</t>
  </si>
  <si>
    <t>INCOME TAXES [Abstract]</t>
  </si>
  <si>
    <t>8. INCOME TAX Information for the year ended December 31, 2016 and for the period from May 28, 2015 (inception) through December 31, 2015 is not presented as it is deemed to be not material. The Company’s net deferred tax assets are as follows: December 31, 2017 Deferred tax asset Organizational costs/Startup expenses $ 216,951 Total deferred tax assets 216,951 Valuation allowance (216,951 ) Deferred tax asset, net of allowance $ — The income tax provision consists of the following: Year Ended December 31, 2017 Federal Current $ 436,721 Deferred (216,951 ) State Current $ — Deferred — Change in valuation allowance 216,951 Income tax provision $ 436,721 As of December 31, 2017,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7, the change in the valuation allowance was $216,951. A reconciliation of the federal income tax rate to the Company’s effective tax rate at December 31, 2017 is as follows: Year Ended December 31, 2017 Statutory federal income tax rate 34.0 % State taxes, net of federal tax benefit 0.0 % Deferred tax rate change 53.4 % Change in valuation allowance 86.3 % Income tax provision 173.7 % The Company files income tax returns in the U.S. federal jurisdiction and in various state and local jurisdictions and is subject to examination by the various taxing authorities. The Company considers Pennsylvania to be a significant state tax jurisdiction.</t>
  </si>
  <si>
    <t>NOTE 13 — INCOME TAXES The provision for income taxes consists of the following: Successor Company Predecessor Company Period from February 1, 2017 to December 31, 2017 Period from January 1, 2017 to January 31, 2017 Year Ended December 31, 2016 Year Ended December 31, 2015 (as Restated) (as Restated) Current tax provision: Foreign $ 164,126 $ 10,977 $ 184,058 $ 143,954 Federal 329 1 180,654 76,204 Total Current 164,455 10,978 364,712 220,158 Deferred tax provision (benefit): Federal 595,682 (1,791,686 ) 4,537,301 3,492,740 State (225,735 ) (422,665 ) (818,358 ) 478,745 Total deferred 369,947 (2,214,351 ) 3,718,943 3,971,485 Total tax provision (benefit) $ 534,402 $ (2,203,373 ) $ 4,083,655 $ 4,191,643 A reconciliation between the tax provision (benefit) at the US statutory tax rate to the Company’s tax provision (benefit) on the consolidated statements of operations and comprehensive (loss) income is below: Successor Company Predecessor Company Period from February 1, 2017 to December 31, 2017 Period from January 1, 2017 to January 31, 2017 Year Ended December 31, 2016 Year Ended December 31, 2015 (as Restated) (as Restated) (Loss) income before income taxes $ (9,639,051 ) $ (5,521,794 ) $ 13,483,681 $ 9,949,467 US statutory tax rate 34 % 34 % 34 % 34 % Income tax (benefit) expense at statutory rate (3,277,277 ) (1,877,410 ) 4,584,452 3,382,819 State tax expense (benefit), net of federal (182,027 ) (278,657 ) 574,478 338,818 Foreign tax rates different from US statutory rate 94,688 (45,631 ) 124,107 50,267 Non-deductible expenses 3,309,549 409 (58,494 ) 6,772 Change in tax rate 604,153 — (1,070,363 ) 405,866 Other (14,684 ) (2,084 ) (70,525 ) 7,101 Total tax provision (benefit) $ 534,402 $ (2,203,373 ) $ 4,083,655 $ 4,191,643 The tax provision recognized in the Successor period from February 1, 2017 through December 31, 2017 was impacted by non-deductible expenses, including equity compensation and transaction costs. As explained in detail below, the effective tax rate for the Successor period from February 1, 2017 through December 31, 2017 is also affected by a reduction in the corporate tax rate from 34% to 21% as a result of the Act. For the Predecessor years ended December 31, 2016 and 2015, the Company recorded an income tax (benefit) expense of ($1,070,363) and $405,866, respectively, as a result of changes to the blended state tax rate. The Company is subject to tax in various U.S. state jurisdictions. Changes in the annual allocation and apportionment of the Company’s activity amongst these state jurisdictions results in changes to the blended state rate utilized to measure the Company’s deferred tax assets and liabilities. The tax effect of temporary differences, which give rise to deferred tax assets and deferred tax liabilities at December 31 is as follows: Successor Company 2017 Predecessor Company 2016 Deferred tax assets: Net operating losses $ 10,582,599 $ 14,793,711 Allowance for doubtful accounts 211,926 239,789 Deferred rent — 15,553 Intangibles — 11,499,513 Transaction costs 532,651 770,220 Alternative minimum tax credit 272,186 271,937 Depreciation — 141,021 Other 72,321 126,621 Total deferred tax assets 11,671,683 27,858,365 Deferred tax liabilities: Depreciation (500,343 ) — Intangibles (9,422,486 ) — Other — (42,253 ) Total deferred tax liabilities (9,922,829 ) (42,253 ) Net deferred tax (liability) asset $ 1,748,854 $ 27,816,112 At December 31, 2017 of the Successor period, the Company had Federal and State net operating loss carryforwards of approximately $39,753,000 and $46,535,000, respectively, which are available to reduce future taxable income. With few exceptions, these net operating loss carryforwards will expire from 2029 through 2037. On February 1, 2017, the Company was acquired by Stella Point, which was considered a change of ownership under Internal Revenue Code Section 382. After the change of ownership, utilization of the Company’s net operating loss carryforwards is now subject to an annual limitation. The Company has recorded a deferred tax asset for only the portion of its net operating loss carryforward that it expects to realize before expiration. In December 2017, the Company entered into a definitive merger agreement with FinTech (see Note 15), which could also result in a change of ownership under Internal Revenue Code Section 382. Utilization of the Company’s net operating loss and credit carryforwards may be subject to substantial limitation due to the ownership change, which may result in expiration of these tax attributes. In accordance with criteria under FASB ASC 740, Income Taxes On December 22, 2017, the United States enacted tax reform legislation known as the H.R.1, commonly referred to as the “Tax Cuts and Jobs Act” (the “Act”), resulting in significant modifications to existing law. Due to the timing of the Act and the complexity involved in applying the provisions of the Act, the Company made a reasonable estimate of the effects and recorded provisional amounts for the Successor period from February 1, 2017 through December 31, 2017, which include a reduction in the corporate tax rate from 34% to 21% as well as other changes. As a result of the changes to tax laws and tax rates under the Act, the Company has recorded a provisional one-time increase in income tax expense of $656,000 for the Successor period from February 1, 2017 through December 31, 2017, which consists primarily of the remeasurement of deferred tax assets and liabilities from 34% to 21%. The Company does not expect to incur a liability related to the one-time deemed repatriation transition tax on unrepatriated foreign earnings, as its foreign subsidiaries have a combined accumulated deficit at December 31, 2017 of the Successor period. As the Company collects and prepares necessary data, and interprets the Act and any additional guidance issued by the U.S. Treasury Department, the IRS, and other standard-setting bodies, the Company may make adjustments to the provisional amounts. Those adjustments may materially impact the provision for income taxes and effective tax rate in the period in which the adjustments are made. The accounting for the tax effects of the Act will be completed in 2018. Provisional amounts for the income tax effect of the Act have been recorded as of December 31, 2017 and are subject to change during 2018.</t>
  </si>
  <si>
    <t>COMMITMENTS AND CONTINGENCIES</t>
  </si>
  <si>
    <t>COMMITMENTS AND CONTINGENCIES [Abstract]</t>
  </si>
  <si>
    <t>6. COMMITMENTS AND CONTINGENCIES Registration Rights Pursuant to a registration rights agreement entered into on January 19, 2017, the holders of the Founder Shares, Placement Units (including any securities contained therein) and the warrants that may be issued upon conversion of the Working Capital Loans (and any shares of common stock issuable upon the exercise of the Placement Warrants or the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2,295,000 additional Units to cover over-allotments, if any, at the Initial Public Offering price, less the underwriting discounts and commissions. On January 25, 2017, the underwriters exercised their over-allotment option to purchase 2,200,000 Units at a purchase price of $10.00 per Unit and waived the remaining portion of the over-allotment option to purchase up to 95,000 Units. The underwriters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The deferred fee will be paid in cash upon the closing of a Business Combination from the amounts held in the Trust Account, subject to the terms of the underwriting agreement. Deferred Legal Fees The Company is obligated to pay its attorneys a deferred legal fee of $25,000 upon consummation of a Business Combination or dissolution of the Company if a Business Combination is not completed within the Combination Period. Accordingly, the Company has recorded $25,000 as deferred legal fees payable in the accompanying consolidated balance sheet at December 31, 2017.</t>
  </si>
  <si>
    <t>NOTE 14 — COMMITMENTS AND CONTINGENCIES Liti ation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that the expected outcome of these matters, both individually or in the aggregate, will not have a material adverse effect on either the results of operations or financial condition of the Company. Leases The Company is party to office leases requiring aggregate monthly payments of $143,565. Several of the leases are on a month-to-month basis. Rent expense under all operating leases, included in other selling, general and administrative expenses in the consolidated statements of operations and comprehensive (loss) income, amounted to $1,605,715 for the Successor period from February 1, 2017 through December 31, 2017, and $135,636, $1,495,526 and $1,332,388 for the Predecessor periods from January 1, 2017 through January 31, 2017 and years ended December 31, 2016 and 2015, respectively. Future minimum rental payments required under operating leases that have non-cancelable lease terms in excess of one year at December 31, 2017 are as follows: 2018 $ 1,389,126 2019 1,152,447 2020 772,735 2021 108,496 Thereafter 6,645 Total future minimum payments $ 3,429,449 Contingencies The Company operates in 49 states and two territo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matters will not have a material adverse effect on either the results of operations or financial condition of the Company.</t>
  </si>
  <si>
    <t>MERGER AGREEMENT AND MERGER ANNOUNCEMENT</t>
  </si>
  <si>
    <t>MERGER AGREEMENT AND MERGER ANNOUNCEMENT [Abstract]</t>
  </si>
  <si>
    <t>10. MERGER AGREEMENT On December 19, 2017, the Company entered into an Agreement and Plan of Merger (the “Merger Agreement”) by and among the Company, Merger Sub 1, Merger Sub 2 (together with Merger Sub 1, the “Merger Subs”), Intermex and SPC Intermex Representative LLC (the “Representative”), which provides for the acquisition of Intermex by the Company pursuant to the proposed merger of Merger Sub 1 with and into Intermex with Intermex continuing as the initial surviving entity (the “First Merger”), immediately following which the initial surviving entity will be merged (the “Second Merger,” and together with the First Merger, the “Merger”) with and into Merger Sub 2, with Merger Sub 2 continuing as the surviving entity and a direct wholly owned subsidiary of the Company. As a result of the Merger, each outstanding share of Intermex common stock (“Intermex Common Stock”) will convert into the right to receive a combination of cash and shares of the Company’s common stock, as calculated pursuant to the terms of the Merger Agreement. Pursuant to the Merger Agreement, the aggregate consideration to be paid by the Company in the Merger will consist of (i) $92,000,000 in cash ($2,000,000 of which will be placed in escrow at closing as security for working capital adjustments), (ii) approximately $161,000,000 in shares of the Company’s common stock, subject to adjustment in accordance with the terms of the Merger Agreement, and (iii) an amount (as determined in accordance with the Merger Agreement) equal to any excess cash at Intermex at the time of the closing in the form of cash or additional shares of the Company’s common stock, at the option of the Company, subject to certain limited exceptions. The cash consideration will be funded from the cash held in the Company’s Trust Account after permitted redemptions. Each of Intermex, the Company and the Merger Subs have made representations, warranties and covenants in the Merger Agreement that are customary for transactions of this nature. The representations and warranties of the Company, the Merger Subs and Intermex will not survive the closing of the Merger. Consummation of the transactions contemplated by the Merger Agreement is subject to customary conditions of the respective parties, including, among others, that (i) the Merger be approved by the Company’s stockholders and Intermex’s stockholder; (ii) there has been no material adverse effect with respect to Intermex or the Company since the date of the Merger Agreement; (iii) the organizational documents of the Company will be amended and restated as described in the Merger Agreement; (iv ) the parties will have received certain governmental consents and authorizations to the Merger; (v) all applicable waiting periods and any extensions thereof under applicable antitrust, competition or similar laws will have expired or been terminated; and (vi) the Company will have at least $125,000,000 in its Trust Account as of the closing, after giving effect to the redemption of public shares by the Company’s public stockholders and the payment of deferred underwriting fees. The Merger Agreement provides that, upon consummation of the Merger, the Company will enter into a registration rights agreement and a shareholders agreement. Concurrently with the execution of the Merger Agreement, the Company, Intermex and certain existing Company stockholders entered into a Voting Agreement (the “Voting Agreement”). Pursuant to the Voting Agreement, the stockholders party thereto have agreed to, among other things, vote all of the shares of the Company’s common stock held by such stockholders (i) in favor of the adoption of the Merger Agreement and approval of the Merger and the other transactions contemplated by the Merger Agreement; (ii) against any actions that would result in a breach by the Company of any obligations contained in the Merger Agreement; (iii) in favor of the proposals set forth in the Company’s preliminary proxy statement/prospectus (and definitive proxy statement/prospectus, when available) to be filed with the SEC relating to the Merger; and (iv) against alternative proposals or transactions to the Merger. The Voting Agreement generally prohibits the stockholders party thereto from transferring, or permitting to exist any liens on, their shares of the Company’s common stock prior to the consummation of the Merger. The Voting Agreement will automatically terminate upon the first to occur of (i) the closing of the Merger and (ii) the termination of the Merger Agreement in accordance with its terms.</t>
  </si>
  <si>
    <t>NOTE 15 — MERGER ANNOUNCEMENT FinTech Mer ger On December 19, 2017, Intermex Holdings II, Inc., the sole stockholder of the INC, entered into a definitive merger agreement with FinTech Acquisition Corp. II (“FinTech”), an entity listed on the Nasdaq Capital Market (NASDAQ), whereby FinTech will acquire the Company and will be renamed International Money Express, Inc. The merged company is expected to continue to be listed on NASDAQ. The aggregate consideration in the merger will consist of (i) $92,000,000 in cash ($2,000,000 of which will be placed in escrow at closing as security for working capital adjustments), (ii) approximately $161,000,000 in shares of FinTech’s common stock, subject to an adjustment in accordance with the terms of the merger agreement, and (iii) an amount equal to any excess cash at the Company at the time of the closing in the form of cash or additional shares of the FinTech’s common stock, at the option of the FinTech, subject to certain limited exceptions. The cash consideration will be funded from the cash held in FinTech’s Trust Account after permitted redemptions. The merger is expected to close in the second quarter of 2018, pending money transfer license approvals, FinTech stockholder approval and other customary closing conditions.</t>
  </si>
  <si>
    <t>INITIAL PUBLIC OFFERING</t>
  </si>
  <si>
    <t>INITIAL PUBLIC OFFERING [Abstract]</t>
  </si>
  <si>
    <t>3. INITIAL PUBLIC OFFERING On January 25, 2017, the Company sold 17,500,000 Units at a purchase price of $10.00 per Unit, which included a partial exercise by the underwriters of their over-allotment option in the amount of 2,200,000 Units at $10.00 per Unit. Each Unit consists of one share of the Company’s common stock and one-half of one whole warrant (“Public Warrant”). Each whole Public Warrant entitles the holder to purchase one share of common stock at an exercise price of $11.50 (see Note 7). No fractional Public Warrants were issued upon separation of the Units and only whole Public Warrants trade.</t>
  </si>
  <si>
    <t>PRIVATE PLACEMENT</t>
  </si>
  <si>
    <t>PRIVATE PLACEMENT [Abstract]</t>
  </si>
  <si>
    <t>4. PRIVATE PLACEMENT Simultaneous with the Initial Public Offering, the Sponsor and Cantor purchased an aggregate of 420,000 Placement Units (390,000 Placement Units by the Sponsor and 30,000 Placement Units by Cantor) at a price of $10.00 per Unit (or an aggregate purchase price of $4,200,000). Each Placement Unit consists of one share of common stock (“Placement Share”) and one-half of one warrant (each, a “Placement Warrant”) to purchase one share of the Company’s common stock exercisable at $11.50. The proceeds from the Placement Units and the proceeds from the Initial Public Offering totaling $175,000,000 are held in the Trust Account. There will be no redemption rights or liquidating distributions from the Trust Account with respect to the Placement Shares or Placement Warrants. The Placement Units and their component securities are the same as the public units and their component securities except that they may not be transferable, assignable or salable until 30 days after the consummation of an initial Business Combination, subject to certain limited exceptions.</t>
  </si>
  <si>
    <t>SUBSEQUENT EVENTS</t>
  </si>
  <si>
    <t>SUBSEQUENT EVENTS [Abstract]</t>
  </si>
  <si>
    <t>11. SUBSEQUENT EVENTS The Company evaluates subsequent events and transactions that occur after the consolidated balance sheet date up to the date that the consolidated financial statements were issued. Other than as described below, the Company did not identify any subsequent events that would have required adjustment or disclosure in the consolidated financial statements. In January 2018, the Company withdrew $562,554 from interest earned on the Trust Account to pay franchise and income taxes payable.</t>
  </si>
  <si>
    <t>NOTE 16 — SUBSEQUENT EVENTS The INC has evaluated subsequent events through March 26, 2018, which is the date these consolidated financial statements were available to be issued. The INC is not aware of any other subsequent events which would require recognition or disclosure in the consolidated financial statements other than those already disclosed.</t>
  </si>
  <si>
    <t>SUMMARY OF SIGNIFICANT ACCOUNTING POLICIES (Policies)</t>
  </si>
  <si>
    <t>Basis of Presentation</t>
  </si>
  <si>
    <t>Basis of presentation The accompanying consolidated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the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25, 2019.</t>
  </si>
  <si>
    <t>Principles of Consolidation</t>
  </si>
  <si>
    <t>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7 and 2016.</t>
  </si>
  <si>
    <t>Cash and Marketable Securities Held in Trust Account</t>
  </si>
  <si>
    <t>Cash and marketable securities held in Trust Account At December 31, 2017, the assets held in the Trust Account were held in cash and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16,112,706 shares of common stock subject to possible redemption is presented as temporary equity, outside of the stockholders’ equity section on the Company’s consolidated balance sheet.</t>
  </si>
  <si>
    <t>Offering Costs</t>
  </si>
  <si>
    <t>Offering costs Offering costs consist principally of legal, accounting and underwriting costs incurred that were directly related to the Initial Public Offering. Offering costs amounting to $12,912,088 were charged to stockholders’ equity upon completion of the Initial Public Offering.</t>
  </si>
  <si>
    <t>Net Loss Per Common Share</t>
  </si>
  <si>
    <t>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forfeited by certain of the Company’s Initial Shareholders on January 25, 2017. Shares of common stock subject to possible redemption at December 31, 2017 have been excluded from the calculation of basic loss per share since such shares, if redeemed, only participate in their pro rata share of the Trust Account earnings. The Company has not considered the effect of warrants to purchase 8,960,000 shares of common stock in the calculation of diluted loss per share, since the exercise of the warrants is contingent upon the occurrence of future events.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7 and 2016, the Company had not experienced losses on this account and management believes the Company is not exposed to significant risks on such accoun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and 2016.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Reclassifications</t>
  </si>
  <si>
    <t xml:space="preserve">Reclassifications Certain reclassifications have been made to prior-year amounts in the consolidated balance sheets and consolidated statements of operations and comprehensive (loss) income to conform to current-year reporting classifications. These reclassifications had no impact on net (loss) income, comprehensive (loss) income or stockholder’s equity. </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reported amounts of revenues and expenses. Actual results could differ from these estimates.</t>
  </si>
  <si>
    <t>Cash Cash is comprised of deposits in U.S. and foreign banks. The Company recognizes interest income from its cash deposits on an accrual basis. The Company considers cash equivalents to be short term, highly liquid investments with maturities of three months or less.</t>
  </si>
  <si>
    <t xml:space="preserve">Concentration of Credit Risk The Company maintains certain of its cash balances in various U.S. banks, which at times, may exceed federally insured limits. The amount that exceeded the federally insured limits totaled $31,739,808 at December 31, 2017 of the Successor period and $22,322,423 at December 31, 2016 of the Predecessor period. The Company has not incurred any losses on these accounts. In addition, the Company maintains various bank accounts in Mexico and Guatemala, which are not insured. The Company has not incurred any losses on these uninsured foreign bank accounts, and management believes it is not exposed to any significant credit risk regarding these accounts. Cash balances were as follows at December 31: Successor Company 2017 Predecessor Company 2016 Cash in U.S. dollars in U.S. banks $ 55,375,471 $ 34,437,494 Cash in foreign banks and foreign currency 3,774,454 3,159,019 Petty cash 5,693 4,583 $ 59,155,618 $ 37,601,096 </t>
  </si>
  <si>
    <t>Revenue Recognition</t>
  </si>
  <si>
    <t>Revenue Reco g nition Revenues for wire transfer and money order fees are recognized at the time the transaction is processed. These fees are recognized on a gross basis equal to the full amount of the fee charged to the customer as the Company is the primary obligor and has latitude in establishing price. Foreign exchange revenue,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Revenues for these transactions are recorded when persuasive evidence of an arrangement exists, delivery has occurred, or services have been rendered and collection is reasonably assured.</t>
  </si>
  <si>
    <t>Business Combinations</t>
  </si>
  <si>
    <t>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t>
  </si>
  <si>
    <t>Accounts Receivable and Allowance for Doubtful Accounts</t>
  </si>
  <si>
    <t>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customers to make required payments. When preparing these estimates, management considers a number of factors, including the aging of a customer’s account, creditworthiness of specific customer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loss) income.</t>
  </si>
  <si>
    <t>Prepaid Expenses and Other Assets</t>
  </si>
  <si>
    <t>Prepaid Expenses and Other Assets Prepaid wires represent funds that are required at certain payer agent locations in advance of a transaction, which are typically utilized within a few days. Other prepaid expenses, other current assets and other assets consist primarily of prepaid expenses, notes receivable (see Note 4), and restricted cash. Interest income on notes receivable is recognized on a cash basis due to uncertainty on receiving the interest payments. The restricted cash is maintained by a United States Bank and is cash collateral for an irrevocable stand-by letter of credit in the amount of $639,662 issued as collateral for the operating lease of the Company’s headquarters and recorded in other assets at December 31, 2017 of the Successor period and December 31, 2016 of the Predecessor period, in the consolidated balance sheets.</t>
  </si>
  <si>
    <t>Property and Equipment</t>
  </si>
  <si>
    <t>Propert and Eq 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loss) income. Depreciation is computed using the straight-line method over the estimated useful lives of the related assets. Leasehold improvements are amortized over the life of the lease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si>
  <si>
    <t>Goodwill and Other Intangible Assets</t>
  </si>
  <si>
    <t>Goodwill and Other Intan ible Assets Goodwill and other intangible assets result primarily from business combination acquisitions, including the Stella Point acquisition discussed in Note 3. Other intangible assets include trade name, agent relationships, developed technology and other intangibles, all with finite lives. Upon the acquisition, the purchase price is first allocated to identifiable assets and liabilities, including the trade name and other intangibles, with any remaining purchase price recorded as goodwill. Goodwill is not amortized, rather, impairment tests are conducted on an annual basis, at the beginning of the fourth quarter, or more frequently if indicators of impairment are present. A qualitative assessment of goodwill was performed in 2017 subsequent to the Stella Point acquisition on February 1, 2017 (see Note 3). Qualitative assessment includes consideration of the economic, industry and market conditions in addition to the overall financial performance of the Company and these assets. Based on the results of assessment, no indicators of impairment were noted. Accordingly, no further impairment testing was completed, and no impairment charges related to goodwill were recognized during the Successor period from February 1, 2017 through December 31, 2017. The Company’s trade name, agent relationships and developed technology are currently amortized utilizing an accelerated method over their estimated useful lives of 15 years. Other intangible assets are amortized on a straight-line basis over a useful life of 10 years. Refer to Note 1 for a discussion of the restatement of prior periods related to the correction of an error for the amortization of agent relationships. The Company reviews for impairment indicators of finite-lived intangibles and other long-lived assets as described below in “Impairment of Long-Lived Assets.”</t>
  </si>
  <si>
    <t>Impairment of Long-Lived Assets</t>
  </si>
  <si>
    <t>Im pairment of Lon -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t>
  </si>
  <si>
    <t>Debt Issuance Costs</t>
  </si>
  <si>
    <t>Debt Issuance Costs During August 2017, the Company capitalized costs totaling $4,682,830 for the Successor period from February 1, 2017 through December 31, 2017 relating to its debt issuance (see Note 8) and is amortizing these costs over the life of the related debt using the straight-line method, which approximates the effective interest method. The Company incurred and capitalized debt issuance costs of $2,315,992 and $2,789,288 for the Predecessor years ended December 31, 2016 and 2015, respectively. There were no debt issuance costs incurred for the Predecessor period from January 1, 2017 through January 31, 2017. The unamortized portion of debt issuance costs is recorded on the consolidated balance sheets as an offset to the related debt and totaled $4,347,602 at December 31, 2017 for the Successor period and $1,967,380 at December 31, 2016 for the Predecessor period. Amortization of debt issuance costs is included as a component of interest expense in the consolidated statements of operations and comprehensive (loss) income and amounts to $335,221 for the Successor period from February 1, 2017 through December 31, 2017, and $39,298, $2,670,976 and $741,450 for the Predecessor periods from January 1, 2017 through January 31, 2017 and years ended December 31, 2016 and 2015, respectively. The amortization of debt issuance costs includes the write off of debt issuance costs associated with previous debt issuance of $2,322,372 and $274,534 for the Predecessor years ended December 31, 2016 and 2015, respectively. Debt issuance costs of $1,928,089 related to debt that was assumed by the Successor Company in connection with the Stella Point acquisition (see Note 3) was written off to goodwill at the February 1, 2017 acquisition date.</t>
  </si>
  <si>
    <t>Advertising Costs</t>
  </si>
  <si>
    <t xml:space="preserve">Advertisin Costs Advertising costs are included in other selling, general and administrative expenses in the consolidated statements of operations and comprehensive (loss) income and are expensed as incurred. The Company incurred advertising costs of $1,653,596 for the Successor period from February 1, 2017 through December 31, 2017, and $96,404, $1,124,210 and $720,030 for the Predecessor periods from January 1, 2017 through January 31, 2017 and years ended December 31, 2016 and 2015, respectively. </t>
  </si>
  <si>
    <t>Income Taxes The Company accounts for income taxes in accordance with U.S. generally accepted accounting principles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s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or state and local income tax examinations by tax authorities for the years before 2011. The Company applies the uncertain tax position guidance to all tax positions for which the statute of limitations remains open. The Company’s policy is to classify interest accrued as interest expense and penalties as operating expenses. The Company does not have any material uncertain tax positions. Foreign subsidiaries of the Company are subject to taxes by local tax authorities.</t>
  </si>
  <si>
    <t>Foreign Currency Translation</t>
  </si>
  <si>
    <t>Forei n Currenc Translation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loss. (Losses) or gains from foreign currency transactions amounted to $(17,044) for the Successor period from February 1, 2017 through December 31, 2017, and $11,608, $1,055 and $20,948 for the Predecessor periods from January 1, 2017 through January 31, 2017 and years ended December 31, 2016 and 2015, respectively, and are included in other selling, general and administrative expenses in the consolidated statements of operations and comprehensive (loss) income.</t>
  </si>
  <si>
    <t>Derivatives Instruments</t>
  </si>
  <si>
    <t>Derivative Instruments The Company enters into forward foreign exchange contracts to manage the risk associated with currency fluctuations on settlement of wire transfers in foreign currencies. The Company’s forward foreign exchange contracts are denominated in Mexican pesos and Guatemalan quetzals and are for a maximum of five days. The Company’s accounting policy has been not to record the fair value of these contracts in the consolidated balance sheets as management has determined that the amounts are insignificant. Losses or gains from forward foreign exchange contract transactions are recorded in foreign exchange revenue but the amounts are insignificant for the periods presented. The Company had open forward foreign exchange contracts with notional amounts of approximately $8,200,000 and $8,100,000 at December 31, 2017 of the Successor period and $1,500,000 and $6,850,000 at December 31, 2016 of the Predecessor period for Mexico and Guatemala, respectively.</t>
  </si>
  <si>
    <t>Comprehensive (Loss) Income</t>
  </si>
  <si>
    <t>Comprehensive Loss Income Comprehensive (loss) income consists of net income (loss) and the foreign currency translation adjustment and is presented in the consolidated statements of operations and comprehensive (loss) income.</t>
  </si>
  <si>
    <t>Share-Based Compensation</t>
  </si>
  <si>
    <t>Share-Based Compensation The Company accounts for its share-based employee compensation expense related to incentive units, restricted stock grants and stock options under generally accepted accounting principles, which requires the measurement and recognition of compensation costs for all equity-based payment awards made to employees and directors based on estimated fair values. See Note 12 for further discussion related to share-based compensation.</t>
  </si>
  <si>
    <t>Segments</t>
  </si>
  <si>
    <t>Segments The Company’s business is organized around one reportable segment that provides money transmittal services between the USA and Latin America. This is based on the objectives of the business and how our chief operating decision maker, the CEO and President, monitors operating performance and allocates resources.</t>
  </si>
  <si>
    <t>Accountin Pronouncements The Financial Accounting Standards Board (the “FASB”) issued guidance, Presentation of Financial Statements — Going Concern The FASB issued guidance, Revenue from Contracts with Customers The FASB issued amended guidance, Business Combinations — Clarifying the Definition of a Business The FASB issued guidance, Leases, The FASB issued guidance, Improvements to Employee Share-Based Payment Accounting The FASB issued amended guidance, Statement of Cash Flows — Classification of Certain Cash Receipts and Cash Payments The FASB issued amended guidance, Restricted Cash , which requires restricted cash to be presented with cash and cash equivalents in the consolidated statements of cash flows. The amended guidance is effective for fiscal years beginning after December 15, 2017 (including interim periods within those periods). The Company will adopt this guidance in the first quarter of 2018 using a retrospective transition method for each period presented and does not expect the impact of this adoption on its consolidated financial statements to be material. The FASB issued amended guidance, Intangibles — Goodwill and other (Topic 350): Simplifying the Test for Goodwill Impairment</t>
  </si>
  <si>
    <t>DESCRIPTION OF ORGANIZATION AND BUSINESS OPERATIONS (Tables)</t>
  </si>
  <si>
    <t>Impact of Restatements on Consolidated Financial Statements</t>
  </si>
  <si>
    <t xml:space="preserve">The following tables summarize the impact of these restatements on the Company’s consolidated financial statements: a. Consolidated Balance Sheet Impact of Correction of Errors As Adjustments previously reported Amortization Deferred Tax As Restated Balance at December 31, 2016 (Predecessor Company) Intangible assets, net $ 8,508,502 $ (2,160,868 ) $ — $ 6,347,634 Deferred tax asset, net $ 26,979,233 $ 836,879 $ — $ 27,816,112 Total assets $ 120,097,941 $ (1,323,989 ) $ — $ 118,773,952 Accumulated deficit $ (66,226,984 ) $ (1,323,989 ) $ — $ (67,550,973 ) Total stockholder's equity 4,582,532 $ (1,323,989 ) $ — $ 3,258,543 b. Consolidated Statements of Operations and Comprehensive (Loss) Income Impact of Correction of Errors As Adjustments previously reported Amortization Deferred Tax As Restated For the year ended December 31, 2016 (Predecessor Company) Depreciation and amortization $ 4,341,933 $ (1,811,599 ) $ — $ 2,530,334 Provision for income tax expense $ 3,382,044 $ 701,611 $ — $ 4,083,655 Net income $ 8,290,038 $ 1,109,988 $ — $ 9,400,026 Comprehensive income $ 8,399,958 $ 1,109,988 $ — $ 9,509,946 For the year ended December 31, 2015 (Predecessor Company) Depreciation and amortization $ 4,296,041 $ (1,842,587 ) $ — $ 2,453,454 Provision for income tax (benefit) expense $ (9,491,201 ) $ 713,612 $ 12,969,232 $ 4,191,643 Net income $ 17,598,081 $ 1,128,975 $ (12,969,232 ) $ 5,757,824 Comprehensive income $ 17,541,499 $ 1,128,975 $ (12,969,232 ) $ 5,701,242 c. Consolidated Statements of Changes in Stockholder’s Equity Impact of Correction of Errors As Adjustments previously reported Amortization Deferred Tax As Restated Balance at December 31, 2014 (Predecessor Company) Accumulated deficit $ (92,115,103 ) $ (3,562,952 ) $ 12,969,232 $ (82,708,823 ) Total stockholder’s equity $ 42,587,357 $ (3,562,952 ) $ 12,969,232 $ 51,993,637 Balance at December 31, 2015 (Predecessor Company) Accumulated deficit $ (74,517,022 ) $ (2,433,977 ) $ — $ (76,950,999 ) Total stockholder’s equity $ 31,407,006 $ (2,433,977 ) $ — $ 28,973,029 Balance at December 31, 2016 (Predecessor Company) Accumulated deficit $ (66,226,984 ) $ (1,323,989 ) $ — $ (67,550,973 ) Total stockholder’s equity $ 4,582,532 $ (1,323,989 ) $ — $ 3,258,543 d. Consolidated Statements of Cash Flows Impact of Correction of Errors As Adjustments previously reported Amortization Deferred Tax As Restated For the year ended December 31, 2016 (Predecessor Company) Net income $ 8,290,038 $ 1,109,988 $ — $ 9,400,026 Depreciation and amortization $ 4,341,933 $ (1,811,599 ) $ — $ 2,530,334 Deferred taxes $ 3,017,332 $ 701,611 $ — $ 3,718,943 Net cash provided by operating activities $ 22,395,778 $ — $ — $ 22,395,778 For the year ended December 31, 2015 (Predecessor Company) Net income $ 17,598,081 $ 1,128,975 $ (12,969,232 ) $ 5,757,824 Depreciation and amortization $ 4,296,041 $ (1,842,587 ) $ — $ 2,453,454 Deferred taxes $ (9,711,359 ) $ 713,612 $ 12,969,232 $ 3,971,485 Net cash provided by operating activities $ 4,465,445 $ — $ — $ 4,465,445 </t>
  </si>
  <si>
    <t>SUMMARY OF SIGNIFICANT ACCOUNTING POLICIES (Tables)</t>
  </si>
  <si>
    <t xml:space="preserve">The Company has not incurred any losses on these uninsured foreign bank accounts, and management believes it is not exposed to any significant credit risk regarding these accounts. Cash balances were as follows at December 31: Successor Company 2017 Predecessor Company 2016 Cash in U.S. dollars in U.S. banks $ 55,375,471 $ 34,437,494 Cash in foreign banks and foreign currency 3,774,454 3,159,019 Petty cash 5,693 4,583 $ 59,155,618 $ 37,601,096 </t>
  </si>
  <si>
    <t>ACQUISITION BY STELLA POINT (Tables)</t>
  </si>
  <si>
    <t>Net Assets Acquired</t>
  </si>
  <si>
    <t xml:space="preserve">The acquisition method for a business combination requires that the assets acquired and liabilities assumed be recognized at their allocated fair values as of the February 1, 2017 acquisition date, which is summarized below: Successor Company Cash $ 43,064,931 Accounts receivables 27,183,489 Prepaid and other current assets 560,934 Property and equipment 6,328,146 Other assets 1,345,562 Total tangible assets acquired 78,483,062 Intangible assets acquired 62,660,000 Deferred tax asset, net 2,118,801 Less: Liabilities assumed (115,111,529 ) Net assets 28,150,334 Goodwill 36,259,666 Total purchase price $ 64,410,000 </t>
  </si>
  <si>
    <t>NOTES RECEIVABLE (Tables) - Intermex Holdings, Inc. and Subsidiaries [Member]</t>
  </si>
  <si>
    <t>Notes Receivable from Agents</t>
  </si>
  <si>
    <t xml:space="preserve">The Company had notes receivable from agents at December 31 as follows: Successor Company Predecessor Company 2016 Notes receivable, current $ 740,068 $ 525,440 Allowance (434,210 ) (313,696 ) Net current $ 305,858 $ 211,744 Notes receivable, long-term 608,396 444,981 Allowance (248,432 ) (209,259 ) Net long-term $ 359,964 $ 235,722 </t>
  </si>
  <si>
    <t>Maturities of Notes Receivable</t>
  </si>
  <si>
    <t xml:space="preserve">The maturities of notes receivable at December 31, 2017 for the Successor Company is as follows: Unpaid Principal Balance Under 1 year $ 740,068 Between 1 and 2 years 564,516 Between 2 and 3 years 43,880 Total $ 1,348,464 </t>
  </si>
  <si>
    <t>PROPERTY AND EQUIPMENT, NET (Tables)</t>
  </si>
  <si>
    <t xml:space="preserve">Property and equipment at December 31 consists of the following: Successor Company 2017 Predecessor Company 2016 Estimated Useful Lives (in Years) Computer software and equipment $ 9,153,855 $ 13,057,313 3 to 5 Office improvements 798,130 1,526,350 5 Furniture and fixtures 303,400 1,078,267 7 10,255,385 15,661,930 Less: Accumulated depreciation (1,764,591 ) (9,415,483 ) $ 8,490,794 $ 6,246,447 </t>
  </si>
  <si>
    <t>GOODWILL AND OTHER INTANGIBLE ASSETS (Tables) - Intermex Holdings, Inc. and Subsidiaries [Member]</t>
  </si>
  <si>
    <t>Gross Carrying Amounts and Accumulated Amortization for Goodwill and Other Intangible Assets</t>
  </si>
  <si>
    <t xml:space="preserve">The gross carrying amount and accumulated amortization at December 31 for goodwill and other intangible assets are as follows: Successor Company 2017 Predecessor Company 2016 As Restated Indefinite lives: Goodwill $ 36,259,666 $ — Trade name — 5,300,000 Total indefinite lives 36,259,666 5,300,000 Amortizable: Agent relationships 40,500,000 29,200,000 Trade name 15,500,000 Developed technology 6,600,000 — Other intangibles 699,689 1,430,224 Accumulated amortization expense (14,558,657 ) (29,582,590 ) Net amortizable intangibles 48,741,032 1,047,634 Total goodwill and other intangible assets $ 85,000,698 $ 6,347,634 </t>
  </si>
  <si>
    <t>Changes in Goodwill and Other Intangible Assets</t>
  </si>
  <si>
    <t xml:space="preserve">The following table presents the changes in goodwill and other intangible assets: Goodwill Other Intangibles Predecessor Company Balance at December 31, 2014, as restated $ — $ 8,119,749 Amortization expense, as restated — (1,184,897 ) Effect of exchange rate changes — (1,067 ) Balance at December 31, 2015, as restated $ — $ 6,933,785 Acquisition of agent locations — 342,876 Amortization expense, as restated — (928,945 ) Effect of exchange rate changes — (82 ) Balance at December 31, 2016, as restated $ — $ 6,347,634 Amortization expense — (230,663 ) Balance at January 31, 2017 $ — $ 6,116,971 Goodwill Other Intangibles Successor Company Balance at February 1, 2017 $ 36,259,666 $ 62,660,000 Acquisition of agent locations — 639,689 Amortization expense — (14,558,657 ) Balance at December 31, 2017 $ 36,259,666 $ 48,741,032 </t>
  </si>
  <si>
    <t>Amortization Expense Related to Intangible Assets</t>
  </si>
  <si>
    <t xml:space="preserve">Amortization expense related to intangible assets for the next five years and thereafter is as follows for the Successor Company: 2018 $ 12,458,705 2019 9,320,428 2020 6,902,482 2021 5,112,601 2022 3,952,547 Thereafter 10,994,269 $ 48,741,032 </t>
  </si>
  <si>
    <t>ACCRUED AND OTHER LIABILITIES (Tables)</t>
  </si>
  <si>
    <t>Accrued and Other Liabilities</t>
  </si>
  <si>
    <t xml:space="preserve">Accrued and other liabilities at December 31 consisted of the following: Successor Company 2017 Predecessor Company 2016 Payables to agents $ 6,875,416 $ 4,879,360 Compensation accruals 1,092,460 870,856 Accruals for taxes 318,792 163,843 Accrued interest — 676,806 Other 3,227,781 3,296,070 $ 11,514,449 $ 9,886,935 </t>
  </si>
  <si>
    <t>DEBT (Tables) - Intermex Holdings, Inc. and Subsidiaries [Member]</t>
  </si>
  <si>
    <t>Debt Instruments</t>
  </si>
  <si>
    <t>Debt at December 31 consisted of the following: Successor Company 2017 Predecessor Company 2016 Revolving credit facility $ 20,000,000 $ 10,000,000 Term loan 95,787,500 70,000,000 115,787,500 80,000,000 Less: Current portion of long term debt (1) (3,913,436 ) (849,809 ) Less: Debt issuance costs (4,347,602 ) (1,967,380 ) $ 107,526,462 $ 77,182,811 (1) Current portion of long term debt is net of debt issuance costs of $936,564 at December 31, 2017 of the Successor period and $462,691 at December 31, 2016 of the Predecessor period.</t>
  </si>
  <si>
    <t>Annual Maturities of Term Loan</t>
  </si>
  <si>
    <t xml:space="preserve">The scheduled annual maturities of the term loan at December 31, 2017 of the Successor period are as follows: 2018 $ 4,850,000 2019 6,062,500 2020 9,700,000 2021 9,700,000 2022 65,475,000 $ 95,787,500 </t>
  </si>
  <si>
    <t>FAIR VALUE MEASUREMENTS (Tables)</t>
  </si>
  <si>
    <t>Gross Holding Gains and Fair Value of Held-to-maturity</t>
  </si>
  <si>
    <t xml:space="preserve">The gross holding gains and fair value of held-to-maturity securities at December 31, 2017 and 2016 were as follows: Held-To-Maturity Amortized Cost Gross Holding Losses Fair Value December 31, 2017 U.S. Treasury Securities (Mature on 1/18/2018) $ 175,877,136 $ (80,806 ) $ 175,796,330 December 31, 2016 $ — $ — $ — </t>
  </si>
  <si>
    <t>Assets Measured at Fair Value on Recurring Basis</t>
  </si>
  <si>
    <t xml:space="preserve">The following table presents information about the Company’s assets that are measured at fair value on a recurring basis at December 31, 2017 and 2016, and indicates the fair value hierarchy of the valuation inputs the Company utilized to determine such fair value: Description Level December 31, 2017 December 31, 2016 Assets: Cash and marketable securities held in Trust Account 1 $ 175,883,186 $ — </t>
  </si>
  <si>
    <t>STOCKHOLDER'S EQUITY AND SHARE-BASED COMPENSATION (Tables) - Intermex Holdings, Inc. and Subsidiaries [Member]</t>
  </si>
  <si>
    <t>Incentive Units Authorized and Issued</t>
  </si>
  <si>
    <t xml:space="preserve">Incentive units authorized and issued during the Successor period from February 1, 2017 through December 31, 2017 consisted of the following: Incentive Units Authorized Units Issued February 2017 Units Issued September 2017 Class B 10,000,000 9,055,000 665,000 Class C 5,000,000 4,527,500 332,500 Class D 5,000,000 4,527,500 332,500 </t>
  </si>
  <si>
    <t>Assumptions Used in Calculating Fair Value</t>
  </si>
  <si>
    <t xml:space="preserve">The following are the assumptions used in calculating the fair value of the units at the grant date: Period from February 1, 2017, to December 31, 2017 Expected dividend yield 0 % Expected volatility 46.9 % Risk-free interest rate 2.1 % Expected term (in years) 6.0 </t>
  </si>
  <si>
    <t>Grant Date Fair Value Per Unit for Each Class of Incentive Unit</t>
  </si>
  <si>
    <t xml:space="preserve">The grant date fair value per unit for each class of incentive unit for the Successor period from February 1, 2017 to December 31, 2017 were as follows: Incentive Units Per Unit 2017 Per Unit Class B $ 0.4872 $ 0.4948 Class C $ 0.2077 $ 0.2126 Class D $ 0.1485 $ 0.1535 </t>
  </si>
  <si>
    <t>Number of Units and Weighted-average Grant Date Fair Value</t>
  </si>
  <si>
    <t xml:space="preserve">During the Successor period from February 1, 2017 through December 31, 2017, the number of units and the weighted-average grant date fair value for the incentive units are as follows: Number of Class B Units Weighted- Average Grant Date Fair Value Number of Class C Units Weighted- Average Grant Date Fair Value Number of Class D Units Weighted- Average Grant Date Fair Value Granted during Successor Period 9,720,000 $ 0.4878 4,860,000 $ 0.2080 4,860,000 $ 0.1489 Vested (1,944,000 ) 0.4878 — — — — Forfeited (304,000 ) 0.4872 (190,000 ) 0.2077 (190,000 ) 0.1485 Outstanding at December 31, 2017 7,472,000 $ 0.4879 4,670,000 $ 0.2080 4,670,000 $ 0.1489 </t>
  </si>
  <si>
    <t>INCOME TAXES (Tables)</t>
  </si>
  <si>
    <t>Provision for Income Taxes</t>
  </si>
  <si>
    <t xml:space="preserve">The income tax provision consists of the following: Year Ended December 31, 2017 Federal Current $ 436,721 Deferred (216,951 ) State Current $ — Deferred — Change in valuation allowance 216,951 Income tax provision $ 436,721 </t>
  </si>
  <si>
    <t>Reconciliation of Federal Income Tax Rate to Effective Tax Rate</t>
  </si>
  <si>
    <t>A reconciliation of the federal income tax rate to the Company’s effective tax rate at December 31, 2017 is as follows: Year Ended December 31, 2017 Statutory federal income tax rate 34.0 % State taxes, net of federal tax benefit 0.0 % Deferred tax rate change 53.4 % Change in valuation allowance 86.3 % Income tax provision 173.7 %</t>
  </si>
  <si>
    <t>Deferred Tax Assets (Liabilities)</t>
  </si>
  <si>
    <t xml:space="preserve">The Company’s net deferred tax assets are as follows: December 31, 2017 Deferred tax asset Organizational costs/Startup expenses $ 216,951 Total deferred tax assets 216,951 Valuation allowance (216,951 ) Deferred tax asset, net of allowance $ — </t>
  </si>
  <si>
    <t xml:space="preserve">The provision for income taxes consists of the following: Successor Company Predecessor Company Period from February 1, 2017 to December 31, 2017 Period from January 1, 2017 to January 31, 2017 Year Ended December 31, 2016 Year Ended December 31, 2015 (as Restated) (as Restated) Current tax provision: Foreign $ 164,126 $ 10,977 $ 184,058 $ 143,954 Federal 329 1 180,654 76,204 Total Current 164,455 10,978 364,712 220,158 Deferred tax provision (benefit): Federal 595,682 (1,791,686 ) 4,537,301 3,492,740 State (225,735 ) (422,665 ) (818,358 ) 478,745 Total deferred 369,947 (2,214,351 ) 3,718,943 3,971,485 Total tax provision (benefit) $ 534,402 $ (2,203,373 ) $ 4,083,655 $ 4,191,643 </t>
  </si>
  <si>
    <t xml:space="preserve">A reconciliation between the tax provision (benefit) at the US statutory tax rate to the Company’s tax provision (benefit) on the consolidated statements of operations and comprehensive (loss) income is below: Successor Company Predecessor Company Period from February 1, 2017 to December 31, 2017 Period from January 1, 2017 to January 31, 2017 Year Ended December 31, 2016 Year Ended December 31, 2015 (as Restated) (as Restated) (Loss) income before income taxes $ (9,639,051 ) $ (5,521,794 ) $ 13,483,681 $ 9,949,467 US statutory tax rate 34 % 34 % 34 % 34 % Income tax (benefit) expense at statutory rate (3,277,277 ) (1,877,410 ) 4,584,452 3,382,819 State tax expense (benefit), net of federal (182,027 ) (278,657 ) 574,478 338,818 Foreign tax rates different from US statutory rate 94,688 (45,631 ) 124,107 50,267 Non-deductible expenses 3,309,549 409 (58,494 ) 6,772 Change in tax rate 604,153 — (1,070,363 ) 405,866 Other (14,684 ) (2,084 ) (70,525 ) 7,101 Total tax provision (benefit) $ 534,402 $ (2,203,373 ) $ 4,083,655 $ 4,191,643 </t>
  </si>
  <si>
    <t xml:space="preserve">The tax effect of temporary differences, which give rise to deferred tax assets and deferred tax liabilities at December 31 is as follows: Successor Company 2017 Predecessor Company 2016 Deferred tax assets: Net operating losses $ 10,582,599 $ 14,793,711 Allowance for doubtful accounts 211,926 239,789 Deferred rent — 15,553 Intangibles — 11,499,513 Transaction costs 532,651 770,220 Alternative minimum tax credit 272,186 271,937 Depreciation — 141,021 Other 72,321 126,621 Total deferred tax assets 11,671,683 27,858,365 Deferred tax liabilities: Depreciation (500,343 ) — Intangibles (9,422,486 ) — Other — (42,253 ) Total deferred tax liabilities (9,922,829 ) (42,253 ) Net deferred tax (liability) asset $ 1,748,854 $ 27,816,112 </t>
  </si>
  <si>
    <t>COMMITMENTS AND CONTINGENCIES (Tables)</t>
  </si>
  <si>
    <t>Future Minimum Rental Payments</t>
  </si>
  <si>
    <t xml:space="preserve">Future minimum rental payments required under operating leases that have non-cancelable lease terms in excess of one year at December 31, 2017 are as follows: 2018 $ 1,389,126 2019 1,152,447 2020 772,735 2021 108,496 Thereafter 6,645 Total future minimum payments $ 3,429,449 </t>
  </si>
  <si>
    <t>DESCRIPTION OF ORGANIZATION AND BUSINESS OPERATIONS, Intermex Holdings, Inc. and Subsidiaries (Details) - USD ($)</t>
  </si>
  <si>
    <t>Feb. 01, 2017</t>
  </si>
  <si>
    <t>Dec. 31, 2014</t>
  </si>
  <si>
    <t>Detail of Noncontrolling Interest [Abstract]</t>
  </si>
  <si>
    <t>Provision (benefit) for income taxes</t>
  </si>
  <si>
    <t>Non-controlling interest in portion of profit or (loss)</t>
  </si>
  <si>
    <t>Non-controlling interest asset</t>
  </si>
  <si>
    <t>Intermex Holdings, Inc. and Subsidiaries [Member] | Intermex Wire Transfer, LLC [Member]</t>
  </si>
  <si>
    <t>Ownership percentage</t>
  </si>
  <si>
    <t>100.00%</t>
  </si>
  <si>
    <t>Intermex Holdings, Inc. and Subsidiaries [Member] | Intermex Wire Transfer de Guatemala S.A. [Member]</t>
  </si>
  <si>
    <t>99.80%</t>
  </si>
  <si>
    <t>Intermex Holdings, Inc. and Subsidiaries [Member] | Intermex Transfers de Mexico, S.A. [Member]</t>
  </si>
  <si>
    <t>98.00%</t>
  </si>
  <si>
    <t>Intermex Holdings, Inc. and Subsidiaries [Member] | Intermex Wire Transfer Corp [Member]</t>
  </si>
  <si>
    <t>Intermex Holdings, Inc. and Subsidiaries [Member] | Intermex Wire Transfer II, LLC [Member]</t>
  </si>
  <si>
    <t>DESCRIPTION OF ORGANIZATION AND BUSINESS OPERATIONS, Impact of Restatements, Intermex Holdings, Inc. and Subsidiaries (Details) - USD ($)</t>
  </si>
  <si>
    <t>May 27, 2015</t>
  </si>
  <si>
    <t>Consolidated Balance Sheet [Abstract]</t>
  </si>
  <si>
    <t>Total assets</t>
  </si>
  <si>
    <t>Total stockholders' equity</t>
  </si>
  <si>
    <t>Consolidated Statements of Operations and Comprehensive (Loss) Income [Abstract]</t>
  </si>
  <si>
    <t>Provision for income tax (benefit) expense</t>
  </si>
  <si>
    <t>Net income</t>
  </si>
  <si>
    <t>Consolidated Statements of Changes in Stockholder's Equity [Abstract]</t>
  </si>
  <si>
    <t>Consolidated Statements of Cash Flows [Abstract]</t>
  </si>
  <si>
    <t>Net cash provided by operating activities</t>
  </si>
  <si>
    <t>Comprehensive income</t>
  </si>
  <si>
    <t>Intermex Holdings, Inc. and Subsidiaries [Member] | Predecessor Company [Member] | Adjustment Amortization [Member]</t>
  </si>
  <si>
    <t>Intermex Holdings, Inc. and Subsidiaries [Member] | Predecessor Company [Member] | Adjustment Deferred Tax [Member]</t>
  </si>
  <si>
    <t>Intermex Holdings, Inc. and Subsidiaries [Member] | Predecessor Company [Member] | As Previously Reported [Member]</t>
  </si>
  <si>
    <t>Intermex Holdings, Inc. and Subsidiaries [Member] | Predecessor Company [Member] | As Restated [Member]</t>
  </si>
  <si>
    <t>DESCRIPTION OF ORGANIZATION AND BUSINESS OPERATIONS, FINTECH ACQUISITION CORP. II (Details)</t>
  </si>
  <si>
    <t>Jan. 25, 2017USD ($)$ / sharesshares</t>
  </si>
  <si>
    <t>Dec. 31, 2015USD ($)</t>
  </si>
  <si>
    <t>Dec. 31, 2017USD ($)Subsidiary</t>
  </si>
  <si>
    <t>Dec. 31, 2016USD ($)</t>
  </si>
  <si>
    <t>Sale of Stock [Abstract]</t>
  </si>
  <si>
    <t>Number of wholly owned subsidiaries | Subsidiary</t>
  </si>
  <si>
    <t>Gross proceeds from private placement</t>
  </si>
  <si>
    <t>Underwriting fees</t>
  </si>
  <si>
    <t>Deferred underwriting fees payable</t>
  </si>
  <si>
    <t>Initial public offering cost</t>
  </si>
  <si>
    <t>Deferred legal fees</t>
  </si>
  <si>
    <t>Percentage of Public Shares the Company may be obligated to redeem if Business Combination not completed</t>
  </si>
  <si>
    <t>Redemption price (in dollars per share) | $ / shares</t>
  </si>
  <si>
    <t>Percentage restriction on redemption of shares</t>
  </si>
  <si>
    <t>20.00%</t>
  </si>
  <si>
    <t>Minimum [Member]</t>
  </si>
  <si>
    <t>Percentage of trust account</t>
  </si>
  <si>
    <t>80.00%</t>
  </si>
  <si>
    <t>Threshold value of net tangible assets for Business Combinations</t>
  </si>
  <si>
    <t>Initial Public Offering [Member]</t>
  </si>
  <si>
    <t>Sale of stock, shares (in shares) | shares</t>
  </si>
  <si>
    <t>Price per share (in dollars per share) | $ / shares</t>
  </si>
  <si>
    <t>Gross proceeds from initial public offering</t>
  </si>
  <si>
    <t>Placement Units [Member]</t>
  </si>
  <si>
    <t>SUMMARY OF SIGNIFICANT ACCOUNTING POLICIES, Intermex Holdings, Inc. and Subsidiaries (Details)</t>
  </si>
  <si>
    <t>Jan. 31, 2017USD ($)</t>
  </si>
  <si>
    <t>Dec. 31, 2017USD ($)Segment</t>
  </si>
  <si>
    <t>Dec. 19, 2017USD ($)</t>
  </si>
  <si>
    <t>May 27, 2015USD ($)</t>
  </si>
  <si>
    <t>Dec. 31, 2014USD ($)</t>
  </si>
  <si>
    <t>Cash Balances [Abstract]</t>
  </si>
  <si>
    <t>Prepaid Expenses and Other Assets [Abstract]</t>
  </si>
  <si>
    <t>Restricted cash maintained by united states bank and collateral for an irrevocable stand-by letter of credit</t>
  </si>
  <si>
    <t>Concentration of Credit Risk [Abstract]</t>
  </si>
  <si>
    <t>Amount exceeded of federally insured limits</t>
  </si>
  <si>
    <t>Cash in U.S. dollars in U.S. banks</t>
  </si>
  <si>
    <t>Cash in Foreign Banks and Foreign Currency</t>
  </si>
  <si>
    <t>Petty cash</t>
  </si>
  <si>
    <t>Goodwill and Other Intangible Assets [Abstract]</t>
  </si>
  <si>
    <t>Impairment charges</t>
  </si>
  <si>
    <t>Debt Issuance Costs [Abstract]</t>
  </si>
  <si>
    <t>Debt issuance cost</t>
  </si>
  <si>
    <t>Unamortized debt issuance costs is recorded in balance sheets as an offset to related debt</t>
  </si>
  <si>
    <t>Amortization of debt issuance costs included as a component of interest expenses in statements</t>
  </si>
  <si>
    <t>Advertising Costs [Abstract]</t>
  </si>
  <si>
    <t>Advertising costs</t>
  </si>
  <si>
    <t>Foreign Currency Translation [Abstract]</t>
  </si>
  <si>
    <t>(Losses) or gains from foreign currency transactions</t>
  </si>
  <si>
    <t>Segments [Abstract]</t>
  </si>
  <si>
    <t>Number of reportable segments | Segment</t>
  </si>
  <si>
    <t>Intermex Holdings, Inc. and Subsidiaries [Member] | Maximum [Member]</t>
  </si>
  <si>
    <t>Accounts Receivable and Allowance for Doubtful Accounts [Abstract]</t>
  </si>
  <si>
    <t>Number of days recorded upon initiation of wire transfer</t>
  </si>
  <si>
    <t>5 days</t>
  </si>
  <si>
    <t>Intermex Holdings, Inc. and Subsidiaries [Member] | Mexico Pesos [Member] | Forward Foreign Exchange Contract [Member]</t>
  </si>
  <si>
    <t>Derivative Instruments [Abstract]</t>
  </si>
  <si>
    <t>Period for forward contracts</t>
  </si>
  <si>
    <t>Notional amounts</t>
  </si>
  <si>
    <t>Intermex Holdings, Inc. and Subsidiaries [Member] | Guatemala Quetzals [Member] | Forward Foreign Exchange Contract [Member]</t>
  </si>
  <si>
    <t>Intermex Holdings, Inc. and Subsidiaries [Member] | Stella Point [Member]</t>
  </si>
  <si>
    <t>Intermex Holdings, Inc. and Subsidiaries [Member] | Trade Name [Member]</t>
  </si>
  <si>
    <t>Estimated useful life</t>
  </si>
  <si>
    <t>15 years</t>
  </si>
  <si>
    <t>Intermex Holdings, Inc. and Subsidiaries [Member] | Agent Relationships [Member]</t>
  </si>
  <si>
    <t>Intermex Holdings, Inc. and Subsidiaries [Member] | Developed Technology [Member]</t>
  </si>
  <si>
    <t>Intermex Holdings, Inc. and Subsidiaries [Member] | Other Intangible Assets [Member]</t>
  </si>
  <si>
    <t>10 years</t>
  </si>
  <si>
    <t>Intermex Holdings, Inc. and Subsidiaries [Member] | Computer Software [Member]</t>
  </si>
  <si>
    <t>Property and Equipment [Abstract]</t>
  </si>
  <si>
    <t>5 years</t>
  </si>
  <si>
    <t>Amortization of debt issuance costs includes the write off of debt issuance costs</t>
  </si>
  <si>
    <t>Intermex Holdings, Inc. and Subsidiaries [Member] | Predecessor [Member] | Mexico Pesos [Member] | Forward Foreign Exchange Contract [Member]</t>
  </si>
  <si>
    <t>Intermex Holdings, Inc. and Subsidiaries [Member] | Predecessor [Member] | Guatemala Quetzals [Member] | Forward Foreign Exchange Contract [Member]</t>
  </si>
  <si>
    <t>SUMMARY OF SIGNIFICANT ACCOUNTING POLICIES, FINTECH ACQUISITION CORP. II (Details) - USD ($)</t>
  </si>
  <si>
    <t>Common Stock Subject To Possible Redemption [Abstract]</t>
  </si>
  <si>
    <t>Offering Costs [Abstract]</t>
  </si>
  <si>
    <t>Offering costs to stockholder's equity</t>
  </si>
  <si>
    <t>Income Taxes [Abstract]</t>
  </si>
  <si>
    <t>Unrecognized tax benefits</t>
  </si>
  <si>
    <t>Unrecognized tax benefits, accrued for interest and penalties</t>
  </si>
  <si>
    <t>Net Loss Per Common Share [Abstract]</t>
  </si>
  <si>
    <t>Antidilutive securities excluded from computation of earnings per share (in shares)</t>
  </si>
  <si>
    <t>Federal depository insurance amount</t>
  </si>
  <si>
    <t>ACQUISITION BY STELLA POINT (Details) - USD ($)</t>
  </si>
  <si>
    <t>Dec. 19, 2017</t>
  </si>
  <si>
    <t>Business Combination, Consideration Transferred [Abstract]</t>
  </si>
  <si>
    <t>Consideration paid in cash</t>
  </si>
  <si>
    <t>Consideration paid in equity</t>
  </si>
  <si>
    <t>Acquisition-Related Costs [Abstract]</t>
  </si>
  <si>
    <t>Assets Acquired and Liabilities Assumed [Abstract]</t>
  </si>
  <si>
    <t>Outstanding debt</t>
  </si>
  <si>
    <t>Additional funding of debt</t>
  </si>
  <si>
    <t>Contingent consideration</t>
  </si>
  <si>
    <t>Ownership interest acquired</t>
  </si>
  <si>
    <t>80.70%</t>
  </si>
  <si>
    <t>Accounts receivables</t>
  </si>
  <si>
    <t>Prepaid and other current assets</t>
  </si>
  <si>
    <t>Property and equipment</t>
  </si>
  <si>
    <t>Total tangible assets acquired</t>
  </si>
  <si>
    <t>Intangible assets acquired</t>
  </si>
  <si>
    <t>Less: Liabilities assumed</t>
  </si>
  <si>
    <t>Net assets</t>
  </si>
  <si>
    <t>Total purchase price</t>
  </si>
  <si>
    <t>Intermex Holdings, Inc. and Subsidiaries [Member] | Stella Point [Member] | Predecessor [Member]</t>
  </si>
  <si>
    <t>Intermex Holdings, Inc. and Subsidiaries [Member] | FinTech [Member]</t>
  </si>
  <si>
    <t>NOTES RECEIVABLE (Details) - Intermex Holdings, Inc. and Subsidiaries [Member] - USD ($)</t>
  </si>
  <si>
    <t>Notes Receivable from Agents [Abstract]</t>
  </si>
  <si>
    <t>Notes receivable, current</t>
  </si>
  <si>
    <t>Allowance</t>
  </si>
  <si>
    <t>Net current</t>
  </si>
  <si>
    <t>Notes receivable, long-term</t>
  </si>
  <si>
    <t>Net long-term</t>
  </si>
  <si>
    <t>Notes collateralized amount</t>
  </si>
  <si>
    <t>Maturities of Notes Receivable [Abstract]</t>
  </si>
  <si>
    <t>Under 1 year</t>
  </si>
  <si>
    <t>Between 1 and 2 years</t>
  </si>
  <si>
    <t>Between 2 and 3 years</t>
  </si>
  <si>
    <t>Interest rate on notes receivable</t>
  </si>
  <si>
    <t>0.00%</t>
  </si>
  <si>
    <t>Maximum [Member]</t>
  </si>
  <si>
    <t>Predecessor Company [Member]</t>
  </si>
  <si>
    <t>PROPERTY AND EQUIPMENT, NET (Details) - Intermex Holdings, Inc. and Subsidiaries [Member] - USD ($)</t>
  </si>
  <si>
    <t>Property, Plant and Equipment, Net [Abstract]</t>
  </si>
  <si>
    <t>Property, plant and equipment, gross</t>
  </si>
  <si>
    <t>Less: Accumulated depreciation</t>
  </si>
  <si>
    <t>Estimated Useful Lives [Abstract]</t>
  </si>
  <si>
    <t>Depreciation expense</t>
  </si>
  <si>
    <t>Computer Software and Equipment [Member]</t>
  </si>
  <si>
    <t>Equipment maintained at locations of agents</t>
  </si>
  <si>
    <t>Computer Software and Equipment [Member] | Minimum [Member]</t>
  </si>
  <si>
    <t>Estimated useful lives</t>
  </si>
  <si>
    <t>3 years</t>
  </si>
  <si>
    <t>Computer Software and Equipment [Member] | Maximum [Member]</t>
  </si>
  <si>
    <t>Office Improvements [Member]</t>
  </si>
  <si>
    <t>Furniture and Fixtures [Member]</t>
  </si>
  <si>
    <t>7 years</t>
  </si>
  <si>
    <t>Software Development [Member]</t>
  </si>
  <si>
    <t>Predecessor Company [Member] | Computer Software and Equipment [Member]</t>
  </si>
  <si>
    <t>Predecessor Company [Member] | Office Improvements [Member]</t>
  </si>
  <si>
    <t>Predecessor Company [Member] | Furniture and Fixtures [Member]</t>
  </si>
  <si>
    <t>Predecessor Company [Member] | Software Development [Member]</t>
  </si>
  <si>
    <t>GOODWILL AND OTHER INTANGIBLE ASSETS, Goodwill (Details) - Intermex Holdings, Inc. and Subsidiaries [Member] - USD ($)</t>
  </si>
  <si>
    <t>Indefinite-Lived Intangible Assets [Abstract]</t>
  </si>
  <si>
    <t>Total indefinite lives</t>
  </si>
  <si>
    <t>Trade Name [Member]</t>
  </si>
  <si>
    <t>Indefinite-lived intangible assets</t>
  </si>
  <si>
    <t>Predecessor Company [Member] | Trade Name [Member]</t>
  </si>
  <si>
    <t>GOODWILL AND OTHER INTANGIBLE ASSETS, Other Intangible Assets (Details) - Intermex Holdings, Inc. and Subsidiaries [Member]</t>
  </si>
  <si>
    <t>Dec. 31, 2017USD ($)Agent</t>
  </si>
  <si>
    <t>Finite-Lived Intangible Assets [Abstract]</t>
  </si>
  <si>
    <t>Accumulated amortization expense</t>
  </si>
  <si>
    <t>Net amortizable intangibles</t>
  </si>
  <si>
    <t>Total goodwill and other intangible assets</t>
  </si>
  <si>
    <t>Agent Relationships [Member]</t>
  </si>
  <si>
    <t>Gross amortizable intangibles</t>
  </si>
  <si>
    <t>Finite-Lived Intangible Assets, Other Information [Abstract]</t>
  </si>
  <si>
    <t>Expected useful life</t>
  </si>
  <si>
    <t>Number of independent agents | Agent</t>
  </si>
  <si>
    <t>Location turnover rate</t>
  </si>
  <si>
    <t>17.40%</t>
  </si>
  <si>
    <t>Developed Technology [Member]</t>
  </si>
  <si>
    <t>Number of development years for state-of-the-art system</t>
  </si>
  <si>
    <t>20 years</t>
  </si>
  <si>
    <t>Obsolescence rate</t>
  </si>
  <si>
    <t>18.00%</t>
  </si>
  <si>
    <t>Other Intangible Assets [Member]</t>
  </si>
  <si>
    <t>Agent Locations [Member]</t>
  </si>
  <si>
    <t>Predecessor Company [Member] | Agent Relationships [Member]</t>
  </si>
  <si>
    <t>Predecessor Company [Member] | Developed Technology [Member]</t>
  </si>
  <si>
    <t>Predecessor Company [Member] | Other Intangible Assets [Member]</t>
  </si>
  <si>
    <t>Predecessor Company [Member] | Agent Locations [Member]</t>
  </si>
  <si>
    <t>GOODWILL AND OTHER INTANGIBLE ASSETS, Changes in Goodwill (Details) - Intermex Holdings, Inc. and Subsidiaries [Member] - USD ($)</t>
  </si>
  <si>
    <t>Goodwill [Roll Forward]</t>
  </si>
  <si>
    <t>Goodwill, beginning balance</t>
  </si>
  <si>
    <t>Acquisition of agent locations</t>
  </si>
  <si>
    <t>Amortization expense</t>
  </si>
  <si>
    <t>Goodwill, ending balance</t>
  </si>
  <si>
    <t>Effect of exchange rate changes</t>
  </si>
  <si>
    <t>GOODWILL AND OTHER INTANGIBLE ASSETS, Changes in Other Intangible Assets (Details) - Intermex Holdings, Inc. and Subsidiaries [Member] - USD ($)</t>
  </si>
  <si>
    <t>Other Intangibles [Roll Forward]</t>
  </si>
  <si>
    <t>Other intangibles, beginning balance</t>
  </si>
  <si>
    <t>Other intangibles, ending balance</t>
  </si>
  <si>
    <t>GOODWILL AND OTHER INTANGIBLE ASSETS, Amortization Expense Related to Intangible Assets (Details) - Intermex Holdings, Inc. and Subsidiaries [Member]</t>
  </si>
  <si>
    <t>Dec. 31, 2017USD ($)</t>
  </si>
  <si>
    <t>Amortization Expense Related to Intangible Assets [Abstract]</t>
  </si>
  <si>
    <t>Thereafter</t>
  </si>
  <si>
    <t>ACCRUED AND OTHER LIABILITIES (Details) - Intermex Holdings, Inc. and Subsidiaries [Member] - USD ($)</t>
  </si>
  <si>
    <t>Accrued and other liabilities [Abstract]</t>
  </si>
  <si>
    <t>Payables to agents</t>
  </si>
  <si>
    <t>Compensation accruals</t>
  </si>
  <si>
    <t>Accruals for taxes</t>
  </si>
  <si>
    <t>Accrued interest</t>
  </si>
  <si>
    <t>Other</t>
  </si>
  <si>
    <t>Accrued and other liabilities</t>
  </si>
  <si>
    <t>Predecessor [Member]</t>
  </si>
  <si>
    <t>DEBT (Details) - Intermex Holdings, Inc. and Subsidiaries [Member] - USD ($)</t>
  </si>
  <si>
    <t>Dec. 18, 2017</t>
  </si>
  <si>
    <t>Aug. 23, 2017</t>
  </si>
  <si>
    <t>May 24, 2016</t>
  </si>
  <si>
    <t>Debt Instruments [Abstract]</t>
  </si>
  <si>
    <t>Long-term debt, gross</t>
  </si>
  <si>
    <t>Less: Current portion of long term debt</t>
  </si>
  <si>
    <t>Less: Debt issuance costs</t>
  </si>
  <si>
    <t>Long-term debt, noncurrent</t>
  </si>
  <si>
    <t>Debt issuance costs, current</t>
  </si>
  <si>
    <t>Annual Maturities of Term Loan [Abstract]</t>
  </si>
  <si>
    <t>MC Credit Partners [Member]</t>
  </si>
  <si>
    <t>Consent fee</t>
  </si>
  <si>
    <t>Term Loan [Member]</t>
  </si>
  <si>
    <t>Increase in aggregate principal amount</t>
  </si>
  <si>
    <t>Term Loan [Member] | MC Credit Partners [Member]</t>
  </si>
  <si>
    <t>Effective interest rate</t>
  </si>
  <si>
    <t>10.46%</t>
  </si>
  <si>
    <t>Maturity date</t>
  </si>
  <si>
    <t>Aug. 23,
		2022</t>
  </si>
  <si>
    <t>Aggregate principal amount</t>
  </si>
  <si>
    <t>Frequency of principal payment</t>
  </si>
  <si>
    <t>Quarterly</t>
  </si>
  <si>
    <t>Interest rate from December 31, 2017 through September 30, 2019</t>
  </si>
  <si>
    <t>1.25%</t>
  </si>
  <si>
    <t>Interest rate from December 31, 2019 and thereafter</t>
  </si>
  <si>
    <t>2.50%</t>
  </si>
  <si>
    <t>Prepayment of debt</t>
  </si>
  <si>
    <t>Prepayment fee percentage</t>
  </si>
  <si>
    <t>3.00%</t>
  </si>
  <si>
    <t>Term Loan [Member] | Predecessor [Member]</t>
  </si>
  <si>
    <t>9.50%</t>
  </si>
  <si>
    <t>Mar. 24,
		2021</t>
  </si>
  <si>
    <t>Periodic principal payment</t>
  </si>
  <si>
    <t>Revolving Credit Facility [Member]</t>
  </si>
  <si>
    <t>Revolving Credit Facility [Member] | MC Credit Partners [Member]</t>
  </si>
  <si>
    <t>Maximum borrowing capacity</t>
  </si>
  <si>
    <t>12.50%</t>
  </si>
  <si>
    <t>Unused line fee</t>
  </si>
  <si>
    <t>0.75%</t>
  </si>
  <si>
    <t>Remaining borrowings available</t>
  </si>
  <si>
    <t>Revolving Credit Facility [Member] | Predecessor [Member]</t>
  </si>
  <si>
    <t>0.50%</t>
  </si>
  <si>
    <t>FAIR VALUE MEASUREMENTS, Intermex Holdings, Inc. and Subsidiaries (Details) - Intermex Holdings, Inc. and Subsidiaries [Member] $ in Millions</t>
  </si>
  <si>
    <t>Additional Fair Value Elements [Abstract]</t>
  </si>
  <si>
    <t>Estimated fair value of term loan</t>
  </si>
  <si>
    <t>Face value percentage</t>
  </si>
  <si>
    <t>100.50%</t>
  </si>
  <si>
    <t>FAIR VALUE MEASUREMENTS, Gross Holding Gains and Fair Value of Held-to-maturity, FINTECH ACQUISITION CORP. II (Details) - USD ($)</t>
  </si>
  <si>
    <t>Cash [Member]</t>
  </si>
  <si>
    <t>Debt Securities, Held-to-maturity [Abstract]</t>
  </si>
  <si>
    <t>Cash held in the trust account</t>
  </si>
  <si>
    <t>U.S. Treasury Securities [Member]</t>
  </si>
  <si>
    <t>Debt Securities, Held-to-maturity, Fair Value to Amortized Cost [Abstract]</t>
  </si>
  <si>
    <t>Amortized Cost</t>
  </si>
  <si>
    <t>Gross Holding Losses</t>
  </si>
  <si>
    <t>Fair Value</t>
  </si>
  <si>
    <t>Jan. 18,
		2018</t>
  </si>
  <si>
    <t>FAIR VALUE MEASUREMENTS, Assets Measured at Fair Value on Recurring Basis, FINTECH ACQUISITION CORP. II (Details) - USD ($)</t>
  </si>
  <si>
    <t>Assets [Abstract]</t>
  </si>
  <si>
    <t>Level 1 [Member]</t>
  </si>
  <si>
    <t>RELATED PARTY TRANSACTIONS, Intermex Holdings, Inc. and Subsidiaries (Details) - Intermex Holdings, Inc. and Subsidiaries [Member] - USD ($)</t>
  </si>
  <si>
    <t>Related Party Transaction [Line Items]</t>
  </si>
  <si>
    <t>Monthly management fees plus reimbursement expense</t>
  </si>
  <si>
    <t>Reimbursed expenses</t>
  </si>
  <si>
    <t>RELATED PARTY TRANSACTIONS, Founder Shares, FINTECH ACQUISITION CORP. II (Details) - USD ($)</t>
  </si>
  <si>
    <t>May 30, 2015</t>
  </si>
  <si>
    <t>Founder Share [Abstract]</t>
  </si>
  <si>
    <t>Proceeds from issuance of common stock to initial stock holders</t>
  </si>
  <si>
    <t>Common stock, shares outstanding (in shares)</t>
  </si>
  <si>
    <t>Founder Shares [Member]</t>
  </si>
  <si>
    <t>Percentage of shares agreed to transfer</t>
  </si>
  <si>
    <t>Number of trading days</t>
  </si>
  <si>
    <t>20 days</t>
  </si>
  <si>
    <t>Trading day threshold period</t>
  </si>
  <si>
    <t>30 days</t>
  </si>
  <si>
    <t>Founder Shares [Member] | Condition One [Member]</t>
  </si>
  <si>
    <t>Founder Shares [Member] | Condition Two [Member]</t>
  </si>
  <si>
    <t>Founder Shares [Member] | Condition Three [Member]</t>
  </si>
  <si>
    <t>Founder Shares [Member] | Condition Four [Member]</t>
  </si>
  <si>
    <t>Founder Shares [Member] | Maximum [Member] | Condition One [Member]</t>
  </si>
  <si>
    <t>Share price (in dollars per share)</t>
  </si>
  <si>
    <t>Founder Shares [Member] | Maximum [Member] | Condition Two [Member]</t>
  </si>
  <si>
    <t>Founder Shares [Member] | Maximum [Member] | Condition Three [Member]</t>
  </si>
  <si>
    <t>Founder Shares [Member] | Maximum [Member] | Condition Four [Member]</t>
  </si>
  <si>
    <t>Initial Stockholders' [Member] | Founder Shares [Member]</t>
  </si>
  <si>
    <t>Issuance of common stock (in shares)</t>
  </si>
  <si>
    <t>Initial stockholders ownership percentage</t>
  </si>
  <si>
    <t>25.00%</t>
  </si>
  <si>
    <t>Initial Stockholders' [Member] | Founder Shares [Member] | Maximum [Member]</t>
  </si>
  <si>
    <t>Shares subject to forfeiture (in shares)</t>
  </si>
  <si>
    <t>Over-Allotment Option [Member]</t>
  </si>
  <si>
    <t>Over-Allotment Option [Member] | Founder Shares [Member]</t>
  </si>
  <si>
    <t>Units issued to underwriters (in shares)</t>
  </si>
  <si>
    <t>Shares not subject forfeiture (in shares)</t>
  </si>
  <si>
    <t>RELATED PARTY TRANSACTIONS, Related Party Loans, Related Party Transactions, Founder Shares, FINTECH ACQUISITION CORP. II (Details) - USD ($)</t>
  </si>
  <si>
    <t>Promissory Note Related Party [Abstract]</t>
  </si>
  <si>
    <t>Outstanding expenses related formation and initial public offering</t>
  </si>
  <si>
    <t>Sponsor [Member] | Working Capital Loans [Member]</t>
  </si>
  <si>
    <t>Related Party Transaction, Due from (to) Related Party [Abstract]</t>
  </si>
  <si>
    <t>Warrant, exercise price (in dollars per share)</t>
  </si>
  <si>
    <t>Warrants conversion (in shares)</t>
  </si>
  <si>
    <t>Outstanding loan</t>
  </si>
  <si>
    <t>Sponsor [Member] | Working Capital Loans [Member] | Maximum [Member]</t>
  </si>
  <si>
    <t>Loan commitment amount</t>
  </si>
  <si>
    <t>Amounts released for working capital</t>
  </si>
  <si>
    <t>Warrants to purchase shares (in shares)</t>
  </si>
  <si>
    <t>Loans converted into warrants</t>
  </si>
  <si>
    <t>DEFINED CONTRIBUTION PLAN (Details) - Intermex Holdings, Inc. and Subsidiaries [Member] - Other Selling, General and Administrative Expenses [Member] - USD ($)</t>
  </si>
  <si>
    <t>Defined Contribution Plan [Abstract]</t>
  </si>
  <si>
    <t>Defined benefit plan, employer contribution</t>
  </si>
  <si>
    <t>STOCKHOLDER'S EQUITY AND SHARE-BASED COMPENSATION, Successor Company, Intermex Holdings, Inc. and Subsidiaries (Details)</t>
  </si>
  <si>
    <t>Sep. 30, 2017$ / sharesshares</t>
  </si>
  <si>
    <t>Feb. 28, 2017$ / sharesshares</t>
  </si>
  <si>
    <t>Dec. 31, 2017USD ($)Vote$ / sharesshares</t>
  </si>
  <si>
    <t>Dec. 31, 2016$ / sharesshares</t>
  </si>
  <si>
    <t>Common Stock [Abstract]</t>
  </si>
  <si>
    <t>Common stock, shares authorized (in shares)</t>
  </si>
  <si>
    <t>Common stock, shares issued (in shares)</t>
  </si>
  <si>
    <t>Common stock, par value (in dollars per share) | $ / shares</t>
  </si>
  <si>
    <t>Common stock, voting right per share | Vote</t>
  </si>
  <si>
    <t>Dividend Distributions [Abstract]</t>
  </si>
  <si>
    <t>Cash dividends | $</t>
  </si>
  <si>
    <t>Assumptions used in Calculating Fair Value [Abstract]</t>
  </si>
  <si>
    <t>Expected dividend yield</t>
  </si>
  <si>
    <t>Expected volatility</t>
  </si>
  <si>
    <t>46.90%</t>
  </si>
  <si>
    <t>Risk-free interest rate</t>
  </si>
  <si>
    <t>2.10%</t>
  </si>
  <si>
    <t>Expected term</t>
  </si>
  <si>
    <t>6 years</t>
  </si>
  <si>
    <t>Number of Units [Abstract]</t>
  </si>
  <si>
    <t>Granted during Successor Period (in shares)</t>
  </si>
  <si>
    <t>Intermex Holdings, Inc. and Subsidiaries [Member] | Class B [Member]</t>
  </si>
  <si>
    <t>Incentive Units [Abstract]</t>
  </si>
  <si>
    <t>Authorized (in shares)</t>
  </si>
  <si>
    <t>Units Issued (in shares)</t>
  </si>
  <si>
    <t>Service period</t>
  </si>
  <si>
    <t>4 years</t>
  </si>
  <si>
    <t>Compensation expense | $</t>
  </si>
  <si>
    <t>Unrecognized compensation expense | $</t>
  </si>
  <si>
    <t>Vested (in shares)</t>
  </si>
  <si>
    <t>Forfeited (in shares)</t>
  </si>
  <si>
    <t>Outstanding (in shares)</t>
  </si>
  <si>
    <t>Weighted Average Grant Date Fair Value [Abstract]</t>
  </si>
  <si>
    <t>Granted during Successor Period (in dollars per share) | $ / shares</t>
  </si>
  <si>
    <t>Vested (in dollars per share) | $ / shares</t>
  </si>
  <si>
    <t>Forfeited (in dollars per share) | $ / shares</t>
  </si>
  <si>
    <t>Outstanding (in dollars per share) | $ / shares</t>
  </si>
  <si>
    <t>Intermex Holdings, Inc. and Subsidiaries [Member] | Class B [Member] | Grant Date [Member]</t>
  </si>
  <si>
    <t>Vesting percentage</t>
  </si>
  <si>
    <t>Intermex Holdings, Inc. and Subsidiaries [Member] | Class B [Member] | Anniversary of Grant Date, Thereafter [Member]</t>
  </si>
  <si>
    <t>Intermex Holdings, Inc. and Subsidiaries [Member] | Class C [Member]</t>
  </si>
  <si>
    <t>Intermex Holdings, Inc. and Subsidiaries [Member] | Class D [Member]</t>
  </si>
  <si>
    <t>Intermex Holdings, Inc. and Subsidiaries [Member] | Other Minority Stockholders [Member] | Class A [Member]</t>
  </si>
  <si>
    <t>Common stock, amount | $</t>
  </si>
  <si>
    <t>Intermex Holdings, Inc. and Subsidiaries [Member] | Stella Point [Member] | Class A [Member]</t>
  </si>
  <si>
    <t>STOCKHOLDER'S EQUITY AND SHARE-BASED COMPENSATION, Predecessor Company, Intermex Holdings, Inc. and Subsidiaries (Details) - USD ($)</t>
  </si>
  <si>
    <t>Dec. 16, 2013</t>
  </si>
  <si>
    <t>Sep. 23, 2013</t>
  </si>
  <si>
    <t>Jan. 11, 2012</t>
  </si>
  <si>
    <t>Dec. 31, 2012</t>
  </si>
  <si>
    <t>Dividends [Abstract]</t>
  </si>
  <si>
    <t>Cash dividends</t>
  </si>
  <si>
    <t>Stock Options [Abstract]</t>
  </si>
  <si>
    <t>Shares issued (in shares)</t>
  </si>
  <si>
    <t>Intermex Holdings, Inc. and Subsidiaries [Member] | Restricted Shares [Member]</t>
  </si>
  <si>
    <t>Restricted Stock Grants [Abstract]</t>
  </si>
  <si>
    <t>Compensation expense</t>
  </si>
  <si>
    <t>Options outstanding (in shares)</t>
  </si>
  <si>
    <t>Intermex Holdings, Inc. and Subsidiaries [Member] | Predecessor [Member] | Stock Option [Member]</t>
  </si>
  <si>
    <t>Tax benefit recognized</t>
  </si>
  <si>
    <t>Options forfeited (in shares)</t>
  </si>
  <si>
    <t>Nonvested options outstanding (in shares)</t>
  </si>
  <si>
    <t>Nonvested options outstanding weighted average exercise price (in dollars per share)</t>
  </si>
  <si>
    <t>Intermex Holdings, Inc. and Subsidiaries [Member] | Predecessor [Member] | Restricted Shares [Member]</t>
  </si>
  <si>
    <t>Fair value shares granted (in dollars per share)</t>
  </si>
  <si>
    <t>Intermex Holdings, Inc. and Subsidiaries [Member] | Predecessor [Member] | Restricted Shares [Member] | CEO [Member]</t>
  </si>
  <si>
    <t>Intermex Holdings, Inc. and Subsidiaries [Member] | Predecessor [Member] | Restricted Shares [Member] | Grant Date [Member]</t>
  </si>
  <si>
    <t>Intermex Holdings, Inc. and Subsidiaries [Member] | Predecessor [Member] | Restricted Shares [Member] | Anniversary of Grant Date, Thereafter [Member]</t>
  </si>
  <si>
    <t>15.00%</t>
  </si>
  <si>
    <t>Intermex Holdings, Inc. and Subsidiaries [Member] | Predecessor [Member] | Restricted Shares [Member] | Anniversary of Grant Date, Thereafter [Member] | CEO [Member]</t>
  </si>
  <si>
    <t>Intermex Holdings, Inc. and Subsidiaries [Member] | Predecessor [Member] | Stock Incentive Plan [Member]</t>
  </si>
  <si>
    <t>Stock Incentive Plan [Abstract]</t>
  </si>
  <si>
    <t>Issuance of stock options or restricted shares (in shares)</t>
  </si>
  <si>
    <t>Issuance of stock options or restricted shares, par value (in dollars per share)</t>
  </si>
  <si>
    <t>Shares issued exercise price (in dollars per share)</t>
  </si>
  <si>
    <t>Intermex Holdings, Inc. and Subsidiaries [Member] | Predecessor [Member] | Stock Incentive Plan [Member] | September 23, 2013 [Member]</t>
  </si>
  <si>
    <t>Intermex Holdings, Inc. and Subsidiaries [Member] | Predecessor [Member] | Stock Incentive Plan [Member] | December 16, 2013 [Member]</t>
  </si>
  <si>
    <t>Intermex Holdings, Inc. and Subsidiaries [Member] | Predecessor [Member] | Stock Incentive Plan [Member] | Minimum [Member]</t>
  </si>
  <si>
    <t>Percentage of exercise price of stock options on fair market value</t>
  </si>
  <si>
    <t>STOCKHOLDER'S EQUITY AND SHARE-BASED COMPENSATION, Preferred Stock and Common Stock, FINTECH ACQUISITION CORP. II (Details)</t>
  </si>
  <si>
    <t>Dec. 31, 2017Vote$ / sharesshares</t>
  </si>
  <si>
    <t>Stockholders' Equity Note [Abstract]</t>
  </si>
  <si>
    <t>Preferred stock, shares authorized (in shares)</t>
  </si>
  <si>
    <t>Preferred stock, par value (in dollars per share) | $ / shares</t>
  </si>
  <si>
    <t>Preferred stock, shares issued (in shares)</t>
  </si>
  <si>
    <t>Preferred stock, shares outstanding (in shares)</t>
  </si>
  <si>
    <t>STOCKHOLDER'S EQUITY AND SHARE-BASED COMPENSATION, Warrants, FINTECH ACQUISITION CORP. II (Details)</t>
  </si>
  <si>
    <t>Dec. 31, 2017$ / shares</t>
  </si>
  <si>
    <t>Initial Public Offering [Member] | Maximum [Member]</t>
  </si>
  <si>
    <t>Warrants [Abstract]</t>
  </si>
  <si>
    <t>Number of business days to file registrant statement</t>
  </si>
  <si>
    <t>Public Warrants [Member]</t>
  </si>
  <si>
    <t>Warrants exercisable period on completion of business combination</t>
  </si>
  <si>
    <t>Warrants exercisable period from closing of Initial Public Offering</t>
  </si>
  <si>
    <t>12 months</t>
  </si>
  <si>
    <t>Warrants expiration period</t>
  </si>
  <si>
    <t>Warrants redemption price (in dollars per share)</t>
  </si>
  <si>
    <t>Public Warrants [Member] | Minimum [Member]</t>
  </si>
  <si>
    <t>Notice period to redeem warrants</t>
  </si>
  <si>
    <t>Private Warrants [Member]</t>
  </si>
  <si>
    <t>Period for warrants to become exercisable</t>
  </si>
  <si>
    <t>INCOME TAXES, Provision for Income Taxes, Intermex Holdings, Inc. and Subsidiaries (Details) - USD ($)</t>
  </si>
  <si>
    <t>Current tax provision [Abstract]</t>
  </si>
  <si>
    <t>Federal</t>
  </si>
  <si>
    <t>Deferred tax provision (benefit) [Abstract]</t>
  </si>
  <si>
    <t>State</t>
  </si>
  <si>
    <t>Total tax provision (benefit)</t>
  </si>
  <si>
    <t>Foreign</t>
  </si>
  <si>
    <t>Total Current</t>
  </si>
  <si>
    <t>Total deferred</t>
  </si>
  <si>
    <t>INCOME TAXES, Reconciliation of Tax Provision (Benefit), Intermex Holdings, Inc. and Subsidiaries (Details) - USD ($)</t>
  </si>
  <si>
    <t>Dec. 31, 2018</t>
  </si>
  <si>
    <t>Reconciliation of Income Tax Expense (Benefit) [Abstract]</t>
  </si>
  <si>
    <t>US statutory tax rate</t>
  </si>
  <si>
    <t>34.00%</t>
  </si>
  <si>
    <t>Income tax (benefit) expense at statutory rate</t>
  </si>
  <si>
    <t>State tax expense (benefit), net of federal</t>
  </si>
  <si>
    <t>Foreign tax rates different from US statutory rate</t>
  </si>
  <si>
    <t>Non-deductible expenses</t>
  </si>
  <si>
    <t>Change in tax rate</t>
  </si>
  <si>
    <t>Income tax expense (benefit)</t>
  </si>
  <si>
    <t>Intermex Holdings, Inc. and Subsidiaries [Member] | Plan [Member]</t>
  </si>
  <si>
    <t>21.00%</t>
  </si>
  <si>
    <t>INCOME TAXES, Deferred Tax Assets and Deferred Tax Liabilities, Intermex Holdings, Inc. and Subsidiaries (Details) - USD ($)</t>
  </si>
  <si>
    <t>Deferred tax assets [Abstract]</t>
  </si>
  <si>
    <t>Total deferred tax assets</t>
  </si>
  <si>
    <t>Net operating losses</t>
  </si>
  <si>
    <t>Allowance for doubtful accounts</t>
  </si>
  <si>
    <t>Deferred rent</t>
  </si>
  <si>
    <t>Intangibles</t>
  </si>
  <si>
    <t>Alternative minimum tax credit</t>
  </si>
  <si>
    <t>Depreciation</t>
  </si>
  <si>
    <t>Deferred tax liabilities [Abstract]</t>
  </si>
  <si>
    <t>Total deferred tax liabilities</t>
  </si>
  <si>
    <t>Net deferred tax (liability) asset</t>
  </si>
  <si>
    <t>Provisional increase in income tax expense</t>
  </si>
  <si>
    <t>Intermex Holdings, Inc. and Subsidiaries [Member] | Minimum [Member]</t>
  </si>
  <si>
    <t>Net operating loss expiration period</t>
  </si>
  <si>
    <t>Dec. 31,
		2029</t>
  </si>
  <si>
    <t>Dec. 31,
		2037</t>
  </si>
  <si>
    <t>Intermex Holdings, Inc. and Subsidiaries [Member] | Federal [Member]</t>
  </si>
  <si>
    <t>Net operating loss carryforwards</t>
  </si>
  <si>
    <t>Intermex Holdings, Inc. and Subsidiaries [Member] | State [Member]</t>
  </si>
  <si>
    <t>INCOME TAXES, Net Deferred Tax Assets, FINTECH ACQUISITION CORP. II (Details)</t>
  </si>
  <si>
    <t>Deferred tax asset [Abstract]</t>
  </si>
  <si>
    <t>Organizational costs/Startup expenses</t>
  </si>
  <si>
    <t>Valuation allowance</t>
  </si>
  <si>
    <t>Deferred tax asset, net of allowance</t>
  </si>
  <si>
    <t>INCOME TAXES, Income Tax Provision, FINTECH ACQUISITION CORP. II (Details) - USD ($)</t>
  </si>
  <si>
    <t>Federal [Abstract]</t>
  </si>
  <si>
    <t>Current</t>
  </si>
  <si>
    <t>Deferred</t>
  </si>
  <si>
    <t>State [Abstract]</t>
  </si>
  <si>
    <t>Change in valuation allowance</t>
  </si>
  <si>
    <t>Net operating loss carry forwards, federal</t>
  </si>
  <si>
    <t>Net operating loss carry forwards, state</t>
  </si>
  <si>
    <t>INCOME TAXES, Reconciliation of Federal Income Tax, FINTECH ACQUISITION CORP. II (Details)</t>
  </si>
  <si>
    <t>Effective Income Tax Rate Reconciliation, Amount [Abstract]</t>
  </si>
  <si>
    <t>Statutory federal income tax rate</t>
  </si>
  <si>
    <t>State taxes, net of federal tax benefit</t>
  </si>
  <si>
    <t>Deferred tax rate change</t>
  </si>
  <si>
    <t>53.40%</t>
  </si>
  <si>
    <t>86.30%</t>
  </si>
  <si>
    <t>Income tax provision</t>
  </si>
  <si>
    <t>173.70%</t>
  </si>
  <si>
    <t>COMMITMENTS AND CONTINGENCIES, Intermex Holdings, Inc. and Subsidiaries (Details) - Intermex Holdings, Inc. and Subsidiaries [Member]</t>
  </si>
  <si>
    <t>Dec. 31, 2017USD ($)StateTerritory</t>
  </si>
  <si>
    <t>Leases [Abstract]</t>
  </si>
  <si>
    <t>Office leases aggregate monthly payments</t>
  </si>
  <si>
    <t>Rent expense</t>
  </si>
  <si>
    <t>Future Minimum Rental Payments [Abstract]</t>
  </si>
  <si>
    <t>Total future minimum payments</t>
  </si>
  <si>
    <t>Contingencies [Abstract]</t>
  </si>
  <si>
    <t>Number of states in which entity operates | State</t>
  </si>
  <si>
    <t>Number of territories in which entity operates | Territory</t>
  </si>
  <si>
    <t>COMMITMENTS AND CONTINGENCIES, FINTECH ACQUISITION CORP. II (Details)</t>
  </si>
  <si>
    <t>Jan. 25, 2017$ / sharesshares</t>
  </si>
  <si>
    <t>Dec. 31, 2017USD ($)Demandshares</t>
  </si>
  <si>
    <t>Underwriting Agreement [Abstract]</t>
  </si>
  <si>
    <t>Number of days option, granted to underwrites</t>
  </si>
  <si>
    <t>45 days</t>
  </si>
  <si>
    <t>Percentage of underwriting discount</t>
  </si>
  <si>
    <t>2.00%</t>
  </si>
  <si>
    <t>Underwriting fees | $</t>
  </si>
  <si>
    <t>Percentage of deferred fee on gross proceeds of IPO</t>
  </si>
  <si>
    <t>5.00%</t>
  </si>
  <si>
    <t>Percentage of deferred fee on units sold in over allotment option</t>
  </si>
  <si>
    <t>7.00%</t>
  </si>
  <si>
    <t>Deferred underwriting fees | $</t>
  </si>
  <si>
    <t>Deferred Legal Fees [Abstract]</t>
  </si>
  <si>
    <t>Deferred legal fees payable | $</t>
  </si>
  <si>
    <t>Additional units purchased by underwriters (in shares) | shares</t>
  </si>
  <si>
    <t>Shares purchased price per share (in dollars per share) | $ / shares</t>
  </si>
  <si>
    <t>Registration Rights [Abstract]</t>
  </si>
  <si>
    <t>Number of demands entitled by securities holders | Demand</t>
  </si>
  <si>
    <t>Number of units purchased to cover over-allotment (in shares) | shares</t>
  </si>
  <si>
    <t>Maximum [Member] | Over-Allotment Option [Member]</t>
  </si>
  <si>
    <t>Number of units waived (in shares) | shares</t>
  </si>
  <si>
    <t>MERGER AGREEMENT AND MERGER ANNOUNCEMENT, MERGER ANNOUNCEMENT, Intermex Holdings, Inc. and Subsidiaries (Details) - USD ($)</t>
  </si>
  <si>
    <t>Merger Announcement [Abstract]</t>
  </si>
  <si>
    <t>Consideration held in escrow</t>
  </si>
  <si>
    <t>MERGER AGREEMENT AND MERGER ANNOUNCEMENT, MERGER AGREEMENT, FINTECH ACQUISITION CORP. II (Details)</t>
  </si>
  <si>
    <t>Merger Agreement [Abstract]</t>
  </si>
  <si>
    <t>Amount in trust account</t>
  </si>
  <si>
    <t>INITIAL PUBLIC OFFERING (Details)</t>
  </si>
  <si>
    <t>Initial Public Offering [Abstract]</t>
  </si>
  <si>
    <t>Sale of stock (in shares)</t>
  </si>
  <si>
    <t>Number of common stock in each unit (in shares)</t>
  </si>
  <si>
    <t>Number of warrant in each unit (in shares)</t>
  </si>
  <si>
    <t>Number of securities called by each warrant (in shares)</t>
  </si>
  <si>
    <t>Warrant exercise price (in dollars per share) | $ / shares</t>
  </si>
  <si>
    <t>PRIVATE PLACEMENT (Details) - Private Placement [Member] - USD ($)</t>
  </si>
  <si>
    <t>Private Placement [Abstract]</t>
  </si>
  <si>
    <t>Price per share (in dollars per share)</t>
  </si>
  <si>
    <t>Purchase price</t>
  </si>
  <si>
    <t>Warrant exercise price (in dollars per share)</t>
  </si>
  <si>
    <t>Proceeds from placement units and initial public offering</t>
  </si>
  <si>
    <t>Number of days required for transfer, assign or sale of stock</t>
  </si>
  <si>
    <t>Sponsor [Member]</t>
  </si>
  <si>
    <t>Cantor [Member]</t>
  </si>
  <si>
    <t>SUBSEQUENT EVENTS (Details)</t>
  </si>
  <si>
    <t>Jan. 31, 2018USD ($)</t>
  </si>
  <si>
    <t>Subsequent Event [Member]</t>
  </si>
  <si>
    <t>Trust account [Abstract]</t>
  </si>
  <si>
    <t>Withdraw of interest earned on the trust acc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83695</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4" t="s">
        <v>44</v>
      </c>
    </row>
    <row r="4" spans="1:2">
      <c r="A4" s="3" t="s">
        <v>241</v>
      </c>
    </row>
    <row r="5" spans="1:2">
      <c r="A5" s="4" t="s">
        <v>240</v>
      </c>
      <c r="B5"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4" t="s">
        <v>44</v>
      </c>
    </row>
    <row r="4" spans="1:2">
      <c r="A4" s="3" t="s">
        <v>244</v>
      </c>
    </row>
    <row r="5" spans="1:2">
      <c r="A5" s="4" t="s">
        <v>243</v>
      </c>
      <c r="B5"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4" t="s">
        <v>44</v>
      </c>
    </row>
    <row r="4" spans="1:2">
      <c r="A4" s="3" t="s">
        <v>247</v>
      </c>
    </row>
    <row r="5" spans="1:2">
      <c r="A5" s="4" t="s">
        <v>246</v>
      </c>
      <c r="B5"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4" t="s">
        <v>44</v>
      </c>
    </row>
    <row r="4" spans="1:2">
      <c r="A4" s="3" t="s">
        <v>250</v>
      </c>
    </row>
    <row r="5" spans="1:2">
      <c r="A5" s="4" t="s">
        <v>249</v>
      </c>
      <c r="B5"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4" t="s">
        <v>44</v>
      </c>
    </row>
    <row r="4" spans="1:2">
      <c r="A4" s="3" t="s">
        <v>253</v>
      </c>
    </row>
    <row r="5" spans="1:2">
      <c r="A5" s="4" t="s">
        <v>252</v>
      </c>
      <c r="B5"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4" t="s">
        <v>44</v>
      </c>
    </row>
    <row r="4" spans="1:2">
      <c r="A4" s="3" t="s">
        <v>256</v>
      </c>
    </row>
    <row r="5" spans="1:2">
      <c r="A5" s="4" t="s">
        <v>255</v>
      </c>
      <c r="B5"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row r="5" spans="1:2">
      <c r="A5" s="4" t="s">
        <v>44</v>
      </c>
    </row>
    <row r="6" spans="1:2">
      <c r="A6" s="3" t="s">
        <v>259</v>
      </c>
    </row>
    <row r="7" spans="1:2">
      <c r="A7" s="4" t="s">
        <v>258</v>
      </c>
      <c r="B7"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row r="5" spans="1:2">
      <c r="A5" s="4" t="s">
        <v>44</v>
      </c>
    </row>
    <row r="6" spans="1:2">
      <c r="A6" s="3" t="s">
        <v>263</v>
      </c>
    </row>
    <row r="7" spans="1:2">
      <c r="A7" s="4" t="s">
        <v>262</v>
      </c>
      <c r="B7"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4" t="s">
        <v>44</v>
      </c>
    </row>
    <row r="4" spans="1:2">
      <c r="A4" s="3" t="s">
        <v>267</v>
      </c>
    </row>
    <row r="5" spans="1:2">
      <c r="A5" s="4" t="s">
        <v>266</v>
      </c>
      <c r="B5"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69</v>
      </c>
      <c r="B4" s="4" t="s">
        <v>271</v>
      </c>
    </row>
    <row r="5" spans="1:2">
      <c r="A5" s="4" t="s">
        <v>44</v>
      </c>
    </row>
    <row r="6" spans="1:2">
      <c r="A6" s="3" t="s">
        <v>270</v>
      </c>
    </row>
    <row r="7" spans="1:2">
      <c r="A7" s="4" t="s">
        <v>269</v>
      </c>
      <c r="B7"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7" t="n">
        <v>362581</v>
      </c>
      <c r="D3" s="7" t="n">
        <v>82614</v>
      </c>
    </row>
    <row r="4" spans="1:4">
      <c r="A4" s="4" t="s">
        <v>19</v>
      </c>
      <c r="C4" s="5" t="n">
        <v>13560</v>
      </c>
      <c r="D4" s="5" t="n">
        <v>0</v>
      </c>
    </row>
    <row r="5" spans="1:4">
      <c r="A5" s="4" t="s">
        <v>20</v>
      </c>
      <c r="C5" s="5" t="n">
        <v>376141</v>
      </c>
      <c r="D5" s="5" t="n">
        <v>82614</v>
      </c>
    </row>
    <row r="6" spans="1:4">
      <c r="A6" s="4" t="s">
        <v>21</v>
      </c>
      <c r="C6" s="5" t="n">
        <v>175883186</v>
      </c>
      <c r="D6" s="5" t="n">
        <v>0</v>
      </c>
    </row>
    <row r="7" spans="1:4">
      <c r="A7" s="4" t="s">
        <v>22</v>
      </c>
      <c r="C7" s="5" t="n">
        <v>0</v>
      </c>
      <c r="D7" s="5" t="n">
        <v>387922</v>
      </c>
    </row>
    <row r="8" spans="1:4">
      <c r="A8" s="4" t="s">
        <v>23</v>
      </c>
      <c r="C8" s="5" t="n">
        <v>176259327</v>
      </c>
      <c r="D8" s="5" t="n">
        <v>470536</v>
      </c>
    </row>
    <row r="9" spans="1:4">
      <c r="A9" s="3" t="s">
        <v>24</v>
      </c>
    </row>
    <row r="10" spans="1:4">
      <c r="A10" s="4" t="s">
        <v>25</v>
      </c>
      <c r="C10" s="5" t="n">
        <v>480538</v>
      </c>
      <c r="D10" s="5" t="n">
        <v>2886</v>
      </c>
    </row>
    <row r="11" spans="1:4">
      <c r="A11" s="4" t="s">
        <v>26</v>
      </c>
      <c r="C11" s="5" t="n">
        <v>436721</v>
      </c>
      <c r="D11" s="5" t="n">
        <v>0</v>
      </c>
    </row>
    <row r="12" spans="1:4">
      <c r="A12" s="4" t="s">
        <v>27</v>
      </c>
      <c r="C12" s="5" t="n">
        <v>0</v>
      </c>
      <c r="D12" s="5" t="n">
        <v>214612</v>
      </c>
    </row>
    <row r="13" spans="1:4">
      <c r="A13" s="4" t="s">
        <v>28</v>
      </c>
      <c r="C13" s="5" t="n">
        <v>0</v>
      </c>
      <c r="D13" s="5" t="n">
        <v>231846</v>
      </c>
    </row>
    <row r="14" spans="1:4">
      <c r="A14" s="4" t="s">
        <v>29</v>
      </c>
      <c r="C14" s="5" t="n">
        <v>917259</v>
      </c>
      <c r="D14" s="5" t="n">
        <v>449344</v>
      </c>
    </row>
    <row r="15" spans="1:4">
      <c r="A15" s="3" t="s">
        <v>30</v>
      </c>
    </row>
    <row r="16" spans="1:4">
      <c r="A16" s="4" t="s">
        <v>31</v>
      </c>
      <c r="C16" s="5" t="n">
        <v>9190000</v>
      </c>
      <c r="D16" s="5" t="n">
        <v>0</v>
      </c>
    </row>
    <row r="17" spans="1:4">
      <c r="A17" s="4" t="s">
        <v>32</v>
      </c>
      <c r="C17" s="5" t="n">
        <v>25000</v>
      </c>
      <c r="D17" s="5" t="n">
        <v>0</v>
      </c>
    </row>
    <row r="18" spans="1:4">
      <c r="A18" s="4" t="s">
        <v>33</v>
      </c>
      <c r="C18" s="5" t="n">
        <v>10132259</v>
      </c>
      <c r="D18" s="5" t="n">
        <v>449344</v>
      </c>
    </row>
    <row r="19" spans="1:4">
      <c r="A19" s="4" t="s">
        <v>34</v>
      </c>
      <c r="C19" s="4" t="s">
        <v>35</v>
      </c>
      <c r="D19" s="4" t="s">
        <v>35</v>
      </c>
    </row>
    <row r="20" spans="1:4">
      <c r="A20" s="4" t="s">
        <v>36</v>
      </c>
      <c r="C20" s="5" t="n">
        <v>161127060</v>
      </c>
      <c r="D20" s="5" t="n">
        <v>0</v>
      </c>
    </row>
    <row r="21" spans="1:4">
      <c r="A21" s="3" t="s">
        <v>37</v>
      </c>
    </row>
    <row r="22" spans="1:4">
      <c r="A22" s="4" t="s">
        <v>38</v>
      </c>
      <c r="C22" s="5" t="n">
        <v>0</v>
      </c>
      <c r="D22" s="5" t="n">
        <v>0</v>
      </c>
    </row>
    <row r="23" spans="1:4">
      <c r="A23" s="4" t="s">
        <v>39</v>
      </c>
      <c r="C23" s="5" t="n">
        <v>778</v>
      </c>
      <c r="D23" s="5" t="n">
        <v>530</v>
      </c>
    </row>
    <row r="24" spans="1:4">
      <c r="A24" s="4" t="s">
        <v>40</v>
      </c>
      <c r="C24" s="5" t="n">
        <v>5188385</v>
      </c>
      <c r="D24" s="5" t="n">
        <v>24470</v>
      </c>
    </row>
    <row r="25" spans="1:4">
      <c r="A25" s="4" t="s">
        <v>41</v>
      </c>
      <c r="C25" s="5" t="n">
        <v>-189155</v>
      </c>
      <c r="D25" s="5" t="n">
        <v>-3808</v>
      </c>
    </row>
    <row r="26" spans="1:4">
      <c r="A26" s="4" t="s">
        <v>42</v>
      </c>
      <c r="C26" s="5" t="n">
        <v>5000008</v>
      </c>
      <c r="D26" s="5" t="n">
        <v>21192</v>
      </c>
    </row>
    <row r="27" spans="1:4">
      <c r="A27" s="4" t="s">
        <v>43</v>
      </c>
      <c r="C27" s="5" t="n">
        <v>176259327</v>
      </c>
      <c r="D27" s="5" t="n">
        <v>470536</v>
      </c>
    </row>
    <row r="28" spans="1:4">
      <c r="A28" s="4" t="s">
        <v>44</v>
      </c>
    </row>
    <row r="29" spans="1:4">
      <c r="A29" s="3" t="s">
        <v>17</v>
      </c>
    </row>
    <row r="30" spans="1:4">
      <c r="A30" s="4" t="s">
        <v>18</v>
      </c>
      <c r="C30" s="5" t="n">
        <v>59155618</v>
      </c>
    </row>
    <row r="31" spans="1:4">
      <c r="A31" s="4" t="s">
        <v>45</v>
      </c>
      <c r="C31" s="5" t="n">
        <v>51374377</v>
      </c>
    </row>
    <row r="32" spans="1:4">
      <c r="A32" s="4" t="s">
        <v>46</v>
      </c>
      <c r="C32" s="5" t="n">
        <v>7675491</v>
      </c>
    </row>
    <row r="33" spans="1:4">
      <c r="A33" s="4" t="s">
        <v>19</v>
      </c>
      <c r="C33" s="5" t="n">
        <v>900386</v>
      </c>
    </row>
    <row r="34" spans="1:4">
      <c r="A34" s="4" t="s">
        <v>20</v>
      </c>
      <c r="C34" s="5" t="n">
        <v>119105872</v>
      </c>
    </row>
    <row r="35" spans="1:4">
      <c r="A35" s="4" t="s">
        <v>47</v>
      </c>
      <c r="C35" s="5" t="n">
        <v>8490794</v>
      </c>
    </row>
    <row r="36" spans="1:4">
      <c r="A36" s="4" t="s">
        <v>48</v>
      </c>
      <c r="C36" s="5" t="n">
        <v>36259666</v>
      </c>
    </row>
    <row r="37" spans="1:4">
      <c r="A37" s="4" t="s">
        <v>49</v>
      </c>
      <c r="C37" s="5" t="n">
        <v>48741032</v>
      </c>
    </row>
    <row r="38" spans="1:4">
      <c r="A38" s="4" t="s">
        <v>50</v>
      </c>
      <c r="C38" s="5" t="n">
        <v>1748854</v>
      </c>
    </row>
    <row r="39" spans="1:4">
      <c r="A39" s="4" t="s">
        <v>51</v>
      </c>
      <c r="C39" s="5" t="n">
        <v>1706693</v>
      </c>
    </row>
    <row r="40" spans="1:4">
      <c r="A40" s="4" t="s">
        <v>23</v>
      </c>
      <c r="C40" s="5" t="n">
        <v>216052911</v>
      </c>
    </row>
    <row r="41" spans="1:4">
      <c r="A41" s="3" t="s">
        <v>24</v>
      </c>
    </row>
    <row r="42" spans="1:4">
      <c r="A42" s="4" t="s">
        <v>52</v>
      </c>
      <c r="B42" s="4" t="s">
        <v>53</v>
      </c>
      <c r="C42" s="5" t="n">
        <v>3913436</v>
      </c>
    </row>
    <row r="43" spans="1:4">
      <c r="A43" s="4" t="s">
        <v>54</v>
      </c>
      <c r="C43" s="5" t="n">
        <v>8919796</v>
      </c>
    </row>
    <row r="44" spans="1:4">
      <c r="A44" s="4" t="s">
        <v>55</v>
      </c>
      <c r="C44" s="5" t="n">
        <v>48276649</v>
      </c>
    </row>
    <row r="45" spans="1:4">
      <c r="A45" s="4" t="s">
        <v>56</v>
      </c>
      <c r="C45" s="5" t="n">
        <v>11514449</v>
      </c>
    </row>
    <row r="46" spans="1:4">
      <c r="A46" s="4" t="s">
        <v>29</v>
      </c>
      <c r="C46" s="5" t="n">
        <v>72624330</v>
      </c>
    </row>
    <row r="47" spans="1:4">
      <c r="A47" s="3" t="s">
        <v>30</v>
      </c>
    </row>
    <row r="48" spans="1:4">
      <c r="A48" s="4" t="s">
        <v>57</v>
      </c>
      <c r="C48" s="5" t="n">
        <v>107526462</v>
      </c>
    </row>
    <row r="49" spans="1:4">
      <c r="A49" s="4" t="s">
        <v>58</v>
      </c>
      <c r="C49" s="5" t="n">
        <v>107526462</v>
      </c>
    </row>
    <row r="50" spans="1:4">
      <c r="A50" s="4" t="s">
        <v>34</v>
      </c>
      <c r="C50" s="4" t="s">
        <v>35</v>
      </c>
    </row>
    <row r="51" spans="1:4">
      <c r="A51" s="3" t="s">
        <v>37</v>
      </c>
    </row>
    <row r="52" spans="1:4">
      <c r="A52" s="4" t="s">
        <v>39</v>
      </c>
      <c r="C52" s="5" t="n">
        <v>0</v>
      </c>
    </row>
    <row r="53" spans="1:4">
      <c r="A53" s="4" t="s">
        <v>40</v>
      </c>
      <c r="C53" s="5" t="n">
        <v>46077943</v>
      </c>
    </row>
    <row r="54" spans="1:4">
      <c r="A54" s="4" t="s">
        <v>41</v>
      </c>
      <c r="C54" s="5" t="n">
        <v>-10173453</v>
      </c>
    </row>
    <row r="55" spans="1:4">
      <c r="A55" s="4" t="s">
        <v>59</v>
      </c>
      <c r="C55" s="5" t="n">
        <v>-2371</v>
      </c>
    </row>
    <row r="56" spans="1:4">
      <c r="A56" s="4" t="s">
        <v>42</v>
      </c>
      <c r="C56" s="5" t="n">
        <v>35902119</v>
      </c>
    </row>
    <row r="57" spans="1:4">
      <c r="A57" s="4" t="s">
        <v>43</v>
      </c>
      <c r="C57" s="7" t="n">
        <v>216052911</v>
      </c>
    </row>
    <row r="58" spans="1:4">
      <c r="A58" s="4" t="s">
        <v>60</v>
      </c>
    </row>
    <row r="59" spans="1:4">
      <c r="A59" s="3" t="s">
        <v>17</v>
      </c>
    </row>
    <row r="60" spans="1:4">
      <c r="A60" s="4" t="s">
        <v>18</v>
      </c>
      <c r="D60" s="5" t="n">
        <v>37601096</v>
      </c>
    </row>
    <row r="61" spans="1:4">
      <c r="A61" s="4" t="s">
        <v>45</v>
      </c>
      <c r="D61" s="5" t="n">
        <v>27769967</v>
      </c>
    </row>
    <row r="62" spans="1:4">
      <c r="A62" s="4" t="s">
        <v>46</v>
      </c>
      <c r="D62" s="5" t="n">
        <v>11380391</v>
      </c>
    </row>
    <row r="63" spans="1:4">
      <c r="A63" s="4" t="s">
        <v>19</v>
      </c>
      <c r="D63" s="5" t="n">
        <v>392867</v>
      </c>
    </row>
    <row r="64" spans="1:4">
      <c r="A64" s="4" t="s">
        <v>20</v>
      </c>
      <c r="D64" s="5" t="n">
        <v>77144321</v>
      </c>
    </row>
    <row r="65" spans="1:4">
      <c r="A65" s="4" t="s">
        <v>47</v>
      </c>
      <c r="D65" s="5" t="n">
        <v>6246447</v>
      </c>
    </row>
    <row r="66" spans="1:4">
      <c r="A66" s="4" t="s">
        <v>48</v>
      </c>
      <c r="D66" s="5" t="n">
        <v>0</v>
      </c>
    </row>
    <row r="67" spans="1:4">
      <c r="A67" s="4" t="s">
        <v>49</v>
      </c>
      <c r="D67" s="5" t="n">
        <v>6347634</v>
      </c>
    </row>
    <row r="68" spans="1:4">
      <c r="A68" s="4" t="s">
        <v>50</v>
      </c>
      <c r="D68" s="5" t="n">
        <v>27816112</v>
      </c>
    </row>
    <row r="69" spans="1:4">
      <c r="A69" s="4" t="s">
        <v>51</v>
      </c>
      <c r="D69" s="5" t="n">
        <v>1219438</v>
      </c>
    </row>
    <row r="70" spans="1:4">
      <c r="A70" s="4" t="s">
        <v>23</v>
      </c>
      <c r="D70" s="5" t="n">
        <v>118773952</v>
      </c>
    </row>
    <row r="71" spans="1:4">
      <c r="A71" s="3" t="s">
        <v>24</v>
      </c>
    </row>
    <row r="72" spans="1:4">
      <c r="A72" s="4" t="s">
        <v>52</v>
      </c>
      <c r="B72" s="4" t="s">
        <v>53</v>
      </c>
      <c r="D72" s="5" t="n">
        <v>849809</v>
      </c>
    </row>
    <row r="73" spans="1:4">
      <c r="A73" s="4" t="s">
        <v>54</v>
      </c>
      <c r="D73" s="5" t="n">
        <v>5881754</v>
      </c>
    </row>
    <row r="74" spans="1:4">
      <c r="A74" s="4" t="s">
        <v>55</v>
      </c>
      <c r="D74" s="5" t="n">
        <v>21714100</v>
      </c>
    </row>
    <row r="75" spans="1:4">
      <c r="A75" s="4" t="s">
        <v>56</v>
      </c>
      <c r="D75" s="5" t="n">
        <v>9886935</v>
      </c>
    </row>
    <row r="76" spans="1:4">
      <c r="A76" s="4" t="s">
        <v>29</v>
      </c>
      <c r="D76" s="5" t="n">
        <v>38332598</v>
      </c>
    </row>
    <row r="77" spans="1:4">
      <c r="A77" s="3" t="s">
        <v>30</v>
      </c>
    </row>
    <row r="78" spans="1:4">
      <c r="A78" s="4" t="s">
        <v>57</v>
      </c>
      <c r="D78" s="5" t="n">
        <v>77182811</v>
      </c>
    </row>
    <row r="79" spans="1:4">
      <c r="A79" s="4" t="s">
        <v>58</v>
      </c>
      <c r="D79" s="5" t="n">
        <v>77182811</v>
      </c>
    </row>
    <row r="80" spans="1:4">
      <c r="A80" s="4" t="s">
        <v>34</v>
      </c>
      <c r="D80" s="4" t="s">
        <v>35</v>
      </c>
    </row>
    <row r="81" spans="1:4">
      <c r="A81" s="3" t="s">
        <v>37</v>
      </c>
    </row>
    <row r="82" spans="1:4">
      <c r="A82" s="4" t="s">
        <v>39</v>
      </c>
      <c r="D82" s="5" t="n">
        <v>818791</v>
      </c>
    </row>
    <row r="83" spans="1:4">
      <c r="A83" s="4" t="s">
        <v>40</v>
      </c>
      <c r="D83" s="5" t="n">
        <v>70010991</v>
      </c>
    </row>
    <row r="84" spans="1:4">
      <c r="A84" s="4" t="s">
        <v>41</v>
      </c>
      <c r="D84" s="5" t="n">
        <v>-67550973</v>
      </c>
    </row>
    <row r="85" spans="1:4">
      <c r="A85" s="4" t="s">
        <v>59</v>
      </c>
      <c r="D85" s="5" t="n">
        <v>-20266</v>
      </c>
    </row>
    <row r="86" spans="1:4">
      <c r="A86" s="4" t="s">
        <v>42</v>
      </c>
      <c r="D86" s="5" t="n">
        <v>3258543</v>
      </c>
    </row>
    <row r="87" spans="1:4">
      <c r="A87" s="4" t="s">
        <v>43</v>
      </c>
      <c r="D87" s="7" t="n">
        <v>118773952</v>
      </c>
    </row>
    <row r="88" spans="1:4"/>
    <row r="89" spans="1:4">
      <c r="A89" s="4" t="s">
        <v>53</v>
      </c>
      <c r="B89" s="4" t="s">
        <v>61</v>
      </c>
    </row>
  </sheetData>
  <mergeCells count="3">
    <mergeCell ref="A1:B1"/>
    <mergeCell ref="A88:C88"/>
    <mergeCell ref="B89:C8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row r="5" spans="1:2">
      <c r="A5" s="4" t="s">
        <v>44</v>
      </c>
    </row>
    <row r="6" spans="1:2">
      <c r="A6" s="3" t="s">
        <v>274</v>
      </c>
    </row>
    <row r="7" spans="1:2">
      <c r="A7" s="4" t="s">
        <v>273</v>
      </c>
      <c r="B7"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row r="5" spans="1:2">
      <c r="A5" s="4" t="s">
        <v>44</v>
      </c>
    </row>
    <row r="6" spans="1:2">
      <c r="A6" s="3" t="s">
        <v>278</v>
      </c>
    </row>
    <row r="7" spans="1:2">
      <c r="A7" s="4" t="s">
        <v>277</v>
      </c>
      <c r="B7"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row r="5" spans="1:2">
      <c r="A5" s="4" t="s">
        <v>44</v>
      </c>
    </row>
    <row r="6" spans="1:2">
      <c r="A6" s="3" t="s">
        <v>282</v>
      </c>
    </row>
    <row r="7" spans="1:2">
      <c r="A7" s="4" t="s">
        <v>281</v>
      </c>
      <c r="B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row r="5" spans="1:2">
      <c r="A5" s="4" t="s">
        <v>44</v>
      </c>
    </row>
    <row r="6" spans="1:2">
      <c r="A6" s="3" t="s">
        <v>292</v>
      </c>
    </row>
    <row r="7" spans="1:2">
      <c r="A7" s="4" t="s">
        <v>291</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44</v>
      </c>
    </row>
    <row r="17" spans="1:2">
      <c r="A17" s="3" t="s">
        <v>237</v>
      </c>
    </row>
    <row r="18" spans="1:2">
      <c r="A18" s="4" t="s">
        <v>320</v>
      </c>
      <c r="B18" s="4" t="s">
        <v>321</v>
      </c>
    </row>
    <row r="19" spans="1:2">
      <c r="A19" s="4" t="s">
        <v>300</v>
      </c>
      <c r="B19" s="4" t="s">
        <v>322</v>
      </c>
    </row>
    <row r="20" spans="1:2">
      <c r="A20" s="4" t="s">
        <v>302</v>
      </c>
      <c r="B20" s="4" t="s">
        <v>323</v>
      </c>
    </row>
    <row r="21" spans="1:2">
      <c r="A21" s="4" t="s">
        <v>312</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14</v>
      </c>
      <c r="B31" s="4" t="s">
        <v>343</v>
      </c>
    </row>
    <row r="32" spans="1:2">
      <c r="A32" s="4" t="s">
        <v>344</v>
      </c>
      <c r="B32" s="4" t="s">
        <v>345</v>
      </c>
    </row>
    <row r="33" spans="1:2">
      <c r="A33" s="4" t="s">
        <v>346</v>
      </c>
      <c r="B33" s="4" t="s">
        <v>347</v>
      </c>
    </row>
    <row r="34" spans="1:2">
      <c r="A34" s="4" t="s">
        <v>348</v>
      </c>
      <c r="B34" s="4" t="s">
        <v>349</v>
      </c>
    </row>
    <row r="35" spans="1:2">
      <c r="A35" s="4" t="s">
        <v>350</v>
      </c>
      <c r="B35" s="4" t="s">
        <v>351</v>
      </c>
    </row>
    <row r="36" spans="1:2">
      <c r="A36" s="4" t="s">
        <v>352</v>
      </c>
      <c r="B36" s="4" t="s">
        <v>353</v>
      </c>
    </row>
    <row r="37" spans="1:2">
      <c r="A37" s="4" t="s">
        <v>318</v>
      </c>
      <c r="B37"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4" t="s">
        <v>44</v>
      </c>
    </row>
    <row r="4" spans="1:2">
      <c r="A4" s="3" t="s">
        <v>233</v>
      </c>
    </row>
    <row r="5" spans="1:2">
      <c r="A5" s="4" t="s">
        <v>356</v>
      </c>
      <c r="B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4" t="s">
        <v>44</v>
      </c>
    </row>
    <row r="4" spans="1:2">
      <c r="A4" s="3" t="s">
        <v>237</v>
      </c>
    </row>
    <row r="5" spans="1:2">
      <c r="A5" s="4" t="s">
        <v>312</v>
      </c>
      <c r="B5"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4" t="s">
        <v>44</v>
      </c>
    </row>
    <row r="4" spans="1:2">
      <c r="A4" s="3" t="s">
        <v>241</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16</v>
      </c>
    </row>
    <row r="2" spans="1:3">
      <c r="A2" s="3" t="s">
        <v>63</v>
      </c>
    </row>
    <row r="3" spans="1:3">
      <c r="A3" s="4" t="s">
        <v>64</v>
      </c>
      <c r="B3" s="8" t="n">
        <v>0.0001</v>
      </c>
      <c r="C3" s="8" t="n">
        <v>0.0001</v>
      </c>
    </row>
    <row r="4" spans="1:3">
      <c r="A4" s="4" t="s">
        <v>65</v>
      </c>
      <c r="B4" s="5" t="n">
        <v>16112706</v>
      </c>
      <c r="C4" s="5" t="n">
        <v>0</v>
      </c>
    </row>
    <row r="5" spans="1:3">
      <c r="A5" s="4" t="s">
        <v>66</v>
      </c>
      <c r="B5" s="7" t="n">
        <v>10</v>
      </c>
      <c r="C5" s="7" t="n">
        <v>10</v>
      </c>
    </row>
    <row r="6" spans="1:3">
      <c r="A6" s="3" t="s">
        <v>67</v>
      </c>
    </row>
    <row r="7" spans="1:3">
      <c r="A7" s="4" t="s">
        <v>68</v>
      </c>
      <c r="B7" s="8" t="n">
        <v>0.0001</v>
      </c>
      <c r="C7" s="8" t="n">
        <v>0.0001</v>
      </c>
    </row>
    <row r="8" spans="1:3">
      <c r="A8" s="4" t="s">
        <v>69</v>
      </c>
      <c r="B8" s="5" t="n">
        <v>5000000</v>
      </c>
      <c r="C8" s="5" t="n">
        <v>5000000</v>
      </c>
    </row>
    <row r="9" spans="1:3">
      <c r="A9" s="4" t="s">
        <v>70</v>
      </c>
      <c r="B9" s="5" t="n">
        <v>0</v>
      </c>
      <c r="C9" s="5" t="n">
        <v>0</v>
      </c>
    </row>
    <row r="10" spans="1:3">
      <c r="A10" s="4" t="s">
        <v>71</v>
      </c>
      <c r="B10" s="5" t="n">
        <v>0</v>
      </c>
      <c r="C10" s="5" t="n">
        <v>0</v>
      </c>
    </row>
    <row r="11" spans="1:3">
      <c r="A11" s="4" t="s">
        <v>72</v>
      </c>
      <c r="B11" s="8" t="n">
        <v>0.0001</v>
      </c>
      <c r="C11" s="8" t="n">
        <v>0.0001</v>
      </c>
    </row>
    <row r="12" spans="1:3">
      <c r="A12" s="4" t="s">
        <v>73</v>
      </c>
      <c r="B12" s="5" t="n">
        <v>35000000</v>
      </c>
      <c r="C12" s="5" t="n">
        <v>35000000</v>
      </c>
    </row>
    <row r="13" spans="1:3">
      <c r="A13" s="4" t="s">
        <v>74</v>
      </c>
      <c r="B13" s="5" t="n">
        <v>7780627</v>
      </c>
      <c r="C13" s="5" t="n">
        <v>5298333</v>
      </c>
    </row>
    <row r="14" spans="1:3">
      <c r="A14" s="4" t="s">
        <v>75</v>
      </c>
      <c r="B14" s="5" t="n">
        <v>7780627</v>
      </c>
      <c r="C14" s="5" t="n">
        <v>5298333</v>
      </c>
    </row>
    <row r="15" spans="1:3">
      <c r="A15" s="4" t="s">
        <v>44</v>
      </c>
    </row>
    <row r="16" spans="1:3">
      <c r="A16" s="3" t="s">
        <v>17</v>
      </c>
    </row>
    <row r="17" spans="1:3">
      <c r="A17" s="4" t="s">
        <v>76</v>
      </c>
      <c r="B17" s="7" t="n">
        <v>307562</v>
      </c>
    </row>
    <row r="18" spans="1:3">
      <c r="A18" s="3" t="s">
        <v>67</v>
      </c>
    </row>
    <row r="19" spans="1:3">
      <c r="A19" s="4" t="s">
        <v>72</v>
      </c>
      <c r="B19" s="9" t="n">
        <v>0.01</v>
      </c>
    </row>
    <row r="20" spans="1:3">
      <c r="A20" s="4" t="s">
        <v>73</v>
      </c>
      <c r="B20" s="5" t="n">
        <v>1000</v>
      </c>
    </row>
    <row r="21" spans="1:3">
      <c r="A21" s="4" t="s">
        <v>74</v>
      </c>
      <c r="B21" s="5" t="n">
        <v>10</v>
      </c>
    </row>
    <row r="22" spans="1:3">
      <c r="A22" s="4" t="s">
        <v>75</v>
      </c>
      <c r="B22" s="5" t="n">
        <v>10</v>
      </c>
    </row>
    <row r="23" spans="1:3">
      <c r="A23" s="4" t="s">
        <v>60</v>
      </c>
    </row>
    <row r="24" spans="1:3">
      <c r="A24" s="3" t="s">
        <v>17</v>
      </c>
    </row>
    <row r="25" spans="1:3">
      <c r="A25" s="4" t="s">
        <v>76</v>
      </c>
      <c r="C25" s="7" t="n">
        <v>290801</v>
      </c>
    </row>
    <row r="26" spans="1:3">
      <c r="A26" s="3" t="s">
        <v>67</v>
      </c>
    </row>
    <row r="27" spans="1:3">
      <c r="A27" s="4" t="s">
        <v>72</v>
      </c>
      <c r="C27" s="9" t="n">
        <v>0.01</v>
      </c>
    </row>
    <row r="28" spans="1:3">
      <c r="A28" s="4" t="s">
        <v>73</v>
      </c>
      <c r="C28" s="5" t="n">
        <v>200000000</v>
      </c>
    </row>
    <row r="29" spans="1:3">
      <c r="A29" s="4" t="s">
        <v>74</v>
      </c>
      <c r="C29" s="5" t="n">
        <v>81879165</v>
      </c>
    </row>
    <row r="30" spans="1:3">
      <c r="A30" s="4" t="s">
        <v>75</v>
      </c>
      <c r="C30" s="5" t="n">
        <v>81879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4" t="s">
        <v>44</v>
      </c>
    </row>
    <row r="4" spans="1:2">
      <c r="A4" s="3" t="s">
        <v>247</v>
      </c>
    </row>
    <row r="5" spans="1:2">
      <c r="A5" s="4" t="s">
        <v>333</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4" t="s">
        <v>44</v>
      </c>
    </row>
    <row r="4" spans="1:2">
      <c r="A4" s="3" t="s">
        <v>253</v>
      </c>
    </row>
    <row r="5" spans="1:2">
      <c r="A5" s="4" t="s">
        <v>378</v>
      </c>
      <c r="B5"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row r="6" spans="1:2">
      <c r="A6" s="4" t="s">
        <v>404</v>
      </c>
      <c r="B6" s="4" t="s">
        <v>405</v>
      </c>
    </row>
    <row r="7" spans="1:2">
      <c r="A7" s="4" t="s">
        <v>44</v>
      </c>
    </row>
    <row r="8" spans="1:2">
      <c r="A8" s="3" t="s">
        <v>274</v>
      </c>
    </row>
    <row r="9" spans="1:2">
      <c r="A9" s="4" t="s">
        <v>400</v>
      </c>
      <c r="B9" s="4" t="s">
        <v>406</v>
      </c>
    </row>
    <row r="10" spans="1:2">
      <c r="A10" s="4" t="s">
        <v>402</v>
      </c>
      <c r="B10" s="4" t="s">
        <v>407</v>
      </c>
    </row>
    <row r="11" spans="1:2">
      <c r="A11" s="4" t="s">
        <v>404</v>
      </c>
      <c r="B11"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4" t="s">
        <v>44</v>
      </c>
    </row>
    <row r="4" spans="1:2">
      <c r="A4" s="3" t="s">
        <v>278</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2</v>
      </c>
      <c r="B1" s="2" t="s">
        <v>413</v>
      </c>
      <c r="C1" s="2" t="s">
        <v>81</v>
      </c>
      <c r="D1" s="2" t="s">
        <v>82</v>
      </c>
      <c r="E1" s="2" t="s">
        <v>2</v>
      </c>
      <c r="F1" s="2" t="s">
        <v>2</v>
      </c>
      <c r="G1" s="2" t="s">
        <v>16</v>
      </c>
      <c r="H1" s="2" t="s">
        <v>82</v>
      </c>
      <c r="I1" s="2" t="s">
        <v>414</v>
      </c>
    </row>
    <row r="2" spans="1:9">
      <c r="A2" s="3" t="s">
        <v>415</v>
      </c>
    </row>
    <row r="3" spans="1:9">
      <c r="A3" s="4" t="s">
        <v>416</v>
      </c>
      <c r="D3" s="7" t="n">
        <v>0</v>
      </c>
      <c r="F3" s="7" t="n">
        <v>-436721</v>
      </c>
      <c r="G3" s="7" t="n">
        <v>0</v>
      </c>
    </row>
    <row r="4" spans="1:9">
      <c r="A4" s="4" t="s">
        <v>44</v>
      </c>
    </row>
    <row r="5" spans="1:9">
      <c r="A5" s="3" t="s">
        <v>415</v>
      </c>
    </row>
    <row r="6" spans="1:9">
      <c r="A6" s="4" t="s">
        <v>417</v>
      </c>
      <c r="E6" s="7" t="n">
        <v>3053</v>
      </c>
    </row>
    <row r="7" spans="1:9">
      <c r="A7" s="4" t="s">
        <v>418</v>
      </c>
      <c r="E7" s="5" t="n">
        <v>6813</v>
      </c>
      <c r="F7" s="7" t="n">
        <v>6813</v>
      </c>
    </row>
    <row r="8" spans="1:9">
      <c r="A8" s="4" t="s">
        <v>416</v>
      </c>
      <c r="B8" s="7" t="n">
        <v>534402</v>
      </c>
      <c r="E8" s="7" t="n">
        <v>534402</v>
      </c>
    </row>
    <row r="9" spans="1:9">
      <c r="A9" s="4" t="s">
        <v>419</v>
      </c>
    </row>
    <row r="10" spans="1:9">
      <c r="A10" s="3" t="s">
        <v>415</v>
      </c>
    </row>
    <row r="11" spans="1:9">
      <c r="A11" s="4" t="s">
        <v>420</v>
      </c>
      <c r="E11" s="4" t="s">
        <v>421</v>
      </c>
      <c r="F11" s="4" t="s">
        <v>421</v>
      </c>
    </row>
    <row r="12" spans="1:9">
      <c r="A12" s="4" t="s">
        <v>422</v>
      </c>
    </row>
    <row r="13" spans="1:9">
      <c r="A13" s="3" t="s">
        <v>415</v>
      </c>
    </row>
    <row r="14" spans="1:9">
      <c r="A14" s="4" t="s">
        <v>420</v>
      </c>
      <c r="E14" s="4" t="s">
        <v>423</v>
      </c>
      <c r="F14" s="4" t="s">
        <v>423</v>
      </c>
    </row>
    <row r="15" spans="1:9">
      <c r="A15" s="4" t="s">
        <v>424</v>
      </c>
    </row>
    <row r="16" spans="1:9">
      <c r="A16" s="3" t="s">
        <v>415</v>
      </c>
    </row>
    <row r="17" spans="1:9">
      <c r="A17" s="4" t="s">
        <v>420</v>
      </c>
      <c r="E17" s="4" t="s">
        <v>425</v>
      </c>
      <c r="F17" s="4" t="s">
        <v>425</v>
      </c>
    </row>
    <row r="18" spans="1:9">
      <c r="A18" s="4" t="s">
        <v>426</v>
      </c>
    </row>
    <row r="19" spans="1:9">
      <c r="A19" s="3" t="s">
        <v>415</v>
      </c>
    </row>
    <row r="20" spans="1:9">
      <c r="A20" s="4" t="s">
        <v>420</v>
      </c>
      <c r="E20" s="4" t="s">
        <v>425</v>
      </c>
      <c r="F20" s="4" t="s">
        <v>425</v>
      </c>
    </row>
    <row r="21" spans="1:9">
      <c r="A21" s="4" t="s">
        <v>427</v>
      </c>
    </row>
    <row r="22" spans="1:9">
      <c r="A22" s="3" t="s">
        <v>415</v>
      </c>
    </row>
    <row r="23" spans="1:9">
      <c r="A23" s="4" t="s">
        <v>420</v>
      </c>
      <c r="E23" s="4" t="s">
        <v>421</v>
      </c>
      <c r="F23" s="4" t="s">
        <v>421</v>
      </c>
    </row>
    <row r="24" spans="1:9">
      <c r="A24" s="4" t="s">
        <v>231</v>
      </c>
    </row>
    <row r="25" spans="1:9">
      <c r="A25" s="3" t="s">
        <v>415</v>
      </c>
    </row>
    <row r="26" spans="1:9">
      <c r="A26" s="4" t="s">
        <v>417</v>
      </c>
      <c r="C26" s="7" t="n">
        <v>548</v>
      </c>
      <c r="G26" s="5" t="n">
        <v>3696</v>
      </c>
      <c r="H26" s="7" t="n">
        <v>2458</v>
      </c>
    </row>
    <row r="27" spans="1:9">
      <c r="A27" s="4" t="s">
        <v>418</v>
      </c>
      <c r="G27" s="5" t="n">
        <v>3134</v>
      </c>
    </row>
    <row r="28" spans="1:9">
      <c r="A28" s="4" t="s">
        <v>416</v>
      </c>
      <c r="C28" s="7" t="n">
        <v>-2203373</v>
      </c>
      <c r="G28" s="7" t="n">
        <v>4083655</v>
      </c>
      <c r="H28" s="7" t="n">
        <v>4191643</v>
      </c>
      <c r="I28" s="7" t="n">
        <v>-12969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6"/>
    <col customWidth="1" max="7" min="7" width="14"/>
    <col customWidth="1" max="8" min="8" width="14"/>
  </cols>
  <sheetData>
    <row r="1" spans="1:8">
      <c r="A1" s="1" t="s">
        <v>77</v>
      </c>
      <c r="C1" s="2" t="s">
        <v>78</v>
      </c>
      <c r="D1" s="2" t="s">
        <v>79</v>
      </c>
      <c r="E1" s="2" t="s">
        <v>80</v>
      </c>
      <c r="F1" s="2" t="s">
        <v>1</v>
      </c>
    </row>
    <row r="2" spans="1:8">
      <c r="C2" s="2" t="s">
        <v>81</v>
      </c>
      <c r="D2" s="2" t="s">
        <v>82</v>
      </c>
      <c r="E2" s="2" t="s">
        <v>2</v>
      </c>
      <c r="F2" s="2" t="s">
        <v>2</v>
      </c>
      <c r="G2" s="2" t="s">
        <v>16</v>
      </c>
      <c r="H2" s="2" t="s">
        <v>82</v>
      </c>
    </row>
    <row r="3" spans="1:8">
      <c r="A3" s="3" t="s">
        <v>83</v>
      </c>
    </row>
    <row r="4" spans="1:8">
      <c r="A4" s="4" t="s">
        <v>84</v>
      </c>
      <c r="D4" s="7" t="n">
        <v>2187</v>
      </c>
      <c r="F4" s="7" t="n">
        <v>1131812</v>
      </c>
      <c r="G4" s="7" t="n">
        <v>1621</v>
      </c>
    </row>
    <row r="5" spans="1:8">
      <c r="A5" s="3" t="s">
        <v>85</v>
      </c>
    </row>
    <row r="6" spans="1:8">
      <c r="A6" s="4" t="s">
        <v>86</v>
      </c>
      <c r="D6" s="5" t="n">
        <v>2187</v>
      </c>
      <c r="F6" s="5" t="n">
        <v>-1131812</v>
      </c>
      <c r="G6" s="5" t="n">
        <v>-1621</v>
      </c>
    </row>
    <row r="7" spans="1:8">
      <c r="A7" s="3" t="s">
        <v>87</v>
      </c>
    </row>
    <row r="8" spans="1:8">
      <c r="A8" s="4" t="s">
        <v>88</v>
      </c>
      <c r="D8" s="5" t="n">
        <v>0</v>
      </c>
      <c r="F8" s="5" t="n">
        <v>1383186</v>
      </c>
      <c r="G8" s="5" t="n">
        <v>0</v>
      </c>
    </row>
    <row r="9" spans="1:8">
      <c r="A9" s="4" t="s">
        <v>89</v>
      </c>
      <c r="D9" s="5" t="n">
        <v>-2187</v>
      </c>
      <c r="F9" s="5" t="n">
        <v>251374</v>
      </c>
      <c r="G9" s="5" t="n">
        <v>-1621</v>
      </c>
    </row>
    <row r="10" spans="1:8">
      <c r="A10" s="4" t="s">
        <v>90</v>
      </c>
      <c r="D10" s="5" t="n">
        <v>0</v>
      </c>
      <c r="F10" s="5" t="n">
        <v>-436721</v>
      </c>
      <c r="G10" s="5" t="n">
        <v>0</v>
      </c>
    </row>
    <row r="11" spans="1:8">
      <c r="A11" s="4" t="s">
        <v>91</v>
      </c>
      <c r="D11" s="7" t="n">
        <v>-2187</v>
      </c>
      <c r="F11" s="7" t="n">
        <v>-185347</v>
      </c>
      <c r="G11" s="7" t="n">
        <v>-1621</v>
      </c>
    </row>
    <row r="12" spans="1:8">
      <c r="A12" s="3" t="s">
        <v>92</v>
      </c>
    </row>
    <row r="13" spans="1:8">
      <c r="A13" s="4" t="s">
        <v>93</v>
      </c>
      <c r="B13" s="4" t="s">
        <v>94</v>
      </c>
      <c r="D13" s="5" t="n">
        <v>5271666</v>
      </c>
      <c r="F13" s="5" t="n">
        <v>7594116</v>
      </c>
      <c r="G13" s="5" t="n">
        <v>5271666</v>
      </c>
    </row>
    <row r="14" spans="1:8">
      <c r="A14" s="3" t="s">
        <v>95</v>
      </c>
    </row>
    <row r="15" spans="1:8">
      <c r="A15" s="4" t="s">
        <v>96</v>
      </c>
      <c r="D15" s="7" t="n">
        <v>0</v>
      </c>
      <c r="F15" s="9" t="n">
        <v>-0.02</v>
      </c>
      <c r="G15" s="7" t="n">
        <v>0</v>
      </c>
    </row>
    <row r="16" spans="1:8">
      <c r="A16" s="4" t="s">
        <v>44</v>
      </c>
    </row>
    <row r="17" spans="1:8">
      <c r="A17" s="3" t="s">
        <v>83</v>
      </c>
    </row>
    <row r="18" spans="1:8">
      <c r="A18" s="4" t="s">
        <v>97</v>
      </c>
      <c r="E18" s="7" t="n">
        <v>169795746</v>
      </c>
    </row>
    <row r="19" spans="1:8">
      <c r="A19" s="4" t="s">
        <v>98</v>
      </c>
      <c r="E19" s="5" t="n">
        <v>30014304</v>
      </c>
    </row>
    <row r="20" spans="1:8">
      <c r="A20" s="4" t="s">
        <v>99</v>
      </c>
      <c r="E20" s="5" t="n">
        <v>1229081</v>
      </c>
    </row>
    <row r="21" spans="1:8">
      <c r="A21" s="4" t="s">
        <v>100</v>
      </c>
      <c r="E21" s="5" t="n">
        <v>201039131</v>
      </c>
    </row>
    <row r="22" spans="1:8">
      <c r="A22" s="3" t="s">
        <v>85</v>
      </c>
    </row>
    <row r="23" spans="1:8">
      <c r="A23" s="4" t="s">
        <v>101</v>
      </c>
      <c r="E23" s="5" t="n">
        <v>135455304</v>
      </c>
    </row>
    <row r="24" spans="1:8">
      <c r="A24" s="4" t="s">
        <v>102</v>
      </c>
      <c r="E24" s="5" t="n">
        <v>21954005</v>
      </c>
    </row>
    <row r="25" spans="1:8">
      <c r="A25" s="4" t="s">
        <v>103</v>
      </c>
      <c r="E25" s="5" t="n">
        <v>16470615</v>
      </c>
    </row>
    <row r="26" spans="1:8">
      <c r="A26" s="4" t="s">
        <v>104</v>
      </c>
      <c r="E26" s="5" t="n">
        <v>8705501</v>
      </c>
    </row>
    <row r="27" spans="1:8">
      <c r="A27" s="4" t="s">
        <v>105</v>
      </c>
      <c r="E27" s="5" t="n">
        <v>16644821</v>
      </c>
    </row>
    <row r="28" spans="1:8">
      <c r="A28" s="4" t="s">
        <v>106</v>
      </c>
      <c r="E28" s="5" t="n">
        <v>199230246</v>
      </c>
    </row>
    <row r="29" spans="1:8">
      <c r="A29" s="4" t="s">
        <v>86</v>
      </c>
      <c r="E29" s="5" t="n">
        <v>1808885</v>
      </c>
    </row>
    <row r="30" spans="1:8">
      <c r="A30" s="3" t="s">
        <v>87</v>
      </c>
    </row>
    <row r="31" spans="1:8">
      <c r="A31" s="4" t="s">
        <v>107</v>
      </c>
      <c r="E31" s="5" t="n">
        <v>11447936</v>
      </c>
    </row>
    <row r="32" spans="1:8">
      <c r="A32" s="4" t="s">
        <v>89</v>
      </c>
      <c r="E32" s="5" t="n">
        <v>-9639051</v>
      </c>
    </row>
    <row r="33" spans="1:8">
      <c r="A33" s="4" t="s">
        <v>90</v>
      </c>
      <c r="E33" s="5" t="n">
        <v>534402</v>
      </c>
    </row>
    <row r="34" spans="1:8">
      <c r="A34" s="4" t="s">
        <v>91</v>
      </c>
      <c r="E34" s="5" t="n">
        <v>-10173453</v>
      </c>
    </row>
    <row r="35" spans="1:8">
      <c r="A35" s="4" t="s">
        <v>108</v>
      </c>
      <c r="E35" s="5" t="n">
        <v>-2371</v>
      </c>
    </row>
    <row r="36" spans="1:8">
      <c r="A36" s="4" t="s">
        <v>109</v>
      </c>
      <c r="E36" s="7" t="n">
        <v>-10175824</v>
      </c>
    </row>
    <row r="37" spans="1:8">
      <c r="A37" s="4" t="s">
        <v>60</v>
      </c>
    </row>
    <row r="38" spans="1:8">
      <c r="A38" s="3" t="s">
        <v>83</v>
      </c>
    </row>
    <row r="39" spans="1:8">
      <c r="A39" s="4" t="s">
        <v>97</v>
      </c>
      <c r="C39" s="7" t="n">
        <v>11876919</v>
      </c>
      <c r="G39" s="7" t="n">
        <v>138467934</v>
      </c>
      <c r="H39" s="7" t="n">
        <v>105515500</v>
      </c>
    </row>
    <row r="40" spans="1:8">
      <c r="A40" s="4" t="s">
        <v>98</v>
      </c>
      <c r="C40" s="5" t="n">
        <v>2449709</v>
      </c>
      <c r="G40" s="5" t="n">
        <v>25781882</v>
      </c>
      <c r="H40" s="5" t="n">
        <v>17596590</v>
      </c>
    </row>
    <row r="41" spans="1:8">
      <c r="A41" s="4" t="s">
        <v>99</v>
      </c>
      <c r="C41" s="5" t="n">
        <v>98715</v>
      </c>
      <c r="G41" s="5" t="n">
        <v>1144675</v>
      </c>
      <c r="H41" s="5" t="n">
        <v>1087223</v>
      </c>
    </row>
    <row r="42" spans="1:8">
      <c r="A42" s="4" t="s">
        <v>100</v>
      </c>
      <c r="C42" s="5" t="n">
        <v>14425343</v>
      </c>
      <c r="G42" s="5" t="n">
        <v>165394491</v>
      </c>
      <c r="H42" s="5" t="n">
        <v>124199313</v>
      </c>
    </row>
    <row r="43" spans="1:8">
      <c r="A43" s="3" t="s">
        <v>85</v>
      </c>
    </row>
    <row r="44" spans="1:8">
      <c r="A44" s="4" t="s">
        <v>101</v>
      </c>
      <c r="C44" s="5" t="n">
        <v>9431503</v>
      </c>
      <c r="G44" s="5" t="n">
        <v>107967505</v>
      </c>
      <c r="H44" s="5" t="n">
        <v>81746818</v>
      </c>
    </row>
    <row r="45" spans="1:8">
      <c r="A45" s="4" t="s">
        <v>102</v>
      </c>
      <c r="C45" s="5" t="n">
        <v>4456631</v>
      </c>
      <c r="G45" s="5" t="n">
        <v>17261125</v>
      </c>
      <c r="H45" s="5" t="n">
        <v>14307184</v>
      </c>
    </row>
    <row r="46" spans="1:8">
      <c r="A46" s="4" t="s">
        <v>103</v>
      </c>
      <c r="C46" s="5" t="n">
        <v>1146327</v>
      </c>
      <c r="G46" s="5" t="n">
        <v>13711270</v>
      </c>
      <c r="H46" s="5" t="n">
        <v>9898985</v>
      </c>
    </row>
    <row r="47" spans="1:8">
      <c r="A47" s="4" t="s">
        <v>104</v>
      </c>
      <c r="C47" s="5" t="n">
        <v>3917188</v>
      </c>
      <c r="G47" s="5" t="n">
        <v>900530</v>
      </c>
      <c r="H47" s="5" t="n">
        <v>1609034</v>
      </c>
    </row>
    <row r="48" spans="1:8">
      <c r="A48" s="4" t="s">
        <v>105</v>
      </c>
      <c r="C48" s="5" t="n">
        <v>381746</v>
      </c>
      <c r="G48" s="5" t="n">
        <v>2530334</v>
      </c>
      <c r="H48" s="5" t="n">
        <v>2453454</v>
      </c>
    </row>
    <row r="49" spans="1:8">
      <c r="A49" s="4" t="s">
        <v>106</v>
      </c>
      <c r="C49" s="5" t="n">
        <v>19333395</v>
      </c>
      <c r="G49" s="5" t="n">
        <v>142370764</v>
      </c>
      <c r="H49" s="5" t="n">
        <v>110015475</v>
      </c>
    </row>
    <row r="50" spans="1:8">
      <c r="A50" s="4" t="s">
        <v>86</v>
      </c>
      <c r="C50" s="5" t="n">
        <v>-4908052</v>
      </c>
      <c r="G50" s="5" t="n">
        <v>23023727</v>
      </c>
      <c r="H50" s="5" t="n">
        <v>14183838</v>
      </c>
    </row>
    <row r="51" spans="1:8">
      <c r="A51" s="3" t="s">
        <v>87</v>
      </c>
    </row>
    <row r="52" spans="1:8">
      <c r="A52" s="4" t="s">
        <v>107</v>
      </c>
      <c r="C52" s="5" t="n">
        <v>613742</v>
      </c>
      <c r="G52" s="5" t="n">
        <v>9540046</v>
      </c>
      <c r="H52" s="5" t="n">
        <v>4234371</v>
      </c>
    </row>
    <row r="53" spans="1:8">
      <c r="A53" s="4" t="s">
        <v>89</v>
      </c>
      <c r="C53" s="5" t="n">
        <v>-5521794</v>
      </c>
      <c r="G53" s="5" t="n">
        <v>13483681</v>
      </c>
      <c r="H53" s="5" t="n">
        <v>9949467</v>
      </c>
    </row>
    <row r="54" spans="1:8">
      <c r="A54" s="4" t="s">
        <v>90</v>
      </c>
      <c r="C54" s="5" t="n">
        <v>-2203373</v>
      </c>
      <c r="G54" s="5" t="n">
        <v>4083655</v>
      </c>
      <c r="H54" s="5" t="n">
        <v>4191643</v>
      </c>
    </row>
    <row r="55" spans="1:8">
      <c r="A55" s="4" t="s">
        <v>91</v>
      </c>
      <c r="C55" s="5" t="n">
        <v>-3318421</v>
      </c>
      <c r="G55" s="5" t="n">
        <v>9400026</v>
      </c>
      <c r="H55" s="5" t="n">
        <v>5757824</v>
      </c>
    </row>
    <row r="56" spans="1:8">
      <c r="A56" s="4" t="s">
        <v>108</v>
      </c>
      <c r="C56" s="5" t="n">
        <v>-2453</v>
      </c>
      <c r="G56" s="5" t="n">
        <v>109920</v>
      </c>
      <c r="H56" s="5" t="n">
        <v>-56582</v>
      </c>
    </row>
    <row r="57" spans="1:8">
      <c r="A57" s="4" t="s">
        <v>109</v>
      </c>
      <c r="C57" s="7" t="n">
        <v>-3320874</v>
      </c>
      <c r="G57" s="7" t="n">
        <v>9509946</v>
      </c>
      <c r="H57" s="7" t="n">
        <v>5701242</v>
      </c>
    </row>
    <row r="58" spans="1:8"/>
    <row r="59" spans="1:8">
      <c r="A59" s="4" t="s">
        <v>53</v>
      </c>
      <c r="B59" s="4" t="s">
        <v>110</v>
      </c>
    </row>
    <row r="60" spans="1:8">
      <c r="A60" s="4" t="s">
        <v>111</v>
      </c>
      <c r="B60" s="4" t="s">
        <v>112</v>
      </c>
    </row>
  </sheetData>
  <mergeCells count="5">
    <mergeCell ref="A1:B2"/>
    <mergeCell ref="F1:H1"/>
    <mergeCell ref="A58:G58"/>
    <mergeCell ref="B59:G59"/>
    <mergeCell ref="B60:G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28</v>
      </c>
      <c r="B1" s="2" t="s">
        <v>413</v>
      </c>
      <c r="C1" s="2" t="s">
        <v>81</v>
      </c>
      <c r="D1" s="2" t="s">
        <v>82</v>
      </c>
      <c r="E1" s="2" t="s">
        <v>2</v>
      </c>
      <c r="F1" s="2" t="s">
        <v>2</v>
      </c>
      <c r="G1" s="2" t="s">
        <v>16</v>
      </c>
      <c r="H1" s="2" t="s">
        <v>82</v>
      </c>
      <c r="I1" s="2" t="s">
        <v>414</v>
      </c>
      <c r="J1" s="2" t="s">
        <v>429</v>
      </c>
    </row>
    <row r="2" spans="1:10">
      <c r="A2" s="3" t="s">
        <v>430</v>
      </c>
    </row>
    <row r="3" spans="1:10">
      <c r="A3" s="4" t="s">
        <v>431</v>
      </c>
      <c r="E3" s="7" t="n">
        <v>176259327</v>
      </c>
      <c r="F3" s="7" t="n">
        <v>176259327</v>
      </c>
      <c r="G3" s="7" t="n">
        <v>470536</v>
      </c>
    </row>
    <row r="4" spans="1:10">
      <c r="A4" s="4" t="s">
        <v>41</v>
      </c>
      <c r="E4" s="5" t="n">
        <v>-189155</v>
      </c>
      <c r="F4" s="5" t="n">
        <v>-189155</v>
      </c>
      <c r="G4" s="5" t="n">
        <v>-3808</v>
      </c>
    </row>
    <row r="5" spans="1:10">
      <c r="A5" s="4" t="s">
        <v>432</v>
      </c>
      <c r="D5" s="7" t="n">
        <v>-2187</v>
      </c>
      <c r="E5" s="5" t="n">
        <v>5000008</v>
      </c>
      <c r="F5" s="5" t="n">
        <v>5000008</v>
      </c>
      <c r="G5" s="5" t="n">
        <v>21192</v>
      </c>
      <c r="H5" s="7" t="n">
        <v>-2187</v>
      </c>
      <c r="J5" s="7" t="n">
        <v>0</v>
      </c>
    </row>
    <row r="6" spans="1:10">
      <c r="A6" s="3" t="s">
        <v>433</v>
      </c>
    </row>
    <row r="7" spans="1:10">
      <c r="A7" s="4" t="s">
        <v>434</v>
      </c>
      <c r="D7" s="5" t="n">
        <v>0</v>
      </c>
      <c r="F7" s="5" t="n">
        <v>-436721</v>
      </c>
      <c r="G7" s="5" t="n">
        <v>0</v>
      </c>
    </row>
    <row r="8" spans="1:10">
      <c r="A8" s="4" t="s">
        <v>435</v>
      </c>
      <c r="D8" s="5" t="n">
        <v>-2187</v>
      </c>
      <c r="F8" s="5" t="n">
        <v>-185347</v>
      </c>
      <c r="G8" s="5" t="n">
        <v>-1621</v>
      </c>
    </row>
    <row r="9" spans="1:10">
      <c r="A9" s="3" t="s">
        <v>436</v>
      </c>
    </row>
    <row r="10" spans="1:10">
      <c r="A10" s="4" t="s">
        <v>41</v>
      </c>
      <c r="E10" s="5" t="n">
        <v>-189155</v>
      </c>
      <c r="F10" s="5" t="n">
        <v>-189155</v>
      </c>
      <c r="G10" s="5" t="n">
        <v>-3808</v>
      </c>
    </row>
    <row r="11" spans="1:10">
      <c r="A11" s="4" t="s">
        <v>42</v>
      </c>
      <c r="D11" s="5" t="n">
        <v>-2187</v>
      </c>
      <c r="E11" s="5" t="n">
        <v>5000008</v>
      </c>
      <c r="F11" s="5" t="n">
        <v>5000008</v>
      </c>
      <c r="G11" s="5" t="n">
        <v>21192</v>
      </c>
      <c r="H11" s="5" t="n">
        <v>-2187</v>
      </c>
      <c r="J11" s="7" t="n">
        <v>0</v>
      </c>
    </row>
    <row r="12" spans="1:10">
      <c r="A12" s="3" t="s">
        <v>437</v>
      </c>
    </row>
    <row r="13" spans="1:10">
      <c r="A13" s="4" t="s">
        <v>435</v>
      </c>
      <c r="D13" s="5" t="n">
        <v>-2187</v>
      </c>
      <c r="F13" s="5" t="n">
        <v>-185347</v>
      </c>
      <c r="G13" s="5" t="n">
        <v>-1621</v>
      </c>
    </row>
    <row r="14" spans="1:10">
      <c r="A14" s="4" t="s">
        <v>438</v>
      </c>
      <c r="D14" s="5" t="n">
        <v>-300</v>
      </c>
      <c r="F14" s="5" t="n">
        <v>-667720</v>
      </c>
      <c r="G14" s="5" t="n">
        <v>-622</v>
      </c>
    </row>
    <row r="15" spans="1:10">
      <c r="A15" s="4" t="s">
        <v>44</v>
      </c>
    </row>
    <row r="16" spans="1:10">
      <c r="A16" s="3" t="s">
        <v>430</v>
      </c>
    </row>
    <row r="17" spans="1:10">
      <c r="A17" s="4" t="s">
        <v>49</v>
      </c>
      <c r="C17" s="7" t="n">
        <v>62660000</v>
      </c>
      <c r="E17" s="5" t="n">
        <v>48741032</v>
      </c>
      <c r="F17" s="5" t="n">
        <v>48741032</v>
      </c>
    </row>
    <row r="18" spans="1:10">
      <c r="A18" s="4" t="s">
        <v>50</v>
      </c>
      <c r="E18" s="5" t="n">
        <v>1748854</v>
      </c>
      <c r="F18" s="5" t="n">
        <v>1748854</v>
      </c>
    </row>
    <row r="19" spans="1:10">
      <c r="A19" s="4" t="s">
        <v>431</v>
      </c>
      <c r="E19" s="5" t="n">
        <v>216052911</v>
      </c>
      <c r="F19" s="5" t="n">
        <v>216052911</v>
      </c>
    </row>
    <row r="20" spans="1:10">
      <c r="A20" s="4" t="s">
        <v>41</v>
      </c>
      <c r="E20" s="5" t="n">
        <v>-10173453</v>
      </c>
      <c r="F20" s="5" t="n">
        <v>-10173453</v>
      </c>
    </row>
    <row r="21" spans="1:10">
      <c r="A21" s="4" t="s">
        <v>432</v>
      </c>
      <c r="C21" s="5" t="n">
        <v>64410000</v>
      </c>
      <c r="E21" s="5" t="n">
        <v>35902119</v>
      </c>
      <c r="F21" s="5" t="n">
        <v>35902119</v>
      </c>
    </row>
    <row r="22" spans="1:10">
      <c r="A22" s="3" t="s">
        <v>433</v>
      </c>
    </row>
    <row r="23" spans="1:10">
      <c r="A23" s="4" t="s">
        <v>105</v>
      </c>
      <c r="E23" s="5" t="n">
        <v>16644821</v>
      </c>
    </row>
    <row r="24" spans="1:10">
      <c r="A24" s="4" t="s">
        <v>434</v>
      </c>
      <c r="B24" s="7" t="n">
        <v>534402</v>
      </c>
      <c r="E24" s="5" t="n">
        <v>534402</v>
      </c>
    </row>
    <row r="25" spans="1:10">
      <c r="A25" s="4" t="s">
        <v>435</v>
      </c>
      <c r="E25" s="5" t="n">
        <v>-10173453</v>
      </c>
    </row>
    <row r="26" spans="1:10">
      <c r="A26" s="4" t="s">
        <v>439</v>
      </c>
      <c r="E26" s="5" t="n">
        <v>-10175824</v>
      </c>
    </row>
    <row r="27" spans="1:10">
      <c r="A27" s="3" t="s">
        <v>436</v>
      </c>
    </row>
    <row r="28" spans="1:10">
      <c r="A28" s="4" t="s">
        <v>41</v>
      </c>
      <c r="E28" s="5" t="n">
        <v>-10173453</v>
      </c>
      <c r="F28" s="5" t="n">
        <v>-10173453</v>
      </c>
    </row>
    <row r="29" spans="1:10">
      <c r="A29" s="4" t="s">
        <v>42</v>
      </c>
      <c r="C29" s="5" t="n">
        <v>64410000</v>
      </c>
      <c r="E29" s="5" t="n">
        <v>35902119</v>
      </c>
      <c r="F29" s="7" t="n">
        <v>35902119</v>
      </c>
    </row>
    <row r="30" spans="1:10">
      <c r="A30" s="3" t="s">
        <v>437</v>
      </c>
    </row>
    <row r="31" spans="1:10">
      <c r="A31" s="4" t="s">
        <v>435</v>
      </c>
      <c r="E31" s="5" t="n">
        <v>-10173453</v>
      </c>
    </row>
    <row r="32" spans="1:10">
      <c r="A32" s="4" t="s">
        <v>105</v>
      </c>
      <c r="E32" s="5" t="n">
        <v>16644821</v>
      </c>
    </row>
    <row r="33" spans="1:10">
      <c r="A33" s="4" t="s">
        <v>211</v>
      </c>
      <c r="B33" s="7" t="n">
        <v>369947</v>
      </c>
      <c r="E33" s="5" t="n">
        <v>369947</v>
      </c>
    </row>
    <row r="34" spans="1:10">
      <c r="A34" s="4" t="s">
        <v>438</v>
      </c>
      <c r="E34" s="7" t="n">
        <v>7416703</v>
      </c>
    </row>
    <row r="35" spans="1:10">
      <c r="A35" s="4" t="s">
        <v>60</v>
      </c>
    </row>
    <row r="36" spans="1:10">
      <c r="A36" s="3" t="s">
        <v>430</v>
      </c>
    </row>
    <row r="37" spans="1:10">
      <c r="A37" s="4" t="s">
        <v>49</v>
      </c>
      <c r="C37" s="5" t="n">
        <v>6116971</v>
      </c>
      <c r="D37" s="5" t="n">
        <v>6933785</v>
      </c>
      <c r="G37" s="5" t="n">
        <v>6347634</v>
      </c>
      <c r="H37" s="5" t="n">
        <v>6933785</v>
      </c>
      <c r="I37" s="7" t="n">
        <v>8119749</v>
      </c>
    </row>
    <row r="38" spans="1:10">
      <c r="A38" s="4" t="s">
        <v>50</v>
      </c>
      <c r="G38" s="5" t="n">
        <v>27816112</v>
      </c>
    </row>
    <row r="39" spans="1:10">
      <c r="A39" s="4" t="s">
        <v>431</v>
      </c>
      <c r="G39" s="5" t="n">
        <v>118773952</v>
      </c>
    </row>
    <row r="40" spans="1:10">
      <c r="A40" s="4" t="s">
        <v>41</v>
      </c>
      <c r="G40" s="5" t="n">
        <v>-67550973</v>
      </c>
    </row>
    <row r="41" spans="1:10">
      <c r="A41" s="4" t="s">
        <v>432</v>
      </c>
      <c r="C41" s="5" t="n">
        <v>2853993</v>
      </c>
      <c r="D41" s="5" t="n">
        <v>28973029</v>
      </c>
      <c r="G41" s="5" t="n">
        <v>3258543</v>
      </c>
      <c r="H41" s="5" t="n">
        <v>28973029</v>
      </c>
      <c r="I41" s="5" t="n">
        <v>51993637</v>
      </c>
    </row>
    <row r="42" spans="1:10">
      <c r="A42" s="3" t="s">
        <v>433</v>
      </c>
    </row>
    <row r="43" spans="1:10">
      <c r="A43" s="4" t="s">
        <v>105</v>
      </c>
      <c r="C43" s="5" t="n">
        <v>381746</v>
      </c>
      <c r="G43" s="5" t="n">
        <v>2530334</v>
      </c>
      <c r="H43" s="5" t="n">
        <v>2453454</v>
      </c>
    </row>
    <row r="44" spans="1:10">
      <c r="A44" s="4" t="s">
        <v>434</v>
      </c>
      <c r="C44" s="5" t="n">
        <v>-2203373</v>
      </c>
      <c r="G44" s="5" t="n">
        <v>4083655</v>
      </c>
      <c r="H44" s="5" t="n">
        <v>4191643</v>
      </c>
      <c r="I44" s="5" t="n">
        <v>-12969232</v>
      </c>
    </row>
    <row r="45" spans="1:10">
      <c r="A45" s="4" t="s">
        <v>435</v>
      </c>
      <c r="C45" s="5" t="n">
        <v>-3318421</v>
      </c>
      <c r="G45" s="5" t="n">
        <v>9400026</v>
      </c>
      <c r="H45" s="5" t="n">
        <v>5757824</v>
      </c>
    </row>
    <row r="46" spans="1:10">
      <c r="A46" s="4" t="s">
        <v>439</v>
      </c>
      <c r="C46" s="5" t="n">
        <v>-3320874</v>
      </c>
      <c r="G46" s="5" t="n">
        <v>9509946</v>
      </c>
      <c r="H46" s="5" t="n">
        <v>5701242</v>
      </c>
    </row>
    <row r="47" spans="1:10">
      <c r="A47" s="3" t="s">
        <v>436</v>
      </c>
    </row>
    <row r="48" spans="1:10">
      <c r="A48" s="4" t="s">
        <v>41</v>
      </c>
      <c r="G48" s="5" t="n">
        <v>-67550973</v>
      </c>
    </row>
    <row r="49" spans="1:10">
      <c r="A49" s="4" t="s">
        <v>42</v>
      </c>
      <c r="C49" s="5" t="n">
        <v>2853993</v>
      </c>
      <c r="D49" s="5" t="n">
        <v>28973029</v>
      </c>
      <c r="G49" s="5" t="n">
        <v>3258543</v>
      </c>
      <c r="H49" s="5" t="n">
        <v>28973029</v>
      </c>
      <c r="I49" s="5" t="n">
        <v>51993637</v>
      </c>
    </row>
    <row r="50" spans="1:10">
      <c r="A50" s="3" t="s">
        <v>437</v>
      </c>
    </row>
    <row r="51" spans="1:10">
      <c r="A51" s="4" t="s">
        <v>435</v>
      </c>
      <c r="C51" s="5" t="n">
        <v>-3318421</v>
      </c>
      <c r="G51" s="5" t="n">
        <v>9400026</v>
      </c>
      <c r="H51" s="5" t="n">
        <v>5757824</v>
      </c>
    </row>
    <row r="52" spans="1:10">
      <c r="A52" s="4" t="s">
        <v>105</v>
      </c>
      <c r="C52" s="5" t="n">
        <v>381746</v>
      </c>
      <c r="G52" s="5" t="n">
        <v>2530334</v>
      </c>
      <c r="H52" s="5" t="n">
        <v>2453454</v>
      </c>
    </row>
    <row r="53" spans="1:10">
      <c r="A53" s="4" t="s">
        <v>211</v>
      </c>
      <c r="C53" s="5" t="n">
        <v>-2214351</v>
      </c>
      <c r="G53" s="5" t="n">
        <v>3718943</v>
      </c>
      <c r="H53" s="5" t="n">
        <v>3971485</v>
      </c>
    </row>
    <row r="54" spans="1:10">
      <c r="A54" s="4" t="s">
        <v>438</v>
      </c>
      <c r="C54" s="7" t="n">
        <v>8652067</v>
      </c>
      <c r="G54" s="5" t="n">
        <v>22395778</v>
      </c>
      <c r="H54" s="5" t="n">
        <v>4465445</v>
      </c>
    </row>
    <row r="55" spans="1:10">
      <c r="A55" s="4" t="s">
        <v>440</v>
      </c>
    </row>
    <row r="56" spans="1:10">
      <c r="A56" s="3" t="s">
        <v>430</v>
      </c>
    </row>
    <row r="57" spans="1:10">
      <c r="A57" s="4" t="s">
        <v>49</v>
      </c>
      <c r="G57" s="5" t="n">
        <v>-2160868</v>
      </c>
    </row>
    <row r="58" spans="1:10">
      <c r="A58" s="4" t="s">
        <v>50</v>
      </c>
      <c r="G58" s="5" t="n">
        <v>836879</v>
      </c>
    </row>
    <row r="59" spans="1:10">
      <c r="A59" s="4" t="s">
        <v>431</v>
      </c>
      <c r="G59" s="5" t="n">
        <v>-1323989</v>
      </c>
    </row>
    <row r="60" spans="1:10">
      <c r="A60" s="4" t="s">
        <v>41</v>
      </c>
      <c r="D60" s="5" t="n">
        <v>-2433977</v>
      </c>
      <c r="G60" s="5" t="n">
        <v>-1323989</v>
      </c>
      <c r="H60" s="5" t="n">
        <v>-2433977</v>
      </c>
      <c r="I60" s="5" t="n">
        <v>-3562952</v>
      </c>
    </row>
    <row r="61" spans="1:10">
      <c r="A61" s="4" t="s">
        <v>432</v>
      </c>
      <c r="D61" s="5" t="n">
        <v>-2433977</v>
      </c>
      <c r="G61" s="5" t="n">
        <v>-1323989</v>
      </c>
      <c r="H61" s="5" t="n">
        <v>-2433977</v>
      </c>
      <c r="I61" s="5" t="n">
        <v>-3562952</v>
      </c>
    </row>
    <row r="62" spans="1:10">
      <c r="A62" s="3" t="s">
        <v>433</v>
      </c>
    </row>
    <row r="63" spans="1:10">
      <c r="A63" s="4" t="s">
        <v>105</v>
      </c>
      <c r="G63" s="5" t="n">
        <v>-1811599</v>
      </c>
      <c r="H63" s="5" t="n">
        <v>-1842587</v>
      </c>
    </row>
    <row r="64" spans="1:10">
      <c r="A64" s="4" t="s">
        <v>434</v>
      </c>
      <c r="G64" s="5" t="n">
        <v>701611</v>
      </c>
      <c r="H64" s="5" t="n">
        <v>713612</v>
      </c>
    </row>
    <row r="65" spans="1:10">
      <c r="A65" s="4" t="s">
        <v>435</v>
      </c>
      <c r="G65" s="5" t="n">
        <v>1109988</v>
      </c>
      <c r="H65" s="5" t="n">
        <v>1128975</v>
      </c>
    </row>
    <row r="66" spans="1:10">
      <c r="A66" s="4" t="s">
        <v>439</v>
      </c>
      <c r="G66" s="5" t="n">
        <v>1109988</v>
      </c>
      <c r="H66" s="5" t="n">
        <v>1128975</v>
      </c>
    </row>
    <row r="67" spans="1:10">
      <c r="A67" s="3" t="s">
        <v>436</v>
      </c>
    </row>
    <row r="68" spans="1:10">
      <c r="A68" s="4" t="s">
        <v>41</v>
      </c>
      <c r="D68" s="5" t="n">
        <v>-2433977</v>
      </c>
      <c r="G68" s="5" t="n">
        <v>-1323989</v>
      </c>
      <c r="H68" s="5" t="n">
        <v>-2433977</v>
      </c>
      <c r="I68" s="5" t="n">
        <v>-3562952</v>
      </c>
    </row>
    <row r="69" spans="1:10">
      <c r="A69" s="4" t="s">
        <v>42</v>
      </c>
      <c r="D69" s="5" t="n">
        <v>-2433977</v>
      </c>
      <c r="G69" s="5" t="n">
        <v>-1323989</v>
      </c>
      <c r="H69" s="5" t="n">
        <v>-2433977</v>
      </c>
      <c r="I69" s="5" t="n">
        <v>-3562952</v>
      </c>
    </row>
    <row r="70" spans="1:10">
      <c r="A70" s="3" t="s">
        <v>437</v>
      </c>
    </row>
    <row r="71" spans="1:10">
      <c r="A71" s="4" t="s">
        <v>435</v>
      </c>
      <c r="G71" s="5" t="n">
        <v>1109988</v>
      </c>
      <c r="H71" s="5" t="n">
        <v>1128975</v>
      </c>
    </row>
    <row r="72" spans="1:10">
      <c r="A72" s="4" t="s">
        <v>105</v>
      </c>
      <c r="G72" s="5" t="n">
        <v>-1811599</v>
      </c>
      <c r="H72" s="5" t="n">
        <v>-1842587</v>
      </c>
    </row>
    <row r="73" spans="1:10">
      <c r="A73" s="4" t="s">
        <v>211</v>
      </c>
      <c r="G73" s="5" t="n">
        <v>701611</v>
      </c>
      <c r="H73" s="5" t="n">
        <v>713612</v>
      </c>
    </row>
    <row r="74" spans="1:10">
      <c r="A74" s="4" t="s">
        <v>438</v>
      </c>
      <c r="G74" s="5" t="n">
        <v>0</v>
      </c>
      <c r="H74" s="5" t="n">
        <v>0</v>
      </c>
    </row>
    <row r="75" spans="1:10">
      <c r="A75" s="4" t="s">
        <v>441</v>
      </c>
    </row>
    <row r="76" spans="1:10">
      <c r="A76" s="3" t="s">
        <v>430</v>
      </c>
    </row>
    <row r="77" spans="1:10">
      <c r="A77" s="4" t="s">
        <v>49</v>
      </c>
      <c r="G77" s="5" t="n">
        <v>0</v>
      </c>
    </row>
    <row r="78" spans="1:10">
      <c r="A78" s="4" t="s">
        <v>50</v>
      </c>
      <c r="G78" s="5" t="n">
        <v>0</v>
      </c>
    </row>
    <row r="79" spans="1:10">
      <c r="A79" s="4" t="s">
        <v>431</v>
      </c>
      <c r="G79" s="5" t="n">
        <v>0</v>
      </c>
    </row>
    <row r="80" spans="1:10">
      <c r="A80" s="4" t="s">
        <v>41</v>
      </c>
      <c r="D80" s="5" t="n">
        <v>0</v>
      </c>
      <c r="G80" s="5" t="n">
        <v>0</v>
      </c>
      <c r="H80" s="5" t="n">
        <v>0</v>
      </c>
      <c r="I80" s="5" t="n">
        <v>12969232</v>
      </c>
    </row>
    <row r="81" spans="1:10">
      <c r="A81" s="4" t="s">
        <v>432</v>
      </c>
      <c r="D81" s="5" t="n">
        <v>0</v>
      </c>
      <c r="G81" s="5" t="n">
        <v>0</v>
      </c>
      <c r="H81" s="5" t="n">
        <v>0</v>
      </c>
      <c r="I81" s="5" t="n">
        <v>12969232</v>
      </c>
    </row>
    <row r="82" spans="1:10">
      <c r="A82" s="3" t="s">
        <v>433</v>
      </c>
    </row>
    <row r="83" spans="1:10">
      <c r="A83" s="4" t="s">
        <v>105</v>
      </c>
      <c r="G83" s="5" t="n">
        <v>0</v>
      </c>
      <c r="H83" s="5" t="n">
        <v>0</v>
      </c>
    </row>
    <row r="84" spans="1:10">
      <c r="A84" s="4" t="s">
        <v>434</v>
      </c>
      <c r="G84" s="5" t="n">
        <v>0</v>
      </c>
      <c r="H84" s="5" t="n">
        <v>12969232</v>
      </c>
    </row>
    <row r="85" spans="1:10">
      <c r="A85" s="4" t="s">
        <v>435</v>
      </c>
      <c r="G85" s="5" t="n">
        <v>0</v>
      </c>
      <c r="H85" s="5" t="n">
        <v>-12969232</v>
      </c>
    </row>
    <row r="86" spans="1:10">
      <c r="A86" s="4" t="s">
        <v>439</v>
      </c>
      <c r="G86" s="5" t="n">
        <v>0</v>
      </c>
      <c r="H86" s="5" t="n">
        <v>-12969232</v>
      </c>
    </row>
    <row r="87" spans="1:10">
      <c r="A87" s="3" t="s">
        <v>436</v>
      </c>
    </row>
    <row r="88" spans="1:10">
      <c r="A88" s="4" t="s">
        <v>41</v>
      </c>
      <c r="D88" s="5" t="n">
        <v>0</v>
      </c>
      <c r="G88" s="5" t="n">
        <v>0</v>
      </c>
      <c r="H88" s="5" t="n">
        <v>0</v>
      </c>
      <c r="I88" s="5" t="n">
        <v>12969232</v>
      </c>
    </row>
    <row r="89" spans="1:10">
      <c r="A89" s="4" t="s">
        <v>42</v>
      </c>
      <c r="D89" s="5" t="n">
        <v>0</v>
      </c>
      <c r="G89" s="5" t="n">
        <v>0</v>
      </c>
      <c r="H89" s="5" t="n">
        <v>0</v>
      </c>
      <c r="I89" s="5" t="n">
        <v>12969232</v>
      </c>
    </row>
    <row r="90" spans="1:10">
      <c r="A90" s="3" t="s">
        <v>437</v>
      </c>
    </row>
    <row r="91" spans="1:10">
      <c r="A91" s="4" t="s">
        <v>435</v>
      </c>
      <c r="G91" s="5" t="n">
        <v>0</v>
      </c>
      <c r="H91" s="5" t="n">
        <v>-12969232</v>
      </c>
    </row>
    <row r="92" spans="1:10">
      <c r="A92" s="4" t="s">
        <v>105</v>
      </c>
      <c r="G92" s="5" t="n">
        <v>0</v>
      </c>
      <c r="H92" s="5" t="n">
        <v>0</v>
      </c>
    </row>
    <row r="93" spans="1:10">
      <c r="A93" s="4" t="s">
        <v>211</v>
      </c>
      <c r="G93" s="5" t="n">
        <v>0</v>
      </c>
      <c r="H93" s="5" t="n">
        <v>12969232</v>
      </c>
    </row>
    <row r="94" spans="1:10">
      <c r="A94" s="4" t="s">
        <v>438</v>
      </c>
      <c r="G94" s="5" t="n">
        <v>0</v>
      </c>
      <c r="H94" s="5" t="n">
        <v>0</v>
      </c>
    </row>
    <row r="95" spans="1:10">
      <c r="A95" s="4" t="s">
        <v>442</v>
      </c>
    </row>
    <row r="96" spans="1:10">
      <c r="A96" s="3" t="s">
        <v>430</v>
      </c>
    </row>
    <row r="97" spans="1:10">
      <c r="A97" s="4" t="s">
        <v>49</v>
      </c>
      <c r="G97" s="5" t="n">
        <v>8508502</v>
      </c>
    </row>
    <row r="98" spans="1:10">
      <c r="A98" s="4" t="s">
        <v>50</v>
      </c>
      <c r="G98" s="5" t="n">
        <v>26979233</v>
      </c>
    </row>
    <row r="99" spans="1:10">
      <c r="A99" s="4" t="s">
        <v>431</v>
      </c>
      <c r="G99" s="5" t="n">
        <v>120097941</v>
      </c>
    </row>
    <row r="100" spans="1:10">
      <c r="A100" s="4" t="s">
        <v>41</v>
      </c>
      <c r="D100" s="5" t="n">
        <v>-74517022</v>
      </c>
      <c r="G100" s="5" t="n">
        <v>-66226984</v>
      </c>
      <c r="H100" s="5" t="n">
        <v>-74517022</v>
      </c>
      <c r="I100" s="5" t="n">
        <v>-92115103</v>
      </c>
    </row>
    <row r="101" spans="1:10">
      <c r="A101" s="4" t="s">
        <v>432</v>
      </c>
      <c r="D101" s="5" t="n">
        <v>31407006</v>
      </c>
      <c r="G101" s="5" t="n">
        <v>4582532</v>
      </c>
      <c r="H101" s="5" t="n">
        <v>31407006</v>
      </c>
      <c r="I101" s="5" t="n">
        <v>42587357</v>
      </c>
    </row>
    <row r="102" spans="1:10">
      <c r="A102" s="3" t="s">
        <v>433</v>
      </c>
    </row>
    <row r="103" spans="1:10">
      <c r="A103" s="4" t="s">
        <v>105</v>
      </c>
      <c r="G103" s="5" t="n">
        <v>4341933</v>
      </c>
      <c r="H103" s="5" t="n">
        <v>4296041</v>
      </c>
    </row>
    <row r="104" spans="1:10">
      <c r="A104" s="4" t="s">
        <v>434</v>
      </c>
      <c r="G104" s="5" t="n">
        <v>3382044</v>
      </c>
      <c r="H104" s="5" t="n">
        <v>-9491201</v>
      </c>
    </row>
    <row r="105" spans="1:10">
      <c r="A105" s="4" t="s">
        <v>435</v>
      </c>
      <c r="G105" s="5" t="n">
        <v>8290038</v>
      </c>
      <c r="H105" s="5" t="n">
        <v>17598081</v>
      </c>
    </row>
    <row r="106" spans="1:10">
      <c r="A106" s="4" t="s">
        <v>439</v>
      </c>
      <c r="G106" s="5" t="n">
        <v>8399958</v>
      </c>
      <c r="H106" s="5" t="n">
        <v>17541499</v>
      </c>
    </row>
    <row r="107" spans="1:10">
      <c r="A107" s="3" t="s">
        <v>436</v>
      </c>
    </row>
    <row r="108" spans="1:10">
      <c r="A108" s="4" t="s">
        <v>41</v>
      </c>
      <c r="D108" s="5" t="n">
        <v>-74517022</v>
      </c>
      <c r="G108" s="5" t="n">
        <v>-66226984</v>
      </c>
      <c r="H108" s="5" t="n">
        <v>-74517022</v>
      </c>
      <c r="I108" s="5" t="n">
        <v>-92115103</v>
      </c>
    </row>
    <row r="109" spans="1:10">
      <c r="A109" s="4" t="s">
        <v>42</v>
      </c>
      <c r="D109" s="5" t="n">
        <v>31407006</v>
      </c>
      <c r="G109" s="5" t="n">
        <v>4582532</v>
      </c>
      <c r="H109" s="5" t="n">
        <v>31407006</v>
      </c>
      <c r="I109" s="5" t="n">
        <v>42587357</v>
      </c>
    </row>
    <row r="110" spans="1:10">
      <c r="A110" s="3" t="s">
        <v>437</v>
      </c>
    </row>
    <row r="111" spans="1:10">
      <c r="A111" s="4" t="s">
        <v>435</v>
      </c>
      <c r="G111" s="5" t="n">
        <v>8290038</v>
      </c>
      <c r="H111" s="5" t="n">
        <v>17598081</v>
      </c>
    </row>
    <row r="112" spans="1:10">
      <c r="A112" s="4" t="s">
        <v>105</v>
      </c>
      <c r="G112" s="5" t="n">
        <v>4341933</v>
      </c>
      <c r="H112" s="5" t="n">
        <v>4296041</v>
      </c>
    </row>
    <row r="113" spans="1:10">
      <c r="A113" s="4" t="s">
        <v>211</v>
      </c>
      <c r="G113" s="5" t="n">
        <v>3017332</v>
      </c>
      <c r="H113" s="5" t="n">
        <v>-9711359</v>
      </c>
    </row>
    <row r="114" spans="1:10">
      <c r="A114" s="4" t="s">
        <v>438</v>
      </c>
      <c r="G114" s="5" t="n">
        <v>22395778</v>
      </c>
      <c r="H114" s="5" t="n">
        <v>4465445</v>
      </c>
    </row>
    <row r="115" spans="1:10">
      <c r="A115" s="4" t="s">
        <v>443</v>
      </c>
    </row>
    <row r="116" spans="1:10">
      <c r="A116" s="3" t="s">
        <v>430</v>
      </c>
    </row>
    <row r="117" spans="1:10">
      <c r="A117" s="4" t="s">
        <v>49</v>
      </c>
      <c r="G117" s="5" t="n">
        <v>6347634</v>
      </c>
    </row>
    <row r="118" spans="1:10">
      <c r="A118" s="4" t="s">
        <v>50</v>
      </c>
      <c r="G118" s="5" t="n">
        <v>27816112</v>
      </c>
    </row>
    <row r="119" spans="1:10">
      <c r="A119" s="4" t="s">
        <v>431</v>
      </c>
      <c r="G119" s="5" t="n">
        <v>118773952</v>
      </c>
    </row>
    <row r="120" spans="1:10">
      <c r="A120" s="4" t="s">
        <v>41</v>
      </c>
      <c r="D120" s="5" t="n">
        <v>-76950999</v>
      </c>
      <c r="G120" s="5" t="n">
        <v>-67550973</v>
      </c>
      <c r="H120" s="5" t="n">
        <v>-76950999</v>
      </c>
      <c r="I120" s="5" t="n">
        <v>-82708823</v>
      </c>
    </row>
    <row r="121" spans="1:10">
      <c r="A121" s="4" t="s">
        <v>432</v>
      </c>
      <c r="D121" s="5" t="n">
        <v>28973029</v>
      </c>
      <c r="G121" s="5" t="n">
        <v>3258543</v>
      </c>
      <c r="H121" s="5" t="n">
        <v>28973029</v>
      </c>
      <c r="I121" s="5" t="n">
        <v>51993637</v>
      </c>
    </row>
    <row r="122" spans="1:10">
      <c r="A122" s="3" t="s">
        <v>433</v>
      </c>
    </row>
    <row r="123" spans="1:10">
      <c r="A123" s="4" t="s">
        <v>105</v>
      </c>
      <c r="G123" s="5" t="n">
        <v>2530334</v>
      </c>
      <c r="H123" s="5" t="n">
        <v>2453454</v>
      </c>
    </row>
    <row r="124" spans="1:10">
      <c r="A124" s="4" t="s">
        <v>434</v>
      </c>
      <c r="G124" s="5" t="n">
        <v>4083655</v>
      </c>
      <c r="H124" s="5" t="n">
        <v>4191643</v>
      </c>
    </row>
    <row r="125" spans="1:10">
      <c r="A125" s="4" t="s">
        <v>435</v>
      </c>
      <c r="G125" s="5" t="n">
        <v>9400026</v>
      </c>
      <c r="H125" s="5" t="n">
        <v>5757824</v>
      </c>
    </row>
    <row r="126" spans="1:10">
      <c r="A126" s="4" t="s">
        <v>439</v>
      </c>
      <c r="G126" s="5" t="n">
        <v>9509946</v>
      </c>
      <c r="H126" s="5" t="n">
        <v>5701242</v>
      </c>
    </row>
    <row r="127" spans="1:10">
      <c r="A127" s="3" t="s">
        <v>436</v>
      </c>
    </row>
    <row r="128" spans="1:10">
      <c r="A128" s="4" t="s">
        <v>41</v>
      </c>
      <c r="D128" s="5" t="n">
        <v>-76950999</v>
      </c>
      <c r="G128" s="5" t="n">
        <v>-67550973</v>
      </c>
      <c r="H128" s="5" t="n">
        <v>-76950999</v>
      </c>
      <c r="I128" s="5" t="n">
        <v>-82708823</v>
      </c>
    </row>
    <row r="129" spans="1:10">
      <c r="A129" s="4" t="s">
        <v>42</v>
      </c>
      <c r="D129" s="7" t="n">
        <v>28973029</v>
      </c>
      <c r="G129" s="5" t="n">
        <v>3258543</v>
      </c>
      <c r="H129" s="5" t="n">
        <v>28973029</v>
      </c>
      <c r="I129" s="7" t="n">
        <v>51993637</v>
      </c>
    </row>
    <row r="130" spans="1:10">
      <c r="A130" s="3" t="s">
        <v>437</v>
      </c>
    </row>
    <row r="131" spans="1:10">
      <c r="A131" s="4" t="s">
        <v>435</v>
      </c>
      <c r="G131" s="5" t="n">
        <v>9400026</v>
      </c>
      <c r="H131" s="5" t="n">
        <v>5757824</v>
      </c>
    </row>
    <row r="132" spans="1:10">
      <c r="A132" s="4" t="s">
        <v>105</v>
      </c>
      <c r="G132" s="5" t="n">
        <v>2530334</v>
      </c>
      <c r="H132" s="5" t="n">
        <v>2453454</v>
      </c>
    </row>
    <row r="133" spans="1:10">
      <c r="A133" s="4" t="s">
        <v>211</v>
      </c>
      <c r="G133" s="5" t="n">
        <v>3718943</v>
      </c>
      <c r="H133" s="5" t="n">
        <v>3971485</v>
      </c>
    </row>
    <row r="134" spans="1:10">
      <c r="A134" s="4" t="s">
        <v>438</v>
      </c>
      <c r="G134" s="7" t="n">
        <v>22395778</v>
      </c>
      <c r="H134" s="7" t="n">
        <v>4465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s>
  <sheetData>
    <row r="1" spans="1:5">
      <c r="A1" s="1" t="s">
        <v>444</v>
      </c>
      <c r="B1" s="2" t="s">
        <v>445</v>
      </c>
      <c r="C1" s="2" t="s">
        <v>446</v>
      </c>
      <c r="D1" s="2" t="s">
        <v>447</v>
      </c>
      <c r="E1" s="2" t="s">
        <v>448</v>
      </c>
    </row>
    <row r="2" spans="1:5">
      <c r="A2" s="3" t="s">
        <v>449</v>
      </c>
    </row>
    <row r="3" spans="1:5">
      <c r="A3" s="4" t="s">
        <v>450</v>
      </c>
      <c r="D3" s="5" t="n">
        <v>2</v>
      </c>
    </row>
    <row r="4" spans="1:5">
      <c r="A4" s="4" t="s">
        <v>451</v>
      </c>
      <c r="C4" s="7" t="n">
        <v>0</v>
      </c>
      <c r="D4" s="7" t="n">
        <v>4200000</v>
      </c>
      <c r="E4" s="7" t="n">
        <v>0</v>
      </c>
    </row>
    <row r="5" spans="1:5">
      <c r="A5" s="4" t="s">
        <v>104</v>
      </c>
      <c r="B5" s="7" t="n">
        <v>12912088</v>
      </c>
    </row>
    <row r="6" spans="1:5">
      <c r="A6" s="4" t="s">
        <v>452</v>
      </c>
      <c r="B6" s="5" t="n">
        <v>3060000</v>
      </c>
    </row>
    <row r="7" spans="1:5">
      <c r="A7" s="4" t="s">
        <v>453</v>
      </c>
      <c r="B7" s="5" t="n">
        <v>9190000</v>
      </c>
    </row>
    <row r="8" spans="1:5">
      <c r="A8" s="4" t="s">
        <v>454</v>
      </c>
      <c r="B8" s="5" t="n">
        <v>662088</v>
      </c>
    </row>
    <row r="9" spans="1:5">
      <c r="A9" s="4" t="s">
        <v>455</v>
      </c>
      <c r="B9" s="7" t="n">
        <v>25000</v>
      </c>
    </row>
    <row r="10" spans="1:5">
      <c r="A10" s="4" t="s">
        <v>456</v>
      </c>
      <c r="B10" s="4" t="s">
        <v>421</v>
      </c>
    </row>
    <row r="11" spans="1:5">
      <c r="A11" s="4" t="s">
        <v>457</v>
      </c>
      <c r="B11" s="7" t="n">
        <v>10</v>
      </c>
    </row>
    <row r="12" spans="1:5">
      <c r="A12" s="4" t="s">
        <v>458</v>
      </c>
      <c r="B12" s="4" t="s">
        <v>459</v>
      </c>
    </row>
    <row r="13" spans="1:5">
      <c r="A13" s="4" t="s">
        <v>460</v>
      </c>
    </row>
    <row r="14" spans="1:5">
      <c r="A14" s="3" t="s">
        <v>449</v>
      </c>
    </row>
    <row r="15" spans="1:5">
      <c r="A15" s="4" t="s">
        <v>461</v>
      </c>
      <c r="B15" s="4" t="s">
        <v>462</v>
      </c>
    </row>
    <row r="16" spans="1:5">
      <c r="A16" s="4" t="s">
        <v>463</v>
      </c>
      <c r="B16" s="7" t="n">
        <v>5000001</v>
      </c>
    </row>
    <row r="17" spans="1:5">
      <c r="A17" s="4" t="s">
        <v>464</v>
      </c>
    </row>
    <row r="18" spans="1:5">
      <c r="A18" s="3" t="s">
        <v>449</v>
      </c>
    </row>
    <row r="19" spans="1:5">
      <c r="A19" s="4" t="s">
        <v>465</v>
      </c>
      <c r="B19" s="5" t="n">
        <v>17500000</v>
      </c>
    </row>
    <row r="20" spans="1:5">
      <c r="A20" s="4" t="s">
        <v>466</v>
      </c>
      <c r="B20" s="7" t="n">
        <v>10</v>
      </c>
    </row>
    <row r="21" spans="1:5">
      <c r="A21" s="4" t="s">
        <v>467</v>
      </c>
      <c r="B21" s="7" t="n">
        <v>175000000</v>
      </c>
    </row>
    <row r="22" spans="1:5">
      <c r="A22" s="4" t="s">
        <v>116</v>
      </c>
    </row>
    <row r="23" spans="1:5">
      <c r="A23" s="3" t="s">
        <v>449</v>
      </c>
    </row>
    <row r="24" spans="1:5">
      <c r="A24" s="4" t="s">
        <v>465</v>
      </c>
      <c r="B24" s="5" t="n">
        <v>2200000</v>
      </c>
    </row>
    <row r="25" spans="1:5">
      <c r="A25" s="4" t="s">
        <v>466</v>
      </c>
      <c r="B25" s="7" t="n">
        <v>10</v>
      </c>
    </row>
    <row r="26" spans="1:5">
      <c r="A26" s="4" t="s">
        <v>468</v>
      </c>
    </row>
    <row r="27" spans="1:5">
      <c r="A27" s="3" t="s">
        <v>449</v>
      </c>
    </row>
    <row r="28" spans="1:5">
      <c r="A28" s="4" t="s">
        <v>465</v>
      </c>
      <c r="B28" s="5" t="n">
        <v>420000</v>
      </c>
    </row>
    <row r="29" spans="1:5">
      <c r="A29" s="4" t="s">
        <v>466</v>
      </c>
      <c r="B29" s="7" t="n">
        <v>10</v>
      </c>
    </row>
    <row r="30" spans="1:5">
      <c r="A30" s="4" t="s">
        <v>467</v>
      </c>
      <c r="B30" s="7" t="n">
        <v>175000000</v>
      </c>
    </row>
    <row r="31" spans="1:5">
      <c r="A31" s="4" t="s">
        <v>451</v>
      </c>
      <c r="B31" s="7" t="n">
        <v>4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0"/>
    <col customWidth="1" max="8" min="8" width="21"/>
  </cols>
  <sheetData>
    <row r="1" spans="1:8">
      <c r="A1" s="1" t="s">
        <v>469</v>
      </c>
      <c r="B1" s="2" t="s">
        <v>78</v>
      </c>
      <c r="C1" s="2" t="s">
        <v>80</v>
      </c>
      <c r="D1" s="2" t="s">
        <v>1</v>
      </c>
    </row>
    <row r="2" spans="1:8">
      <c r="B2" s="2" t="s">
        <v>470</v>
      </c>
      <c r="C2" s="2" t="s">
        <v>471</v>
      </c>
      <c r="D2" s="2" t="s">
        <v>448</v>
      </c>
      <c r="E2" s="2" t="s">
        <v>446</v>
      </c>
      <c r="F2" s="2" t="s">
        <v>472</v>
      </c>
      <c r="G2" s="2" t="s">
        <v>473</v>
      </c>
      <c r="H2" s="2" t="s">
        <v>474</v>
      </c>
    </row>
    <row r="3" spans="1:8">
      <c r="A3" s="3" t="s">
        <v>475</v>
      </c>
    </row>
    <row r="4" spans="1:8">
      <c r="A4" s="4" t="s">
        <v>18</v>
      </c>
      <c r="C4" s="7" t="n">
        <v>362581</v>
      </c>
      <c r="D4" s="7" t="n">
        <v>82614</v>
      </c>
      <c r="E4" s="7" t="n">
        <v>0</v>
      </c>
      <c r="G4" s="7" t="n">
        <v>0</v>
      </c>
    </row>
    <row r="5" spans="1:8">
      <c r="A5" s="3" t="s">
        <v>476</v>
      </c>
    </row>
    <row r="6" spans="1:8">
      <c r="A6" s="4" t="s">
        <v>477</v>
      </c>
      <c r="F6" s="7" t="n">
        <v>2000000</v>
      </c>
    </row>
    <row r="7" spans="1:8">
      <c r="A7" s="4" t="s">
        <v>44</v>
      </c>
    </row>
    <row r="8" spans="1:8">
      <c r="A8" s="3" t="s">
        <v>478</v>
      </c>
    </row>
    <row r="9" spans="1:8">
      <c r="A9" s="4" t="s">
        <v>479</v>
      </c>
      <c r="C9" s="5" t="n">
        <v>31739808</v>
      </c>
    </row>
    <row r="10" spans="1:8">
      <c r="A10" s="3" t="s">
        <v>475</v>
      </c>
    </row>
    <row r="11" spans="1:8">
      <c r="A11" s="4" t="s">
        <v>480</v>
      </c>
      <c r="C11" s="5" t="n">
        <v>55375471</v>
      </c>
    </row>
    <row r="12" spans="1:8">
      <c r="A12" s="4" t="s">
        <v>481</v>
      </c>
      <c r="C12" s="5" t="n">
        <v>3774454</v>
      </c>
    </row>
    <row r="13" spans="1:8">
      <c r="A13" s="4" t="s">
        <v>482</v>
      </c>
      <c r="C13" s="5" t="n">
        <v>5693</v>
      </c>
    </row>
    <row r="14" spans="1:8">
      <c r="A14" s="4" t="s">
        <v>18</v>
      </c>
      <c r="B14" s="7" t="n">
        <v>43988585</v>
      </c>
      <c r="C14" s="5" t="n">
        <v>59155618</v>
      </c>
    </row>
    <row r="15" spans="1:8">
      <c r="A15" s="3" t="s">
        <v>476</v>
      </c>
    </row>
    <row r="16" spans="1:8">
      <c r="A16" s="4" t="s">
        <v>477</v>
      </c>
      <c r="C16" s="5" t="n">
        <v>639662</v>
      </c>
      <c r="F16" s="7" t="n">
        <v>2000000</v>
      </c>
    </row>
    <row r="17" spans="1:8">
      <c r="A17" s="3" t="s">
        <v>483</v>
      </c>
    </row>
    <row r="18" spans="1:8">
      <c r="A18" s="4" t="s">
        <v>484</v>
      </c>
      <c r="C18" s="5" t="n">
        <v>0</v>
      </c>
    </row>
    <row r="19" spans="1:8">
      <c r="A19" s="3" t="s">
        <v>485</v>
      </c>
    </row>
    <row r="20" spans="1:8">
      <c r="A20" s="4" t="s">
        <v>486</v>
      </c>
      <c r="C20" s="5" t="n">
        <v>4682830</v>
      </c>
    </row>
    <row r="21" spans="1:8">
      <c r="A21" s="4" t="s">
        <v>487</v>
      </c>
      <c r="C21" s="5" t="n">
        <v>4347602</v>
      </c>
    </row>
    <row r="22" spans="1:8">
      <c r="A22" s="4" t="s">
        <v>488</v>
      </c>
      <c r="C22" s="5" t="n">
        <v>335221</v>
      </c>
    </row>
    <row r="23" spans="1:8">
      <c r="A23" s="3" t="s">
        <v>489</v>
      </c>
    </row>
    <row r="24" spans="1:8">
      <c r="A24" s="4" t="s">
        <v>490</v>
      </c>
      <c r="C24" s="5" t="n">
        <v>1653596</v>
      </c>
    </row>
    <row r="25" spans="1:8">
      <c r="A25" s="3" t="s">
        <v>491</v>
      </c>
    </row>
    <row r="26" spans="1:8">
      <c r="A26" s="4" t="s">
        <v>492</v>
      </c>
      <c r="C26" s="7" t="n">
        <v>-17044</v>
      </c>
    </row>
    <row r="27" spans="1:8">
      <c r="A27" s="3" t="s">
        <v>493</v>
      </c>
    </row>
    <row r="28" spans="1:8">
      <c r="A28" s="4" t="s">
        <v>494</v>
      </c>
      <c r="C28" s="5" t="n">
        <v>1</v>
      </c>
    </row>
    <row r="29" spans="1:8">
      <c r="A29" s="4" t="s">
        <v>495</v>
      </c>
    </row>
    <row r="30" spans="1:8">
      <c r="A30" s="3" t="s">
        <v>496</v>
      </c>
    </row>
    <row r="31" spans="1:8">
      <c r="A31" s="4" t="s">
        <v>497</v>
      </c>
      <c r="C31" s="4" t="s">
        <v>498</v>
      </c>
    </row>
    <row r="32" spans="1:8">
      <c r="A32" s="4" t="s">
        <v>499</v>
      </c>
    </row>
    <row r="33" spans="1:8">
      <c r="A33" s="3" t="s">
        <v>500</v>
      </c>
    </row>
    <row r="34" spans="1:8">
      <c r="A34" s="4" t="s">
        <v>501</v>
      </c>
      <c r="C34" s="4" t="s">
        <v>498</v>
      </c>
    </row>
    <row r="35" spans="1:8">
      <c r="A35" s="4" t="s">
        <v>502</v>
      </c>
      <c r="C35" s="7" t="n">
        <v>8200000</v>
      </c>
    </row>
    <row r="36" spans="1:8">
      <c r="A36" s="4" t="s">
        <v>503</v>
      </c>
    </row>
    <row r="37" spans="1:8">
      <c r="A37" s="3" t="s">
        <v>500</v>
      </c>
    </row>
    <row r="38" spans="1:8">
      <c r="A38" s="4" t="s">
        <v>501</v>
      </c>
      <c r="C38" s="4" t="s">
        <v>498</v>
      </c>
    </row>
    <row r="39" spans="1:8">
      <c r="A39" s="4" t="s">
        <v>502</v>
      </c>
      <c r="C39" s="7" t="n">
        <v>8100000</v>
      </c>
    </row>
    <row r="40" spans="1:8">
      <c r="A40" s="4" t="s">
        <v>504</v>
      </c>
    </row>
    <row r="41" spans="1:8">
      <c r="A41" s="3" t="s">
        <v>485</v>
      </c>
    </row>
    <row r="42" spans="1:8">
      <c r="A42" s="4" t="s">
        <v>486</v>
      </c>
      <c r="B42" s="5" t="n">
        <v>1928089</v>
      </c>
    </row>
    <row r="43" spans="1:8">
      <c r="A43" s="4" t="s">
        <v>505</v>
      </c>
    </row>
    <row r="44" spans="1:8">
      <c r="A44" s="3" t="s">
        <v>483</v>
      </c>
    </row>
    <row r="45" spans="1:8">
      <c r="A45" s="4" t="s">
        <v>506</v>
      </c>
      <c r="C45" s="4" t="s">
        <v>507</v>
      </c>
    </row>
    <row r="46" spans="1:8">
      <c r="A46" s="4" t="s">
        <v>508</v>
      </c>
    </row>
    <row r="47" spans="1:8">
      <c r="A47" s="3" t="s">
        <v>483</v>
      </c>
    </row>
    <row r="48" spans="1:8">
      <c r="A48" s="4" t="s">
        <v>506</v>
      </c>
      <c r="C48" s="4" t="s">
        <v>507</v>
      </c>
    </row>
    <row r="49" spans="1:8">
      <c r="A49" s="4" t="s">
        <v>509</v>
      </c>
    </row>
    <row r="50" spans="1:8">
      <c r="A50" s="3" t="s">
        <v>483</v>
      </c>
    </row>
    <row r="51" spans="1:8">
      <c r="A51" s="4" t="s">
        <v>506</v>
      </c>
      <c r="C51" s="4" t="s">
        <v>507</v>
      </c>
    </row>
    <row r="52" spans="1:8">
      <c r="A52" s="4" t="s">
        <v>510</v>
      </c>
    </row>
    <row r="53" spans="1:8">
      <c r="A53" s="3" t="s">
        <v>483</v>
      </c>
    </row>
    <row r="54" spans="1:8">
      <c r="A54" s="4" t="s">
        <v>506</v>
      </c>
      <c r="C54" s="4" t="s">
        <v>511</v>
      </c>
    </row>
    <row r="55" spans="1:8">
      <c r="A55" s="4" t="s">
        <v>512</v>
      </c>
    </row>
    <row r="56" spans="1:8">
      <c r="A56" s="3" t="s">
        <v>513</v>
      </c>
    </row>
    <row r="57" spans="1:8">
      <c r="A57" s="4" t="s">
        <v>506</v>
      </c>
      <c r="C57" s="4" t="s">
        <v>514</v>
      </c>
    </row>
    <row r="58" spans="1:8">
      <c r="A58" s="4" t="s">
        <v>231</v>
      </c>
    </row>
    <row r="59" spans="1:8">
      <c r="A59" s="3" t="s">
        <v>478</v>
      </c>
    </row>
    <row r="60" spans="1:8">
      <c r="A60" s="4" t="s">
        <v>479</v>
      </c>
      <c r="D60" s="5" t="n">
        <v>22322423</v>
      </c>
    </row>
    <row r="61" spans="1:8">
      <c r="A61" s="3" t="s">
        <v>475</v>
      </c>
    </row>
    <row r="62" spans="1:8">
      <c r="A62" s="4" t="s">
        <v>480</v>
      </c>
      <c r="D62" s="5" t="n">
        <v>34437494</v>
      </c>
    </row>
    <row r="63" spans="1:8">
      <c r="A63" s="4" t="s">
        <v>481</v>
      </c>
      <c r="D63" s="5" t="n">
        <v>3159019</v>
      </c>
    </row>
    <row r="64" spans="1:8">
      <c r="A64" s="4" t="s">
        <v>482</v>
      </c>
      <c r="D64" s="5" t="n">
        <v>4583</v>
      </c>
    </row>
    <row r="65" spans="1:8">
      <c r="A65" s="4" t="s">
        <v>18</v>
      </c>
      <c r="B65" s="5" t="n">
        <v>43988585</v>
      </c>
      <c r="D65" s="5" t="n">
        <v>37601096</v>
      </c>
      <c r="E65" s="5" t="n">
        <v>18925469</v>
      </c>
      <c r="H65" s="7" t="n">
        <v>19607811</v>
      </c>
    </row>
    <row r="66" spans="1:8">
      <c r="A66" s="3" t="s">
        <v>476</v>
      </c>
    </row>
    <row r="67" spans="1:8">
      <c r="A67" s="4" t="s">
        <v>477</v>
      </c>
      <c r="D67" s="5" t="n">
        <v>639662</v>
      </c>
    </row>
    <row r="68" spans="1:8">
      <c r="A68" s="3" t="s">
        <v>485</v>
      </c>
    </row>
    <row r="69" spans="1:8">
      <c r="A69" s="4" t="s">
        <v>486</v>
      </c>
      <c r="B69" s="5" t="n">
        <v>0</v>
      </c>
      <c r="D69" s="5" t="n">
        <v>2315992</v>
      </c>
      <c r="E69" s="5" t="n">
        <v>2789288</v>
      </c>
    </row>
    <row r="70" spans="1:8">
      <c r="A70" s="4" t="s">
        <v>487</v>
      </c>
      <c r="D70" s="5" t="n">
        <v>1967380</v>
      </c>
    </row>
    <row r="71" spans="1:8">
      <c r="A71" s="4" t="s">
        <v>488</v>
      </c>
      <c r="B71" s="5" t="n">
        <v>39298</v>
      </c>
      <c r="D71" s="5" t="n">
        <v>2670976</v>
      </c>
      <c r="E71" s="5" t="n">
        <v>741450</v>
      </c>
    </row>
    <row r="72" spans="1:8">
      <c r="A72" s="4" t="s">
        <v>515</v>
      </c>
      <c r="D72" s="5" t="n">
        <v>2322372</v>
      </c>
      <c r="E72" s="5" t="n">
        <v>274534</v>
      </c>
    </row>
    <row r="73" spans="1:8">
      <c r="A73" s="3" t="s">
        <v>489</v>
      </c>
    </row>
    <row r="74" spans="1:8">
      <c r="A74" s="4" t="s">
        <v>490</v>
      </c>
      <c r="B74" s="5" t="n">
        <v>96404</v>
      </c>
      <c r="D74" s="5" t="n">
        <v>1124210</v>
      </c>
      <c r="E74" s="5" t="n">
        <v>720030</v>
      </c>
    </row>
    <row r="75" spans="1:8">
      <c r="A75" s="3" t="s">
        <v>491</v>
      </c>
    </row>
    <row r="76" spans="1:8">
      <c r="A76" s="4" t="s">
        <v>492</v>
      </c>
      <c r="B76" s="7" t="n">
        <v>11608</v>
      </c>
      <c r="D76" s="5" t="n">
        <v>1055</v>
      </c>
      <c r="E76" s="7" t="n">
        <v>20948</v>
      </c>
    </row>
    <row r="77" spans="1:8">
      <c r="A77" s="4" t="s">
        <v>516</v>
      </c>
    </row>
    <row r="78" spans="1:8">
      <c r="A78" s="3" t="s">
        <v>500</v>
      </c>
    </row>
    <row r="79" spans="1:8">
      <c r="A79" s="4" t="s">
        <v>502</v>
      </c>
      <c r="D79" s="5" t="n">
        <v>1500000</v>
      </c>
    </row>
    <row r="80" spans="1:8">
      <c r="A80" s="4" t="s">
        <v>517</v>
      </c>
    </row>
    <row r="81" spans="1:8">
      <c r="A81" s="3" t="s">
        <v>500</v>
      </c>
    </row>
    <row r="82" spans="1:8">
      <c r="A82" s="4" t="s">
        <v>502</v>
      </c>
      <c r="D82" s="7" t="n">
        <v>685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16</v>
      </c>
    </row>
    <row r="3" spans="1:3">
      <c r="A3" s="3" t="s">
        <v>519</v>
      </c>
    </row>
    <row r="4" spans="1:3">
      <c r="A4" s="4" t="s">
        <v>115</v>
      </c>
      <c r="B4" s="5" t="n">
        <v>16112706</v>
      </c>
    </row>
    <row r="5" spans="1:3">
      <c r="A5" s="3" t="s">
        <v>520</v>
      </c>
    </row>
    <row r="6" spans="1:3">
      <c r="A6" s="4" t="s">
        <v>521</v>
      </c>
      <c r="B6" s="7" t="n">
        <v>12912088</v>
      </c>
    </row>
    <row r="7" spans="1:3">
      <c r="A7" s="3" t="s">
        <v>522</v>
      </c>
    </row>
    <row r="8" spans="1:3">
      <c r="A8" s="4" t="s">
        <v>523</v>
      </c>
      <c r="B8" s="5" t="n">
        <v>0</v>
      </c>
      <c r="C8" s="7" t="n">
        <v>0</v>
      </c>
    </row>
    <row r="9" spans="1:3">
      <c r="A9" s="4" t="s">
        <v>524</v>
      </c>
      <c r="B9" s="7" t="n">
        <v>0</v>
      </c>
      <c r="C9" s="7" t="n">
        <v>0</v>
      </c>
    </row>
    <row r="10" spans="1:3">
      <c r="A10" s="3" t="s">
        <v>525</v>
      </c>
    </row>
    <row r="11" spans="1:3">
      <c r="A11" s="4" t="s">
        <v>526</v>
      </c>
      <c r="B11" s="5" t="n">
        <v>8960000</v>
      </c>
    </row>
    <row r="12" spans="1:3">
      <c r="A12" s="3" t="s">
        <v>478</v>
      </c>
    </row>
    <row r="13" spans="1:3">
      <c r="A13" s="4" t="s">
        <v>527</v>
      </c>
      <c r="B13"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529</v>
      </c>
      <c r="C1" s="2" t="s">
        <v>413</v>
      </c>
      <c r="D1" s="2" t="s">
        <v>114</v>
      </c>
      <c r="E1" s="2" t="s">
        <v>81</v>
      </c>
      <c r="F1" s="2" t="s">
        <v>2</v>
      </c>
      <c r="G1" s="2" t="s">
        <v>16</v>
      </c>
      <c r="H1" s="2" t="s">
        <v>82</v>
      </c>
      <c r="I1" s="2" t="s">
        <v>414</v>
      </c>
    </row>
    <row r="2" spans="1:9">
      <c r="A2" s="3" t="s">
        <v>530</v>
      </c>
    </row>
    <row r="3" spans="1:9">
      <c r="A3" s="4" t="s">
        <v>531</v>
      </c>
      <c r="B3" s="7" t="n">
        <v>92000000</v>
      </c>
    </row>
    <row r="4" spans="1:9">
      <c r="A4" s="4" t="s">
        <v>532</v>
      </c>
      <c r="B4" s="5" t="n">
        <v>161000000</v>
      </c>
    </row>
    <row r="5" spans="1:9">
      <c r="A5" s="3" t="s">
        <v>533</v>
      </c>
    </row>
    <row r="6" spans="1:9">
      <c r="A6" s="4" t="s">
        <v>104</v>
      </c>
      <c r="D6" s="7" t="n">
        <v>25000</v>
      </c>
    </row>
    <row r="7" spans="1:9">
      <c r="A7" s="4" t="s">
        <v>44</v>
      </c>
    </row>
    <row r="8" spans="1:9">
      <c r="A8" s="3" t="s">
        <v>530</v>
      </c>
    </row>
    <row r="9" spans="1:9">
      <c r="A9" s="4" t="s">
        <v>531</v>
      </c>
      <c r="B9" s="5" t="n">
        <v>92000000</v>
      </c>
    </row>
    <row r="10" spans="1:9">
      <c r="A10" s="4" t="s">
        <v>532</v>
      </c>
      <c r="B10" s="7" t="n">
        <v>161000000</v>
      </c>
    </row>
    <row r="11" spans="1:9">
      <c r="A11" s="3" t="s">
        <v>534</v>
      </c>
    </row>
    <row r="12" spans="1:9">
      <c r="A12" s="4" t="s">
        <v>48</v>
      </c>
      <c r="E12" s="7" t="n">
        <v>36259666</v>
      </c>
      <c r="F12" s="7" t="n">
        <v>36259666</v>
      </c>
    </row>
    <row r="13" spans="1:9">
      <c r="A13" s="3" t="s">
        <v>533</v>
      </c>
    </row>
    <row r="14" spans="1:9">
      <c r="A14" s="4" t="s">
        <v>104</v>
      </c>
      <c r="F14" s="5" t="n">
        <v>8705501</v>
      </c>
    </row>
    <row r="15" spans="1:9">
      <c r="A15" s="4" t="s">
        <v>231</v>
      </c>
    </row>
    <row r="16" spans="1:9">
      <c r="A16" s="3" t="s">
        <v>534</v>
      </c>
    </row>
    <row r="17" spans="1:9">
      <c r="A17" s="4" t="s">
        <v>48</v>
      </c>
      <c r="E17" s="5" t="n">
        <v>0</v>
      </c>
      <c r="G17" s="7" t="n">
        <v>0</v>
      </c>
      <c r="H17" s="7" t="n">
        <v>0</v>
      </c>
      <c r="I17" s="7" t="n">
        <v>0</v>
      </c>
    </row>
    <row r="18" spans="1:9">
      <c r="A18" s="3" t="s">
        <v>533</v>
      </c>
    </row>
    <row r="19" spans="1:9">
      <c r="A19" s="4" t="s">
        <v>104</v>
      </c>
      <c r="E19" s="7" t="n">
        <v>3917188</v>
      </c>
      <c r="G19" s="5" t="n">
        <v>900530</v>
      </c>
      <c r="H19" s="5" t="n">
        <v>1609034</v>
      </c>
    </row>
    <row r="20" spans="1:9">
      <c r="A20" s="4" t="s">
        <v>504</v>
      </c>
    </row>
    <row r="21" spans="1:9">
      <c r="A21" s="3" t="s">
        <v>530</v>
      </c>
    </row>
    <row r="22" spans="1:9">
      <c r="A22" s="4" t="s">
        <v>531</v>
      </c>
      <c r="C22" s="7" t="n">
        <v>52000000</v>
      </c>
    </row>
    <row r="23" spans="1:9">
      <c r="A23" s="4" t="s">
        <v>532</v>
      </c>
      <c r="C23" s="5" t="n">
        <v>12410000</v>
      </c>
    </row>
    <row r="24" spans="1:9">
      <c r="A24" s="4" t="s">
        <v>535</v>
      </c>
      <c r="C24" s="5" t="n">
        <v>78000000</v>
      </c>
    </row>
    <row r="25" spans="1:9">
      <c r="A25" s="4" t="s">
        <v>536</v>
      </c>
      <c r="C25" s="5" t="n">
        <v>5000000</v>
      </c>
    </row>
    <row r="26" spans="1:9">
      <c r="A26" s="4" t="s">
        <v>537</v>
      </c>
      <c r="C26" s="7" t="n">
        <v>0</v>
      </c>
    </row>
    <row r="27" spans="1:9">
      <c r="A27" s="4" t="s">
        <v>538</v>
      </c>
      <c r="E27" s="4" t="s">
        <v>539</v>
      </c>
    </row>
    <row r="28" spans="1:9">
      <c r="A28" s="3" t="s">
        <v>534</v>
      </c>
    </row>
    <row r="29" spans="1:9">
      <c r="A29" s="4" t="s">
        <v>18</v>
      </c>
      <c r="E29" s="7" t="n">
        <v>43064931</v>
      </c>
    </row>
    <row r="30" spans="1:9">
      <c r="A30" s="4" t="s">
        <v>540</v>
      </c>
      <c r="E30" s="5" t="n">
        <v>27183489</v>
      </c>
    </row>
    <row r="31" spans="1:9">
      <c r="A31" s="4" t="s">
        <v>541</v>
      </c>
      <c r="E31" s="5" t="n">
        <v>560934</v>
      </c>
    </row>
    <row r="32" spans="1:9">
      <c r="A32" s="4" t="s">
        <v>542</v>
      </c>
      <c r="E32" s="5" t="n">
        <v>6328146</v>
      </c>
    </row>
    <row r="33" spans="1:9">
      <c r="A33" s="4" t="s">
        <v>51</v>
      </c>
      <c r="E33" s="5" t="n">
        <v>1345562</v>
      </c>
    </row>
    <row r="34" spans="1:9">
      <c r="A34" s="4" t="s">
        <v>543</v>
      </c>
      <c r="E34" s="5" t="n">
        <v>78483062</v>
      </c>
    </row>
    <row r="35" spans="1:9">
      <c r="A35" s="4" t="s">
        <v>544</v>
      </c>
      <c r="E35" s="5" t="n">
        <v>62660000</v>
      </c>
    </row>
    <row r="36" spans="1:9">
      <c r="A36" s="4" t="s">
        <v>50</v>
      </c>
      <c r="E36" s="5" t="n">
        <v>2118801</v>
      </c>
    </row>
    <row r="37" spans="1:9">
      <c r="A37" s="4" t="s">
        <v>545</v>
      </c>
      <c r="E37" s="5" t="n">
        <v>-115111529</v>
      </c>
    </row>
    <row r="38" spans="1:9">
      <c r="A38" s="4" t="s">
        <v>546</v>
      </c>
      <c r="E38" s="5" t="n">
        <v>28150334</v>
      </c>
    </row>
    <row r="39" spans="1:9">
      <c r="A39" s="4" t="s">
        <v>48</v>
      </c>
      <c r="E39" s="5" t="n">
        <v>36259666</v>
      </c>
    </row>
    <row r="40" spans="1:9">
      <c r="A40" s="4" t="s">
        <v>547</v>
      </c>
      <c r="E40" s="5" t="n">
        <v>64410000</v>
      </c>
    </row>
    <row r="41" spans="1:9">
      <c r="A41" s="3" t="s">
        <v>533</v>
      </c>
    </row>
    <row r="42" spans="1:9">
      <c r="A42" s="4" t="s">
        <v>104</v>
      </c>
      <c r="F42" s="5" t="n">
        <v>6212602</v>
      </c>
    </row>
    <row r="43" spans="1:9">
      <c r="A43" s="4" t="s">
        <v>548</v>
      </c>
    </row>
    <row r="44" spans="1:9">
      <c r="A44" s="3" t="s">
        <v>533</v>
      </c>
    </row>
    <row r="45" spans="1:9">
      <c r="A45" s="4" t="s">
        <v>104</v>
      </c>
      <c r="E45" s="7" t="n">
        <v>3917188</v>
      </c>
      <c r="G45" s="7" t="n">
        <v>900530</v>
      </c>
      <c r="H45" s="7" t="n">
        <v>1609034</v>
      </c>
    </row>
    <row r="46" spans="1:9">
      <c r="A46" s="4" t="s">
        <v>549</v>
      </c>
    </row>
    <row r="47" spans="1:9">
      <c r="A47" s="3" t="s">
        <v>533</v>
      </c>
    </row>
    <row r="48" spans="1:9">
      <c r="A48" s="4" t="s">
        <v>104</v>
      </c>
      <c r="F48" s="7" t="n">
        <v>2492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80</v>
      </c>
    </row>
    <row r="2" spans="1:3">
      <c r="B2" s="2" t="s">
        <v>2</v>
      </c>
      <c r="C2" s="2" t="s">
        <v>16</v>
      </c>
    </row>
    <row r="3" spans="1:3">
      <c r="A3" s="3" t="s">
        <v>551</v>
      </c>
    </row>
    <row r="4" spans="1:3">
      <c r="A4" s="4" t="s">
        <v>552</v>
      </c>
      <c r="B4" s="7" t="n">
        <v>740068</v>
      </c>
    </row>
    <row r="5" spans="1:3">
      <c r="A5" s="4" t="s">
        <v>553</v>
      </c>
      <c r="B5" s="5" t="n">
        <v>-434210</v>
      </c>
    </row>
    <row r="6" spans="1:3">
      <c r="A6" s="4" t="s">
        <v>554</v>
      </c>
      <c r="B6" s="5" t="n">
        <v>305858</v>
      </c>
    </row>
    <row r="7" spans="1:3">
      <c r="A7" s="4" t="s">
        <v>555</v>
      </c>
      <c r="B7" s="5" t="n">
        <v>608396</v>
      </c>
    </row>
    <row r="8" spans="1:3">
      <c r="A8" s="4" t="s">
        <v>553</v>
      </c>
      <c r="B8" s="5" t="n">
        <v>-248432</v>
      </c>
    </row>
    <row r="9" spans="1:3">
      <c r="A9" s="4" t="s">
        <v>556</v>
      </c>
      <c r="B9" s="5" t="n">
        <v>359964</v>
      </c>
    </row>
    <row r="10" spans="1:3">
      <c r="A10" s="4" t="s">
        <v>557</v>
      </c>
      <c r="B10" s="5" t="n">
        <v>1079364</v>
      </c>
      <c r="C10" s="7" t="n">
        <v>789163</v>
      </c>
    </row>
    <row r="11" spans="1:3">
      <c r="A11" s="3" t="s">
        <v>558</v>
      </c>
    </row>
    <row r="12" spans="1:3">
      <c r="A12" s="4" t="s">
        <v>559</v>
      </c>
      <c r="B12" s="5" t="n">
        <v>740068</v>
      </c>
    </row>
    <row r="13" spans="1:3">
      <c r="A13" s="4" t="s">
        <v>560</v>
      </c>
      <c r="B13" s="5" t="n">
        <v>564516</v>
      </c>
    </row>
    <row r="14" spans="1:3">
      <c r="A14" s="4" t="s">
        <v>561</v>
      </c>
      <c r="B14" s="5" t="n">
        <v>43880</v>
      </c>
    </row>
    <row r="15" spans="1:3">
      <c r="A15" s="4" t="s">
        <v>123</v>
      </c>
      <c r="B15" s="7" t="n">
        <v>1348464</v>
      </c>
    </row>
    <row r="16" spans="1:3">
      <c r="A16" s="4" t="s">
        <v>460</v>
      </c>
    </row>
    <row r="17" spans="1:3">
      <c r="A17" s="3" t="s">
        <v>551</v>
      </c>
    </row>
    <row r="18" spans="1:3">
      <c r="A18" s="4" t="s">
        <v>562</v>
      </c>
      <c r="B18" s="4" t="s">
        <v>563</v>
      </c>
    </row>
    <row r="19" spans="1:3">
      <c r="A19" s="4" t="s">
        <v>564</v>
      </c>
    </row>
    <row r="20" spans="1:3">
      <c r="A20" s="3" t="s">
        <v>551</v>
      </c>
    </row>
    <row r="21" spans="1:3">
      <c r="A21" s="4" t="s">
        <v>562</v>
      </c>
      <c r="B21" s="4" t="s">
        <v>459</v>
      </c>
    </row>
    <row r="22" spans="1:3">
      <c r="A22" s="4" t="s">
        <v>565</v>
      </c>
    </row>
    <row r="23" spans="1:3">
      <c r="A23" s="3" t="s">
        <v>551</v>
      </c>
    </row>
    <row r="24" spans="1:3">
      <c r="A24" s="4" t="s">
        <v>552</v>
      </c>
      <c r="C24" s="5" t="n">
        <v>525440</v>
      </c>
    </row>
    <row r="25" spans="1:3">
      <c r="A25" s="4" t="s">
        <v>553</v>
      </c>
      <c r="C25" s="5" t="n">
        <v>-313696</v>
      </c>
    </row>
    <row r="26" spans="1:3">
      <c r="A26" s="4" t="s">
        <v>554</v>
      </c>
      <c r="C26" s="5" t="n">
        <v>211744</v>
      </c>
    </row>
    <row r="27" spans="1:3">
      <c r="A27" s="4" t="s">
        <v>555</v>
      </c>
      <c r="C27" s="5" t="n">
        <v>444981</v>
      </c>
    </row>
    <row r="28" spans="1:3">
      <c r="A28" s="4" t="s">
        <v>553</v>
      </c>
      <c r="C28" s="5" t="n">
        <v>-209259</v>
      </c>
    </row>
    <row r="29" spans="1:3">
      <c r="A29" s="4" t="s">
        <v>556</v>
      </c>
      <c r="C29" s="7" t="n">
        <v>2357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66</v>
      </c>
      <c r="B1" s="2" t="s">
        <v>78</v>
      </c>
      <c r="C1" s="2" t="s">
        <v>80</v>
      </c>
      <c r="D1" s="2" t="s">
        <v>1</v>
      </c>
    </row>
    <row r="2" spans="1:5">
      <c r="B2" s="2" t="s">
        <v>81</v>
      </c>
      <c r="C2" s="2" t="s">
        <v>2</v>
      </c>
      <c r="D2" s="2" t="s">
        <v>16</v>
      </c>
      <c r="E2" s="2" t="s">
        <v>82</v>
      </c>
    </row>
    <row r="3" spans="1:5">
      <c r="A3" s="3" t="s">
        <v>567</v>
      </c>
    </row>
    <row r="4" spans="1:5">
      <c r="A4" s="4" t="s">
        <v>568</v>
      </c>
      <c r="C4" s="7" t="n">
        <v>10255385</v>
      </c>
    </row>
    <row r="5" spans="1:5">
      <c r="A5" s="4" t="s">
        <v>569</v>
      </c>
      <c r="C5" s="5" t="n">
        <v>-1764591</v>
      </c>
    </row>
    <row r="6" spans="1:5">
      <c r="A6" s="4" t="s">
        <v>47</v>
      </c>
      <c r="C6" s="5" t="n">
        <v>8490794</v>
      </c>
    </row>
    <row r="7" spans="1:5">
      <c r="A7" s="3" t="s">
        <v>570</v>
      </c>
    </row>
    <row r="8" spans="1:5">
      <c r="A8" s="4" t="s">
        <v>571</v>
      </c>
      <c r="C8" s="5" t="n">
        <v>2086164</v>
      </c>
    </row>
    <row r="9" spans="1:5">
      <c r="A9" s="4" t="s">
        <v>572</v>
      </c>
    </row>
    <row r="10" spans="1:5">
      <c r="A10" s="3" t="s">
        <v>567</v>
      </c>
    </row>
    <row r="11" spans="1:5">
      <c r="A11" s="4" t="s">
        <v>568</v>
      </c>
      <c r="C11" s="5" t="n">
        <v>9153855</v>
      </c>
    </row>
    <row r="12" spans="1:5">
      <c r="A12" s="3" t="s">
        <v>570</v>
      </c>
    </row>
    <row r="13" spans="1:5">
      <c r="A13" s="4" t="s">
        <v>573</v>
      </c>
      <c r="C13" s="7" t="n">
        <v>3775950</v>
      </c>
    </row>
    <row r="14" spans="1:5">
      <c r="A14" s="4" t="s">
        <v>574</v>
      </c>
    </row>
    <row r="15" spans="1:5">
      <c r="A15" s="3" t="s">
        <v>570</v>
      </c>
    </row>
    <row r="16" spans="1:5">
      <c r="A16" s="4" t="s">
        <v>575</v>
      </c>
      <c r="C16" s="4" t="s">
        <v>576</v>
      </c>
    </row>
    <row r="17" spans="1:5">
      <c r="A17" s="4" t="s">
        <v>577</v>
      </c>
    </row>
    <row r="18" spans="1:5">
      <c r="A18" s="3" t="s">
        <v>570</v>
      </c>
    </row>
    <row r="19" spans="1:5">
      <c r="A19" s="4" t="s">
        <v>575</v>
      </c>
      <c r="C19" s="4" t="s">
        <v>514</v>
      </c>
    </row>
    <row r="20" spans="1:5">
      <c r="A20" s="4" t="s">
        <v>578</v>
      </c>
    </row>
    <row r="21" spans="1:5">
      <c r="A21" s="3" t="s">
        <v>567</v>
      </c>
    </row>
    <row r="22" spans="1:5">
      <c r="A22" s="4" t="s">
        <v>568</v>
      </c>
      <c r="C22" s="7" t="n">
        <v>798130</v>
      </c>
    </row>
    <row r="23" spans="1:5">
      <c r="A23" s="3" t="s">
        <v>570</v>
      </c>
    </row>
    <row r="24" spans="1:5">
      <c r="A24" s="4" t="s">
        <v>575</v>
      </c>
      <c r="C24" s="4" t="s">
        <v>514</v>
      </c>
    </row>
    <row r="25" spans="1:5">
      <c r="A25" s="4" t="s">
        <v>579</v>
      </c>
    </row>
    <row r="26" spans="1:5">
      <c r="A26" s="3" t="s">
        <v>567</v>
      </c>
    </row>
    <row r="27" spans="1:5">
      <c r="A27" s="4" t="s">
        <v>568</v>
      </c>
      <c r="C27" s="7" t="n">
        <v>303400</v>
      </c>
    </row>
    <row r="28" spans="1:5">
      <c r="A28" s="3" t="s">
        <v>570</v>
      </c>
    </row>
    <row r="29" spans="1:5">
      <c r="A29" s="4" t="s">
        <v>575</v>
      </c>
      <c r="C29" s="4" t="s">
        <v>580</v>
      </c>
    </row>
    <row r="30" spans="1:5">
      <c r="A30" s="4" t="s">
        <v>581</v>
      </c>
    </row>
    <row r="31" spans="1:5">
      <c r="A31" s="3" t="s">
        <v>570</v>
      </c>
    </row>
    <row r="32" spans="1:5">
      <c r="A32" s="4" t="s">
        <v>573</v>
      </c>
      <c r="C32" s="7" t="n">
        <v>1303645</v>
      </c>
    </row>
    <row r="33" spans="1:5">
      <c r="A33" s="4" t="s">
        <v>565</v>
      </c>
    </row>
    <row r="34" spans="1:5">
      <c r="A34" s="3" t="s">
        <v>567</v>
      </c>
    </row>
    <row r="35" spans="1:5">
      <c r="A35" s="4" t="s">
        <v>568</v>
      </c>
      <c r="D35" s="7" t="n">
        <v>15661930</v>
      </c>
    </row>
    <row r="36" spans="1:5">
      <c r="A36" s="4" t="s">
        <v>569</v>
      </c>
      <c r="D36" s="5" t="n">
        <v>-9415483</v>
      </c>
    </row>
    <row r="37" spans="1:5">
      <c r="A37" s="4" t="s">
        <v>47</v>
      </c>
      <c r="D37" s="5" t="n">
        <v>6246447</v>
      </c>
    </row>
    <row r="38" spans="1:5">
      <c r="A38" s="3" t="s">
        <v>570</v>
      </c>
    </row>
    <row r="39" spans="1:5">
      <c r="A39" s="4" t="s">
        <v>571</v>
      </c>
      <c r="B39" s="7" t="n">
        <v>1561083</v>
      </c>
      <c r="D39" s="5" t="n">
        <v>1601389</v>
      </c>
      <c r="E39" s="7" t="n">
        <v>1268557</v>
      </c>
    </row>
    <row r="40" spans="1:5">
      <c r="A40" s="4" t="s">
        <v>582</v>
      </c>
    </row>
    <row r="41" spans="1:5">
      <c r="A41" s="3" t="s">
        <v>567</v>
      </c>
    </row>
    <row r="42" spans="1:5">
      <c r="A42" s="4" t="s">
        <v>568</v>
      </c>
      <c r="D42" s="5" t="n">
        <v>13057313</v>
      </c>
    </row>
    <row r="43" spans="1:5">
      <c r="A43" s="3" t="s">
        <v>570</v>
      </c>
    </row>
    <row r="44" spans="1:5">
      <c r="A44" s="4" t="s">
        <v>573</v>
      </c>
      <c r="D44" s="5" t="n">
        <v>5197637</v>
      </c>
    </row>
    <row r="45" spans="1:5">
      <c r="A45" s="4" t="s">
        <v>583</v>
      </c>
    </row>
    <row r="46" spans="1:5">
      <c r="A46" s="3" t="s">
        <v>567</v>
      </c>
    </row>
    <row r="47" spans="1:5">
      <c r="A47" s="4" t="s">
        <v>568</v>
      </c>
      <c r="D47" s="5" t="n">
        <v>1526350</v>
      </c>
    </row>
    <row r="48" spans="1:5">
      <c r="A48" s="4" t="s">
        <v>584</v>
      </c>
    </row>
    <row r="49" spans="1:5">
      <c r="A49" s="3" t="s">
        <v>567</v>
      </c>
    </row>
    <row r="50" spans="1:5">
      <c r="A50" s="4" t="s">
        <v>568</v>
      </c>
      <c r="D50" s="5" t="n">
        <v>1078267</v>
      </c>
    </row>
    <row r="51" spans="1:5">
      <c r="A51" s="4" t="s">
        <v>585</v>
      </c>
    </row>
    <row r="52" spans="1:5">
      <c r="A52" s="3" t="s">
        <v>570</v>
      </c>
    </row>
    <row r="53" spans="1:5">
      <c r="A53" s="4" t="s">
        <v>573</v>
      </c>
      <c r="D53" s="7" t="n">
        <v>273129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2</v>
      </c>
      <c r="C1" s="2" t="s">
        <v>81</v>
      </c>
      <c r="D1" s="2" t="s">
        <v>16</v>
      </c>
      <c r="E1" s="2" t="s">
        <v>82</v>
      </c>
      <c r="F1" s="2" t="s">
        <v>414</v>
      </c>
    </row>
    <row r="2" spans="1:6">
      <c r="A2" s="3" t="s">
        <v>587</v>
      </c>
    </row>
    <row r="3" spans="1:6">
      <c r="A3" s="4" t="s">
        <v>48</v>
      </c>
      <c r="B3" s="7" t="n">
        <v>36259666</v>
      </c>
      <c r="C3" s="7" t="n">
        <v>36259666</v>
      </c>
    </row>
    <row r="4" spans="1:6">
      <c r="A4" s="4" t="s">
        <v>588</v>
      </c>
      <c r="B4" s="5" t="n">
        <v>36259666</v>
      </c>
    </row>
    <row r="5" spans="1:6">
      <c r="A5" s="4" t="s">
        <v>589</v>
      </c>
    </row>
    <row r="6" spans="1:6">
      <c r="A6" s="3" t="s">
        <v>587</v>
      </c>
    </row>
    <row r="7" spans="1:6">
      <c r="A7" s="4" t="s">
        <v>590</v>
      </c>
      <c r="B7" s="7" t="n">
        <v>0</v>
      </c>
    </row>
    <row r="8" spans="1:6">
      <c r="A8" s="4" t="s">
        <v>565</v>
      </c>
    </row>
    <row r="9" spans="1:6">
      <c r="A9" s="3" t="s">
        <v>587</v>
      </c>
    </row>
    <row r="10" spans="1:6">
      <c r="A10" s="4" t="s">
        <v>48</v>
      </c>
      <c r="C10" s="7" t="n">
        <v>0</v>
      </c>
      <c r="D10" s="7" t="n">
        <v>0</v>
      </c>
      <c r="E10" s="7" t="n">
        <v>0</v>
      </c>
      <c r="F10" s="7" t="n">
        <v>0</v>
      </c>
    </row>
    <row r="11" spans="1:6">
      <c r="A11" s="4" t="s">
        <v>588</v>
      </c>
      <c r="D11" s="5" t="n">
        <v>5300000</v>
      </c>
    </row>
    <row r="12" spans="1:6">
      <c r="A12" s="4" t="s">
        <v>591</v>
      </c>
    </row>
    <row r="13" spans="1:6">
      <c r="A13" s="3" t="s">
        <v>587</v>
      </c>
    </row>
    <row r="14" spans="1:6">
      <c r="A14" s="4" t="s">
        <v>590</v>
      </c>
      <c r="D14" s="7" t="n">
        <v>5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92</v>
      </c>
      <c r="B1" s="2" t="s">
        <v>80</v>
      </c>
    </row>
    <row r="2" spans="1:3">
      <c r="B2" s="2" t="s">
        <v>593</v>
      </c>
      <c r="C2" s="2" t="s">
        <v>448</v>
      </c>
    </row>
    <row r="3" spans="1:3">
      <c r="A3" s="3" t="s">
        <v>594</v>
      </c>
    </row>
    <row r="4" spans="1:3">
      <c r="A4" s="4" t="s">
        <v>595</v>
      </c>
      <c r="B4" s="7" t="n">
        <v>-14558657</v>
      </c>
    </row>
    <row r="5" spans="1:3">
      <c r="A5" s="4" t="s">
        <v>596</v>
      </c>
      <c r="B5" s="5" t="n">
        <v>48741032</v>
      </c>
    </row>
    <row r="6" spans="1:3">
      <c r="A6" s="4" t="s">
        <v>597</v>
      </c>
      <c r="B6" s="5" t="n">
        <v>85000698</v>
      </c>
    </row>
    <row r="7" spans="1:3">
      <c r="A7" s="4" t="s">
        <v>598</v>
      </c>
    </row>
    <row r="8" spans="1:3">
      <c r="A8" s="3" t="s">
        <v>594</v>
      </c>
    </row>
    <row r="9" spans="1:3">
      <c r="A9" s="4" t="s">
        <v>599</v>
      </c>
      <c r="B9" s="7" t="n">
        <v>40500000</v>
      </c>
    </row>
    <row r="10" spans="1:3">
      <c r="A10" s="3" t="s">
        <v>600</v>
      </c>
    </row>
    <row r="11" spans="1:3">
      <c r="A11" s="4" t="s">
        <v>601</v>
      </c>
      <c r="B11" s="4" t="s">
        <v>507</v>
      </c>
    </row>
    <row r="12" spans="1:3">
      <c r="A12" s="4" t="s">
        <v>602</v>
      </c>
      <c r="B12" s="5" t="n">
        <v>5000</v>
      </c>
    </row>
    <row r="13" spans="1:3">
      <c r="A13" s="4" t="s">
        <v>603</v>
      </c>
      <c r="B13" s="4" t="s">
        <v>604</v>
      </c>
    </row>
    <row r="14" spans="1:3">
      <c r="A14" s="4" t="s">
        <v>589</v>
      </c>
    </row>
    <row r="15" spans="1:3">
      <c r="A15" s="3" t="s">
        <v>594</v>
      </c>
    </row>
    <row r="16" spans="1:3">
      <c r="A16" s="4" t="s">
        <v>599</v>
      </c>
      <c r="B16" s="7" t="n">
        <v>15500000</v>
      </c>
    </row>
    <row r="17" spans="1:3">
      <c r="A17" s="3" t="s">
        <v>600</v>
      </c>
    </row>
    <row r="18" spans="1:3">
      <c r="A18" s="4" t="s">
        <v>601</v>
      </c>
      <c r="B18" s="4" t="s">
        <v>507</v>
      </c>
    </row>
    <row r="19" spans="1:3">
      <c r="A19" s="4" t="s">
        <v>605</v>
      </c>
    </row>
    <row r="20" spans="1:3">
      <c r="A20" s="3" t="s">
        <v>594</v>
      </c>
    </row>
    <row r="21" spans="1:3">
      <c r="A21" s="4" t="s">
        <v>599</v>
      </c>
      <c r="B21" s="7" t="n">
        <v>6600000</v>
      </c>
    </row>
    <row r="22" spans="1:3">
      <c r="A22" s="3" t="s">
        <v>600</v>
      </c>
    </row>
    <row r="23" spans="1:3">
      <c r="A23" s="4" t="s">
        <v>601</v>
      </c>
      <c r="B23" s="4" t="s">
        <v>507</v>
      </c>
    </row>
    <row r="24" spans="1:3">
      <c r="A24" s="4" t="s">
        <v>606</v>
      </c>
      <c r="B24" s="4" t="s">
        <v>607</v>
      </c>
    </row>
    <row r="25" spans="1:3">
      <c r="A25" s="4" t="s">
        <v>608</v>
      </c>
      <c r="B25" s="4" t="s">
        <v>609</v>
      </c>
    </row>
    <row r="26" spans="1:3">
      <c r="A26" s="4" t="s">
        <v>610</v>
      </c>
    </row>
    <row r="27" spans="1:3">
      <c r="A27" s="3" t="s">
        <v>594</v>
      </c>
    </row>
    <row r="28" spans="1:3">
      <c r="A28" s="4" t="s">
        <v>599</v>
      </c>
      <c r="B28" s="7" t="n">
        <v>699689</v>
      </c>
    </row>
    <row r="29" spans="1:3">
      <c r="A29" s="3" t="s">
        <v>600</v>
      </c>
    </row>
    <row r="30" spans="1:3">
      <c r="A30" s="4" t="s">
        <v>601</v>
      </c>
      <c r="B30" s="4" t="s">
        <v>511</v>
      </c>
    </row>
    <row r="31" spans="1:3">
      <c r="A31" s="4" t="s">
        <v>611</v>
      </c>
    </row>
    <row r="32" spans="1:3">
      <c r="A32" s="3" t="s">
        <v>594</v>
      </c>
    </row>
    <row r="33" spans="1:3">
      <c r="A33" s="4" t="s">
        <v>596</v>
      </c>
      <c r="B33" s="7" t="n">
        <v>610859</v>
      </c>
    </row>
    <row r="34" spans="1:3">
      <c r="A34" s="3" t="s">
        <v>600</v>
      </c>
    </row>
    <row r="35" spans="1:3">
      <c r="A35" s="4" t="s">
        <v>601</v>
      </c>
      <c r="B35" s="4" t="s">
        <v>511</v>
      </c>
    </row>
    <row r="36" spans="1:3">
      <c r="A36" s="4" t="s">
        <v>565</v>
      </c>
    </row>
    <row r="37" spans="1:3">
      <c r="A37" s="3" t="s">
        <v>594</v>
      </c>
    </row>
    <row r="38" spans="1:3">
      <c r="A38" s="4" t="s">
        <v>595</v>
      </c>
      <c r="C38" s="7" t="n">
        <v>-29582590</v>
      </c>
    </row>
    <row r="39" spans="1:3">
      <c r="A39" s="4" t="s">
        <v>596</v>
      </c>
      <c r="C39" s="5" t="n">
        <v>1047634</v>
      </c>
    </row>
    <row r="40" spans="1:3">
      <c r="A40" s="4" t="s">
        <v>597</v>
      </c>
      <c r="C40" s="5" t="n">
        <v>6347634</v>
      </c>
    </row>
    <row r="41" spans="1:3">
      <c r="A41" s="4" t="s">
        <v>612</v>
      </c>
    </row>
    <row r="42" spans="1:3">
      <c r="A42" s="3" t="s">
        <v>594</v>
      </c>
    </row>
    <row r="43" spans="1:3">
      <c r="A43" s="4" t="s">
        <v>599</v>
      </c>
      <c r="C43" s="5" t="n">
        <v>29200000</v>
      </c>
    </row>
    <row r="44" spans="1:3">
      <c r="A44" s="4" t="s">
        <v>613</v>
      </c>
    </row>
    <row r="45" spans="1:3">
      <c r="A45" s="3" t="s">
        <v>594</v>
      </c>
    </row>
    <row r="46" spans="1:3">
      <c r="A46" s="4" t="s">
        <v>599</v>
      </c>
      <c r="C46" s="5" t="n">
        <v>0</v>
      </c>
    </row>
    <row r="47" spans="1:3">
      <c r="A47" s="4" t="s">
        <v>614</v>
      </c>
    </row>
    <row r="48" spans="1:3">
      <c r="A48" s="3" t="s">
        <v>594</v>
      </c>
    </row>
    <row r="49" spans="1:3">
      <c r="A49" s="4" t="s">
        <v>599</v>
      </c>
      <c r="C49" s="5" t="n">
        <v>1430224</v>
      </c>
    </row>
    <row r="50" spans="1:3">
      <c r="A50" s="4" t="s">
        <v>615</v>
      </c>
    </row>
    <row r="51" spans="1:3">
      <c r="A51" s="3" t="s">
        <v>594</v>
      </c>
    </row>
    <row r="52" spans="1:3">
      <c r="A52" s="4" t="s">
        <v>596</v>
      </c>
      <c r="C52" s="7" t="n">
        <v>6917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6</v>
      </c>
      <c r="B1" s="2" t="s">
        <v>78</v>
      </c>
      <c r="C1" s="2" t="s">
        <v>80</v>
      </c>
      <c r="D1" s="2" t="s">
        <v>1</v>
      </c>
    </row>
    <row r="2" spans="1:5">
      <c r="B2" s="2" t="s">
        <v>81</v>
      </c>
      <c r="C2" s="2" t="s">
        <v>2</v>
      </c>
      <c r="D2" s="2" t="s">
        <v>16</v>
      </c>
      <c r="E2" s="2" t="s">
        <v>82</v>
      </c>
    </row>
    <row r="3" spans="1:5">
      <c r="A3" s="3" t="s">
        <v>617</v>
      </c>
    </row>
    <row r="4" spans="1:5">
      <c r="A4" s="4" t="s">
        <v>618</v>
      </c>
      <c r="C4" s="7" t="n">
        <v>36259666</v>
      </c>
    </row>
    <row r="5" spans="1:5">
      <c r="A5" s="4" t="s">
        <v>619</v>
      </c>
      <c r="C5" s="5" t="n">
        <v>0</v>
      </c>
    </row>
    <row r="6" spans="1:5">
      <c r="A6" s="4" t="s">
        <v>620</v>
      </c>
      <c r="C6" s="5" t="n">
        <v>0</v>
      </c>
    </row>
    <row r="7" spans="1:5">
      <c r="A7" s="4" t="s">
        <v>621</v>
      </c>
      <c r="B7" s="7" t="n">
        <v>36259666</v>
      </c>
      <c r="C7" s="5" t="n">
        <v>36259666</v>
      </c>
    </row>
    <row r="8" spans="1:5">
      <c r="A8" s="4" t="s">
        <v>565</v>
      </c>
    </row>
    <row r="9" spans="1:5">
      <c r="A9" s="3" t="s">
        <v>617</v>
      </c>
    </row>
    <row r="10" spans="1:5">
      <c r="A10" s="4" t="s">
        <v>618</v>
      </c>
      <c r="B10" s="5" t="n">
        <v>0</v>
      </c>
      <c r="C10" s="7" t="n">
        <v>0</v>
      </c>
      <c r="D10" s="7" t="n">
        <v>0</v>
      </c>
      <c r="E10" s="7" t="n">
        <v>0</v>
      </c>
    </row>
    <row r="11" spans="1:5">
      <c r="A11" s="4" t="s">
        <v>619</v>
      </c>
      <c r="D11" s="5" t="n">
        <v>0</v>
      </c>
    </row>
    <row r="12" spans="1:5">
      <c r="A12" s="4" t="s">
        <v>620</v>
      </c>
      <c r="B12" s="5" t="n">
        <v>0</v>
      </c>
      <c r="D12" s="5" t="n">
        <v>0</v>
      </c>
      <c r="E12" s="5" t="n">
        <v>0</v>
      </c>
    </row>
    <row r="13" spans="1:5">
      <c r="A13" s="4" t="s">
        <v>622</v>
      </c>
      <c r="D13" s="5" t="n">
        <v>0</v>
      </c>
      <c r="E13" s="5" t="n">
        <v>0</v>
      </c>
    </row>
    <row r="14" spans="1:5">
      <c r="A14" s="4" t="s">
        <v>621</v>
      </c>
      <c r="B14" s="7" t="n">
        <v>0</v>
      </c>
      <c r="D14" s="7" t="n">
        <v>0</v>
      </c>
      <c r="E14" s="7" t="n">
        <v>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114</v>
      </c>
      <c r="C1" s="2" t="s">
        <v>2</v>
      </c>
      <c r="D1" s="2" t="s">
        <v>16</v>
      </c>
    </row>
    <row r="2" spans="1:4">
      <c r="A2" s="4" t="s">
        <v>115</v>
      </c>
      <c r="C2" s="5" t="n">
        <v>16112706</v>
      </c>
      <c r="D2" s="5" t="n">
        <v>0</v>
      </c>
    </row>
    <row r="3" spans="1:4">
      <c r="A3" s="4" t="s">
        <v>116</v>
      </c>
    </row>
    <row r="4" spans="1:4">
      <c r="A4" s="4" t="s">
        <v>117</v>
      </c>
      <c r="B4" s="5" t="n">
        <v>26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23</v>
      </c>
      <c r="B1" s="2" t="s">
        <v>78</v>
      </c>
      <c r="C1" s="2" t="s">
        <v>80</v>
      </c>
      <c r="D1" s="2" t="s">
        <v>1</v>
      </c>
    </row>
    <row r="2" spans="1:5">
      <c r="B2" s="2" t="s">
        <v>81</v>
      </c>
      <c r="C2" s="2" t="s">
        <v>2</v>
      </c>
      <c r="D2" s="2" t="s">
        <v>16</v>
      </c>
      <c r="E2" s="2" t="s">
        <v>82</v>
      </c>
    </row>
    <row r="3" spans="1:5">
      <c r="A3" s="3" t="s">
        <v>624</v>
      </c>
    </row>
    <row r="4" spans="1:5">
      <c r="A4" s="4" t="s">
        <v>625</v>
      </c>
      <c r="C4" s="7" t="n">
        <v>62660000</v>
      </c>
    </row>
    <row r="5" spans="1:5">
      <c r="A5" s="4" t="s">
        <v>619</v>
      </c>
      <c r="C5" s="5" t="n">
        <v>639689</v>
      </c>
    </row>
    <row r="6" spans="1:5">
      <c r="A6" s="4" t="s">
        <v>620</v>
      </c>
      <c r="C6" s="5" t="n">
        <v>-14558657</v>
      </c>
    </row>
    <row r="7" spans="1:5">
      <c r="A7" s="4" t="s">
        <v>626</v>
      </c>
      <c r="B7" s="7" t="n">
        <v>62660000</v>
      </c>
      <c r="C7" s="5" t="n">
        <v>48741032</v>
      </c>
    </row>
    <row r="8" spans="1:5">
      <c r="A8" s="4" t="s">
        <v>565</v>
      </c>
    </row>
    <row r="9" spans="1:5">
      <c r="A9" s="3" t="s">
        <v>624</v>
      </c>
    </row>
    <row r="10" spans="1:5">
      <c r="A10" s="4" t="s">
        <v>625</v>
      </c>
      <c r="B10" s="5" t="n">
        <v>6347634</v>
      </c>
      <c r="C10" s="7" t="n">
        <v>6116971</v>
      </c>
      <c r="D10" s="7" t="n">
        <v>6933785</v>
      </c>
      <c r="E10" s="7" t="n">
        <v>8119749</v>
      </c>
    </row>
    <row r="11" spans="1:5">
      <c r="A11" s="4" t="s">
        <v>619</v>
      </c>
      <c r="D11" s="5" t="n">
        <v>342876</v>
      </c>
    </row>
    <row r="12" spans="1:5">
      <c r="A12" s="4" t="s">
        <v>620</v>
      </c>
      <c r="B12" s="5" t="n">
        <v>-230663</v>
      </c>
      <c r="D12" s="5" t="n">
        <v>-928945</v>
      </c>
      <c r="E12" s="5" t="n">
        <v>-1184897</v>
      </c>
    </row>
    <row r="13" spans="1:5">
      <c r="A13" s="4" t="s">
        <v>622</v>
      </c>
      <c r="D13" s="5" t="n">
        <v>-82</v>
      </c>
      <c r="E13" s="5" t="n">
        <v>-1067</v>
      </c>
    </row>
    <row r="14" spans="1:5">
      <c r="A14" s="4" t="s">
        <v>626</v>
      </c>
      <c r="B14" s="7" t="n">
        <v>6116971</v>
      </c>
      <c r="D14" s="7" t="n">
        <v>6347634</v>
      </c>
      <c r="E14" s="7" t="n">
        <v>693378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629</v>
      </c>
    </row>
    <row r="3" spans="1:2">
      <c r="A3" s="5" t="n">
        <v>2018</v>
      </c>
      <c r="B3" s="7" t="n">
        <v>12458705</v>
      </c>
    </row>
    <row r="4" spans="1:2">
      <c r="A4" s="5" t="n">
        <v>2019</v>
      </c>
      <c r="B4" s="5" t="n">
        <v>9320428</v>
      </c>
    </row>
    <row r="5" spans="1:2">
      <c r="A5" s="5" t="n">
        <v>2020</v>
      </c>
      <c r="B5" s="5" t="n">
        <v>6902482</v>
      </c>
    </row>
    <row r="6" spans="1:2">
      <c r="A6" s="5" t="n">
        <v>2021</v>
      </c>
      <c r="B6" s="5" t="n">
        <v>5112601</v>
      </c>
    </row>
    <row r="7" spans="1:2">
      <c r="A7" s="5" t="n">
        <v>2022</v>
      </c>
      <c r="B7" s="5" t="n">
        <v>3952547</v>
      </c>
    </row>
    <row r="8" spans="1:2">
      <c r="A8" s="4" t="s">
        <v>630</v>
      </c>
      <c r="B8" s="5" t="n">
        <v>10994269</v>
      </c>
    </row>
    <row r="9" spans="1:2">
      <c r="A9" s="4" t="s">
        <v>596</v>
      </c>
      <c r="B9" s="7" t="n">
        <v>48741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16</v>
      </c>
    </row>
    <row r="2" spans="1:3">
      <c r="A2" s="3" t="s">
        <v>632</v>
      </c>
    </row>
    <row r="3" spans="1:3">
      <c r="A3" s="4" t="s">
        <v>633</v>
      </c>
      <c r="B3" s="7" t="n">
        <v>6875416</v>
      </c>
    </row>
    <row r="4" spans="1:3">
      <c r="A4" s="4" t="s">
        <v>634</v>
      </c>
      <c r="B4" s="5" t="n">
        <v>1092460</v>
      </c>
    </row>
    <row r="5" spans="1:3">
      <c r="A5" s="4" t="s">
        <v>635</v>
      </c>
      <c r="B5" s="5" t="n">
        <v>318792</v>
      </c>
    </row>
    <row r="6" spans="1:3">
      <c r="A6" s="4" t="s">
        <v>636</v>
      </c>
      <c r="B6" s="5" t="n">
        <v>0</v>
      </c>
    </row>
    <row r="7" spans="1:3">
      <c r="A7" s="4" t="s">
        <v>637</v>
      </c>
      <c r="B7" s="5" t="n">
        <v>3227781</v>
      </c>
    </row>
    <row r="8" spans="1:3">
      <c r="A8" s="4" t="s">
        <v>638</v>
      </c>
      <c r="B8" s="7" t="n">
        <v>11514449</v>
      </c>
    </row>
    <row r="9" spans="1:3">
      <c r="A9" s="4" t="s">
        <v>639</v>
      </c>
    </row>
    <row r="10" spans="1:3">
      <c r="A10" s="3" t="s">
        <v>632</v>
      </c>
    </row>
    <row r="11" spans="1:3">
      <c r="A11" s="4" t="s">
        <v>633</v>
      </c>
      <c r="C11" s="7" t="n">
        <v>4879360</v>
      </c>
    </row>
    <row r="12" spans="1:3">
      <c r="A12" s="4" t="s">
        <v>634</v>
      </c>
      <c r="C12" s="5" t="n">
        <v>870856</v>
      </c>
    </row>
    <row r="13" spans="1:3">
      <c r="A13" s="4" t="s">
        <v>635</v>
      </c>
      <c r="C13" s="5" t="n">
        <v>163843</v>
      </c>
    </row>
    <row r="14" spans="1:3">
      <c r="A14" s="4" t="s">
        <v>636</v>
      </c>
      <c r="C14" s="5" t="n">
        <v>676806</v>
      </c>
    </row>
    <row r="15" spans="1:3">
      <c r="A15" s="4" t="s">
        <v>637</v>
      </c>
      <c r="C15" s="5" t="n">
        <v>3296070</v>
      </c>
    </row>
    <row r="16" spans="1:3">
      <c r="A16" s="4" t="s">
        <v>638</v>
      </c>
      <c r="C16" s="7" t="n">
        <v>9886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6"/>
    <col customWidth="1" max="6" min="6" width="14"/>
    <col customWidth="1" max="7" min="7" width="14"/>
    <col customWidth="1" max="8" min="8" width="13"/>
  </cols>
  <sheetData>
    <row r="1" spans="1:8">
      <c r="A1" s="1" t="s">
        <v>640</v>
      </c>
      <c r="C1" s="2" t="s">
        <v>413</v>
      </c>
      <c r="D1" s="2" t="s">
        <v>2</v>
      </c>
      <c r="E1" s="2" t="s">
        <v>16</v>
      </c>
      <c r="F1" s="2" t="s">
        <v>641</v>
      </c>
      <c r="G1" s="2" t="s">
        <v>642</v>
      </c>
      <c r="H1" s="2" t="s">
        <v>643</v>
      </c>
    </row>
    <row r="2" spans="1:8">
      <c r="A2" s="3" t="s">
        <v>644</v>
      </c>
    </row>
    <row r="3" spans="1:8">
      <c r="A3" s="4" t="s">
        <v>645</v>
      </c>
      <c r="D3" s="7" t="n">
        <v>115787500</v>
      </c>
    </row>
    <row r="4" spans="1:8">
      <c r="A4" s="4" t="s">
        <v>646</v>
      </c>
      <c r="B4" s="4" t="s">
        <v>53</v>
      </c>
      <c r="D4" s="5" t="n">
        <v>-3913436</v>
      </c>
    </row>
    <row r="5" spans="1:8">
      <c r="A5" s="4" t="s">
        <v>647</v>
      </c>
      <c r="D5" s="5" t="n">
        <v>-4347602</v>
      </c>
    </row>
    <row r="6" spans="1:8">
      <c r="A6" s="4" t="s">
        <v>648</v>
      </c>
      <c r="D6" s="5" t="n">
        <v>107526462</v>
      </c>
    </row>
    <row r="7" spans="1:8">
      <c r="A7" s="4" t="s">
        <v>649</v>
      </c>
      <c r="D7" s="5" t="n">
        <v>936564</v>
      </c>
    </row>
    <row r="8" spans="1:8">
      <c r="A8" s="3" t="s">
        <v>650</v>
      </c>
    </row>
    <row r="9" spans="1:8">
      <c r="A9" s="4" t="s">
        <v>645</v>
      </c>
      <c r="D9" s="5" t="n">
        <v>115787500</v>
      </c>
    </row>
    <row r="10" spans="1:8">
      <c r="A10" s="4" t="s">
        <v>651</v>
      </c>
    </row>
    <row r="11" spans="1:8">
      <c r="A11" s="3" t="s">
        <v>650</v>
      </c>
    </row>
    <row r="12" spans="1:8">
      <c r="A12" s="4" t="s">
        <v>652</v>
      </c>
      <c r="F12" s="7" t="n">
        <v>1000000</v>
      </c>
    </row>
    <row r="13" spans="1:8">
      <c r="A13" s="4" t="s">
        <v>639</v>
      </c>
    </row>
    <row r="14" spans="1:8">
      <c r="A14" s="3" t="s">
        <v>644</v>
      </c>
    </row>
    <row r="15" spans="1:8">
      <c r="A15" s="4" t="s">
        <v>645</v>
      </c>
      <c r="E15" s="7" t="n">
        <v>80000000</v>
      </c>
    </row>
    <row r="16" spans="1:8">
      <c r="A16" s="4" t="s">
        <v>646</v>
      </c>
      <c r="B16" s="4" t="s">
        <v>53</v>
      </c>
      <c r="E16" s="5" t="n">
        <v>-849809</v>
      </c>
    </row>
    <row r="17" spans="1:8">
      <c r="A17" s="4" t="s">
        <v>647</v>
      </c>
      <c r="E17" s="5" t="n">
        <v>-1967380</v>
      </c>
    </row>
    <row r="18" spans="1:8">
      <c r="A18" s="4" t="s">
        <v>648</v>
      </c>
      <c r="E18" s="5" t="n">
        <v>77182811</v>
      </c>
    </row>
    <row r="19" spans="1:8">
      <c r="A19" s="4" t="s">
        <v>649</v>
      </c>
      <c r="E19" s="5" t="n">
        <v>462691</v>
      </c>
    </row>
    <row r="20" spans="1:8">
      <c r="A20" s="3" t="s">
        <v>650</v>
      </c>
    </row>
    <row r="21" spans="1:8">
      <c r="A21" s="4" t="s">
        <v>645</v>
      </c>
      <c r="E21" s="5" t="n">
        <v>80000000</v>
      </c>
    </row>
    <row r="22" spans="1:8">
      <c r="A22" s="4" t="s">
        <v>653</v>
      </c>
    </row>
    <row r="23" spans="1:8">
      <c r="A23" s="3" t="s">
        <v>644</v>
      </c>
    </row>
    <row r="24" spans="1:8">
      <c r="A24" s="4" t="s">
        <v>645</v>
      </c>
      <c r="D24" s="5" t="n">
        <v>95787500</v>
      </c>
    </row>
    <row r="25" spans="1:8">
      <c r="A25" s="3" t="s">
        <v>650</v>
      </c>
    </row>
    <row r="26" spans="1:8">
      <c r="A26" s="4" t="s">
        <v>645</v>
      </c>
      <c r="D26" s="5" t="n">
        <v>95787500</v>
      </c>
    </row>
    <row r="27" spans="1:8">
      <c r="A27" s="4" t="s">
        <v>654</v>
      </c>
      <c r="C27" s="7" t="n">
        <v>5000000</v>
      </c>
    </row>
    <row r="28" spans="1:8">
      <c r="A28" s="4" t="s">
        <v>655</v>
      </c>
    </row>
    <row r="29" spans="1:8">
      <c r="A29" s="3" t="s">
        <v>644</v>
      </c>
    </row>
    <row r="30" spans="1:8">
      <c r="A30" s="4" t="s">
        <v>645</v>
      </c>
      <c r="D30" s="7" t="n">
        <v>95787500</v>
      </c>
    </row>
    <row r="31" spans="1:8">
      <c r="A31" s="4" t="s">
        <v>656</v>
      </c>
      <c r="D31" s="4" t="s">
        <v>657</v>
      </c>
    </row>
    <row r="32" spans="1:8">
      <c r="A32" s="4" t="s">
        <v>658</v>
      </c>
      <c r="D32" s="4" t="s">
        <v>659</v>
      </c>
    </row>
    <row r="33" spans="1:8">
      <c r="A33" s="4" t="s">
        <v>660</v>
      </c>
      <c r="D33" s="7" t="n">
        <v>97000000</v>
      </c>
    </row>
    <row r="34" spans="1:8">
      <c r="A34" s="4" t="s">
        <v>661</v>
      </c>
      <c r="D34" s="4" t="s">
        <v>662</v>
      </c>
    </row>
    <row r="35" spans="1:8">
      <c r="A35" s="4" t="s">
        <v>663</v>
      </c>
      <c r="D35" s="4" t="s">
        <v>664</v>
      </c>
    </row>
    <row r="36" spans="1:8">
      <c r="A36" s="4" t="s">
        <v>665</v>
      </c>
      <c r="D36" s="4" t="s">
        <v>666</v>
      </c>
    </row>
    <row r="37" spans="1:8">
      <c r="A37" s="3" t="s">
        <v>650</v>
      </c>
    </row>
    <row r="38" spans="1:8">
      <c r="A38" s="5" t="n">
        <v>2018</v>
      </c>
      <c r="D38" s="7" t="n">
        <v>4850000</v>
      </c>
    </row>
    <row r="39" spans="1:8">
      <c r="A39" s="5" t="n">
        <v>2019</v>
      </c>
      <c r="D39" s="5" t="n">
        <v>6062500</v>
      </c>
    </row>
    <row r="40" spans="1:8">
      <c r="A40" s="5" t="n">
        <v>2020</v>
      </c>
      <c r="D40" s="5" t="n">
        <v>9700000</v>
      </c>
    </row>
    <row r="41" spans="1:8">
      <c r="A41" s="5" t="n">
        <v>2021</v>
      </c>
      <c r="D41" s="5" t="n">
        <v>9700000</v>
      </c>
    </row>
    <row r="42" spans="1:8">
      <c r="A42" s="5" t="n">
        <v>2022</v>
      </c>
      <c r="D42" s="5" t="n">
        <v>65475000</v>
      </c>
    </row>
    <row r="43" spans="1:8">
      <c r="A43" s="4" t="s">
        <v>645</v>
      </c>
      <c r="D43" s="5" t="n">
        <v>95787500</v>
      </c>
    </row>
    <row r="44" spans="1:8">
      <c r="A44" s="4" t="s">
        <v>667</v>
      </c>
      <c r="D44" s="7" t="n">
        <v>20000000</v>
      </c>
    </row>
    <row r="45" spans="1:8">
      <c r="A45" s="4" t="s">
        <v>668</v>
      </c>
      <c r="D45" s="4" t="s">
        <v>669</v>
      </c>
    </row>
    <row r="46" spans="1:8">
      <c r="A46" s="4" t="s">
        <v>670</v>
      </c>
    </row>
    <row r="47" spans="1:8">
      <c r="A47" s="3" t="s">
        <v>644</v>
      </c>
    </row>
    <row r="48" spans="1:8">
      <c r="A48" s="4" t="s">
        <v>645</v>
      </c>
      <c r="E48" s="7" t="n">
        <v>70000000</v>
      </c>
    </row>
    <row r="49" spans="1:8">
      <c r="A49" s="4" t="s">
        <v>656</v>
      </c>
      <c r="E49" s="4" t="s">
        <v>671</v>
      </c>
    </row>
    <row r="50" spans="1:8">
      <c r="A50" s="4" t="s">
        <v>658</v>
      </c>
      <c r="E50" s="4" t="s">
        <v>672</v>
      </c>
    </row>
    <row r="51" spans="1:8">
      <c r="A51" s="4" t="s">
        <v>660</v>
      </c>
      <c r="E51" s="7" t="n">
        <v>70000000</v>
      </c>
    </row>
    <row r="52" spans="1:8">
      <c r="A52" s="4" t="s">
        <v>661</v>
      </c>
      <c r="E52" s="4" t="s">
        <v>662</v>
      </c>
    </row>
    <row r="53" spans="1:8">
      <c r="A53" s="3" t="s">
        <v>650</v>
      </c>
    </row>
    <row r="54" spans="1:8">
      <c r="A54" s="4" t="s">
        <v>645</v>
      </c>
      <c r="E54" s="7" t="n">
        <v>70000000</v>
      </c>
    </row>
    <row r="55" spans="1:8">
      <c r="A55" s="4" t="s">
        <v>673</v>
      </c>
      <c r="E55" s="5" t="n">
        <v>875000</v>
      </c>
    </row>
    <row r="56" spans="1:8">
      <c r="A56" s="4" t="s">
        <v>674</v>
      </c>
    </row>
    <row r="57" spans="1:8">
      <c r="A57" s="3" t="s">
        <v>644</v>
      </c>
    </row>
    <row r="58" spans="1:8">
      <c r="A58" s="4" t="s">
        <v>645</v>
      </c>
      <c r="D58" s="7" t="n">
        <v>20000000</v>
      </c>
    </row>
    <row r="59" spans="1:8">
      <c r="A59" s="3" t="s">
        <v>650</v>
      </c>
    </row>
    <row r="60" spans="1:8">
      <c r="A60" s="4" t="s">
        <v>645</v>
      </c>
      <c r="D60" s="7" t="n">
        <v>20000000</v>
      </c>
    </row>
    <row r="61" spans="1:8">
      <c r="A61" s="4" t="s">
        <v>675</v>
      </c>
    </row>
    <row r="62" spans="1:8">
      <c r="A62" s="3" t="s">
        <v>644</v>
      </c>
    </row>
    <row r="63" spans="1:8">
      <c r="A63" s="4" t="s">
        <v>676</v>
      </c>
      <c r="G63" s="7" t="n">
        <v>20000000</v>
      </c>
    </row>
    <row r="64" spans="1:8">
      <c r="A64" s="4" t="s">
        <v>656</v>
      </c>
      <c r="D64" s="4" t="s">
        <v>677</v>
      </c>
    </row>
    <row r="65" spans="1:8">
      <c r="A65" s="4" t="s">
        <v>678</v>
      </c>
      <c r="D65" s="4" t="s">
        <v>679</v>
      </c>
    </row>
    <row r="66" spans="1:8">
      <c r="A66" s="4" t="s">
        <v>636</v>
      </c>
      <c r="D66" s="7" t="n">
        <v>0</v>
      </c>
    </row>
    <row r="67" spans="1:8">
      <c r="A67" s="4" t="s">
        <v>680</v>
      </c>
      <c r="D67" s="7" t="n">
        <v>0</v>
      </c>
    </row>
    <row r="68" spans="1:8">
      <c r="A68" s="4" t="s">
        <v>658</v>
      </c>
      <c r="D68" s="4" t="s">
        <v>659</v>
      </c>
    </row>
    <row r="69" spans="1:8">
      <c r="A69" s="4" t="s">
        <v>681</v>
      </c>
    </row>
    <row r="70" spans="1:8">
      <c r="A70" s="3" t="s">
        <v>644</v>
      </c>
    </row>
    <row r="71" spans="1:8">
      <c r="A71" s="4" t="s">
        <v>645</v>
      </c>
      <c r="E71" s="7" t="n">
        <v>10000000</v>
      </c>
    </row>
    <row r="72" spans="1:8">
      <c r="A72" s="4" t="s">
        <v>676</v>
      </c>
      <c r="H72" s="7" t="n">
        <v>10000000</v>
      </c>
    </row>
    <row r="73" spans="1:8">
      <c r="A73" s="4" t="s">
        <v>656</v>
      </c>
      <c r="E73" s="4" t="s">
        <v>671</v>
      </c>
    </row>
    <row r="74" spans="1:8">
      <c r="A74" s="4" t="s">
        <v>678</v>
      </c>
      <c r="E74" s="4" t="s">
        <v>682</v>
      </c>
    </row>
    <row r="75" spans="1:8">
      <c r="A75" s="4" t="s">
        <v>680</v>
      </c>
      <c r="E75" s="7" t="n">
        <v>0</v>
      </c>
    </row>
    <row r="76" spans="1:8">
      <c r="A76" s="4" t="s">
        <v>658</v>
      </c>
      <c r="E76" s="4" t="s">
        <v>672</v>
      </c>
    </row>
    <row r="77" spans="1:8">
      <c r="A77" s="3" t="s">
        <v>650</v>
      </c>
    </row>
    <row r="78" spans="1:8">
      <c r="A78" s="4" t="s">
        <v>645</v>
      </c>
      <c r="E78" s="7" t="n">
        <v>10000000</v>
      </c>
    </row>
    <row r="79" spans="1:8"/>
    <row r="80" spans="1:8">
      <c r="A80" s="4" t="s">
        <v>53</v>
      </c>
      <c r="B80" s="4" t="s">
        <v>61</v>
      </c>
    </row>
  </sheetData>
  <mergeCells count="3">
    <mergeCell ref="A1:B1"/>
    <mergeCell ref="A79:G79"/>
    <mergeCell ref="B80:G8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28</v>
      </c>
    </row>
    <row r="2" spans="1:2">
      <c r="A2" s="3" t="s">
        <v>684</v>
      </c>
    </row>
    <row r="3" spans="1:2">
      <c r="A3" s="4" t="s">
        <v>685</v>
      </c>
      <c r="B3" s="10" t="n">
        <v>96.2</v>
      </c>
    </row>
    <row r="4" spans="1:2">
      <c r="A4" s="4" t="s">
        <v>686</v>
      </c>
      <c r="B4" s="4" t="s">
        <v>6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16</v>
      </c>
    </row>
    <row r="3" spans="1:3">
      <c r="A3" s="4" t="s">
        <v>689</v>
      </c>
    </row>
    <row r="4" spans="1:3">
      <c r="A4" s="3" t="s">
        <v>690</v>
      </c>
    </row>
    <row r="5" spans="1:3">
      <c r="A5" s="4" t="s">
        <v>691</v>
      </c>
      <c r="B5" s="7" t="n">
        <v>6050</v>
      </c>
      <c r="C5" s="7" t="n">
        <v>0</v>
      </c>
    </row>
    <row r="6" spans="1:3">
      <c r="A6" s="4" t="s">
        <v>692</v>
      </c>
    </row>
    <row r="7" spans="1:3">
      <c r="A7" s="3" t="s">
        <v>693</v>
      </c>
    </row>
    <row r="8" spans="1:3">
      <c r="A8" s="4" t="s">
        <v>694</v>
      </c>
      <c r="B8" s="5" t="n">
        <v>175877136</v>
      </c>
      <c r="C8" s="5" t="n">
        <v>0</v>
      </c>
    </row>
    <row r="9" spans="1:3">
      <c r="A9" s="4" t="s">
        <v>695</v>
      </c>
      <c r="B9" s="5" t="n">
        <v>-80806</v>
      </c>
      <c r="C9" s="5" t="n">
        <v>0</v>
      </c>
    </row>
    <row r="10" spans="1:3">
      <c r="A10" s="4" t="s">
        <v>696</v>
      </c>
      <c r="B10" s="7" t="n">
        <v>175796330</v>
      </c>
      <c r="C10" s="7" t="n">
        <v>0</v>
      </c>
    </row>
    <row r="11" spans="1:3">
      <c r="A11" s="4" t="s">
        <v>658</v>
      </c>
      <c r="B11" s="4" t="s">
        <v>6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16</v>
      </c>
    </row>
    <row r="2" spans="1:3">
      <c r="A2" s="3" t="s">
        <v>699</v>
      </c>
    </row>
    <row r="3" spans="1:3">
      <c r="A3" s="4" t="s">
        <v>21</v>
      </c>
      <c r="B3" s="7" t="n">
        <v>175883186</v>
      </c>
      <c r="C3" s="7" t="n">
        <v>0</v>
      </c>
    </row>
    <row r="4" spans="1:3">
      <c r="A4" s="4" t="s">
        <v>700</v>
      </c>
    </row>
    <row r="5" spans="1:3">
      <c r="A5" s="3" t="s">
        <v>699</v>
      </c>
    </row>
    <row r="6" spans="1:3">
      <c r="A6" s="4" t="s">
        <v>21</v>
      </c>
      <c r="B6" s="7" t="n">
        <v>175883186</v>
      </c>
      <c r="C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1</v>
      </c>
      <c r="B1" s="2" t="s">
        <v>80</v>
      </c>
      <c r="C1" s="2" t="s">
        <v>1</v>
      </c>
    </row>
    <row r="2" spans="1:3">
      <c r="B2" s="2" t="s">
        <v>2</v>
      </c>
      <c r="C2" s="2" t="s">
        <v>82</v>
      </c>
    </row>
    <row r="3" spans="1:3">
      <c r="A3" s="3" t="s">
        <v>702</v>
      </c>
    </row>
    <row r="4" spans="1:3">
      <c r="A4" s="4" t="s">
        <v>703</v>
      </c>
      <c r="B4" s="7" t="n">
        <v>65000</v>
      </c>
    </row>
    <row r="5" spans="1:3">
      <c r="A5" s="4" t="s">
        <v>704</v>
      </c>
      <c r="B5" s="7" t="n">
        <v>12403</v>
      </c>
    </row>
    <row r="6" spans="1:3">
      <c r="A6" s="4" t="s">
        <v>639</v>
      </c>
    </row>
    <row r="7" spans="1:3">
      <c r="A7" s="3" t="s">
        <v>702</v>
      </c>
    </row>
    <row r="8" spans="1:3">
      <c r="A8" s="4" t="s">
        <v>704</v>
      </c>
      <c r="C8" s="7" t="n">
        <v>18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05</v>
      </c>
      <c r="B1" s="2" t="s">
        <v>114</v>
      </c>
      <c r="C1" s="2" t="s">
        <v>81</v>
      </c>
      <c r="D1" s="2" t="s">
        <v>706</v>
      </c>
      <c r="E1" s="2" t="s">
        <v>82</v>
      </c>
      <c r="F1" s="2" t="s">
        <v>2</v>
      </c>
      <c r="G1" s="2" t="s">
        <v>16</v>
      </c>
    </row>
    <row r="2" spans="1:7">
      <c r="A2" s="3" t="s">
        <v>707</v>
      </c>
    </row>
    <row r="3" spans="1:7">
      <c r="A3" s="4" t="s">
        <v>708</v>
      </c>
      <c r="E3" s="7" t="n">
        <v>0</v>
      </c>
      <c r="F3" s="7" t="n">
        <v>3311</v>
      </c>
      <c r="G3" s="7" t="n">
        <v>0</v>
      </c>
    </row>
    <row r="4" spans="1:7">
      <c r="A4" s="4" t="s">
        <v>709</v>
      </c>
      <c r="F4" s="5" t="n">
        <v>7780627</v>
      </c>
      <c r="G4" s="5" t="n">
        <v>5298333</v>
      </c>
    </row>
    <row r="5" spans="1:7">
      <c r="A5" s="4" t="s">
        <v>710</v>
      </c>
    </row>
    <row r="6" spans="1:7">
      <c r="A6" s="3" t="s">
        <v>707</v>
      </c>
    </row>
    <row r="7" spans="1:7">
      <c r="A7" s="4" t="s">
        <v>711</v>
      </c>
      <c r="F7" s="4" t="s">
        <v>459</v>
      </c>
    </row>
    <row r="8" spans="1:7">
      <c r="A8" s="4" t="s">
        <v>712</v>
      </c>
      <c r="F8" s="4" t="s">
        <v>713</v>
      </c>
    </row>
    <row r="9" spans="1:7">
      <c r="A9" s="4" t="s">
        <v>714</v>
      </c>
      <c r="F9" s="4" t="s">
        <v>715</v>
      </c>
    </row>
    <row r="10" spans="1:7">
      <c r="A10" s="4" t="s">
        <v>716</v>
      </c>
    </row>
    <row r="11" spans="1:7">
      <c r="A11" s="3" t="s">
        <v>707</v>
      </c>
    </row>
    <row r="12" spans="1:7">
      <c r="A12" s="4" t="s">
        <v>711</v>
      </c>
      <c r="F12" s="4" t="s">
        <v>459</v>
      </c>
    </row>
    <row r="13" spans="1:7">
      <c r="A13" s="4" t="s">
        <v>717</v>
      </c>
    </row>
    <row r="14" spans="1:7">
      <c r="A14" s="3" t="s">
        <v>707</v>
      </c>
    </row>
    <row r="15" spans="1:7">
      <c r="A15" s="4" t="s">
        <v>711</v>
      </c>
      <c r="F15" s="4" t="s">
        <v>459</v>
      </c>
    </row>
    <row r="16" spans="1:7">
      <c r="A16" s="4" t="s">
        <v>718</v>
      </c>
    </row>
    <row r="17" spans="1:7">
      <c r="A17" s="3" t="s">
        <v>707</v>
      </c>
    </row>
    <row r="18" spans="1:7">
      <c r="A18" s="4" t="s">
        <v>711</v>
      </c>
      <c r="F18" s="4" t="s">
        <v>459</v>
      </c>
    </row>
    <row r="19" spans="1:7">
      <c r="A19" s="4" t="s">
        <v>719</v>
      </c>
    </row>
    <row r="20" spans="1:7">
      <c r="A20" s="3" t="s">
        <v>707</v>
      </c>
    </row>
    <row r="21" spans="1:7">
      <c r="A21" s="4" t="s">
        <v>711</v>
      </c>
      <c r="F21" s="4" t="s">
        <v>459</v>
      </c>
    </row>
    <row r="22" spans="1:7">
      <c r="A22" s="4" t="s">
        <v>720</v>
      </c>
    </row>
    <row r="23" spans="1:7">
      <c r="A23" s="3" t="s">
        <v>707</v>
      </c>
    </row>
    <row r="24" spans="1:7">
      <c r="A24" s="4" t="s">
        <v>721</v>
      </c>
      <c r="F24" s="7" t="n">
        <v>12</v>
      </c>
    </row>
    <row r="25" spans="1:7">
      <c r="A25" s="4" t="s">
        <v>722</v>
      </c>
    </row>
    <row r="26" spans="1:7">
      <c r="A26" s="3" t="s">
        <v>707</v>
      </c>
    </row>
    <row r="27" spans="1:7">
      <c r="A27" s="4" t="s">
        <v>721</v>
      </c>
      <c r="F27" s="11" t="n">
        <v>13.5</v>
      </c>
    </row>
    <row r="28" spans="1:7">
      <c r="A28" s="4" t="s">
        <v>723</v>
      </c>
    </row>
    <row r="29" spans="1:7">
      <c r="A29" s="3" t="s">
        <v>707</v>
      </c>
    </row>
    <row r="30" spans="1:7">
      <c r="A30" s="4" t="s">
        <v>721</v>
      </c>
      <c r="F30" s="5" t="n">
        <v>15</v>
      </c>
    </row>
    <row r="31" spans="1:7">
      <c r="A31" s="4" t="s">
        <v>724</v>
      </c>
    </row>
    <row r="32" spans="1:7">
      <c r="A32" s="3" t="s">
        <v>707</v>
      </c>
    </row>
    <row r="33" spans="1:7">
      <c r="A33" s="4" t="s">
        <v>721</v>
      </c>
      <c r="F33" s="7" t="n">
        <v>17</v>
      </c>
    </row>
    <row r="34" spans="1:7">
      <c r="A34" s="4" t="s">
        <v>725</v>
      </c>
    </row>
    <row r="35" spans="1:7">
      <c r="A35" s="3" t="s">
        <v>707</v>
      </c>
    </row>
    <row r="36" spans="1:7">
      <c r="A36" s="4" t="s">
        <v>726</v>
      </c>
      <c r="C36" s="5" t="n">
        <v>701667</v>
      </c>
      <c r="D36" s="5" t="n">
        <v>5298333</v>
      </c>
      <c r="F36" s="5" t="n">
        <v>6000000</v>
      </c>
    </row>
    <row r="37" spans="1:7">
      <c r="A37" s="4" t="s">
        <v>708</v>
      </c>
      <c r="C37" s="7" t="n">
        <v>3311</v>
      </c>
      <c r="D37" s="7" t="n">
        <v>25000</v>
      </c>
    </row>
    <row r="38" spans="1:7">
      <c r="A38" s="4" t="s">
        <v>727</v>
      </c>
      <c r="F38" s="4" t="s">
        <v>728</v>
      </c>
    </row>
    <row r="39" spans="1:7">
      <c r="A39" s="4" t="s">
        <v>709</v>
      </c>
      <c r="F39" s="5" t="n">
        <v>5973333</v>
      </c>
    </row>
    <row r="40" spans="1:7">
      <c r="A40" s="4" t="s">
        <v>729</v>
      </c>
    </row>
    <row r="41" spans="1:7">
      <c r="A41" s="3" t="s">
        <v>707</v>
      </c>
    </row>
    <row r="42" spans="1:7">
      <c r="A42" s="4" t="s">
        <v>730</v>
      </c>
      <c r="F42" s="5" t="n">
        <v>760000</v>
      </c>
    </row>
    <row r="43" spans="1:7">
      <c r="A43" s="4" t="s">
        <v>731</v>
      </c>
    </row>
    <row r="44" spans="1:7">
      <c r="A44" s="3" t="s">
        <v>707</v>
      </c>
    </row>
    <row r="45" spans="1:7">
      <c r="A45" s="4" t="s">
        <v>117</v>
      </c>
      <c r="B45" s="5" t="n">
        <v>26667</v>
      </c>
    </row>
    <row r="46" spans="1:7">
      <c r="A46" s="4" t="s">
        <v>732</v>
      </c>
    </row>
    <row r="47" spans="1:7">
      <c r="A47" s="3" t="s">
        <v>707</v>
      </c>
    </row>
    <row r="48" spans="1:7">
      <c r="A48" s="4" t="s">
        <v>733</v>
      </c>
      <c r="B48" s="5" t="n">
        <v>2200000</v>
      </c>
    </row>
    <row r="49" spans="1:7">
      <c r="A49" s="4" t="s">
        <v>734</v>
      </c>
      <c r="B49" s="5" t="n">
        <v>733333</v>
      </c>
    </row>
    <row r="50" spans="1:7">
      <c r="A50" s="4" t="s">
        <v>117</v>
      </c>
      <c r="B50" s="5" t="n">
        <v>26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5</v>
      </c>
      <c r="B1" s="2" t="s">
        <v>79</v>
      </c>
      <c r="C1" s="2" t="s">
        <v>1</v>
      </c>
    </row>
    <row r="2" spans="1:4">
      <c r="B2" s="2" t="s">
        <v>82</v>
      </c>
      <c r="C2" s="2" t="s">
        <v>2</v>
      </c>
      <c r="D2" s="2" t="s">
        <v>16</v>
      </c>
    </row>
    <row r="3" spans="1:4">
      <c r="A3" s="3" t="s">
        <v>736</v>
      </c>
    </row>
    <row r="4" spans="1:4">
      <c r="A4" s="4" t="s">
        <v>737</v>
      </c>
      <c r="B4" s="7" t="n">
        <v>0</v>
      </c>
      <c r="C4" s="7" t="n">
        <v>231846</v>
      </c>
      <c r="D4" s="7" t="n">
        <v>0</v>
      </c>
    </row>
    <row r="5" spans="1:4">
      <c r="A5" s="4" t="s">
        <v>738</v>
      </c>
    </row>
    <row r="6" spans="1:4">
      <c r="A6" s="3" t="s">
        <v>736</v>
      </c>
    </row>
    <row r="7" spans="1:4">
      <c r="A7" s="4" t="s">
        <v>737</v>
      </c>
      <c r="C7" s="7" t="n">
        <v>231846</v>
      </c>
    </row>
    <row r="8" spans="1:4">
      <c r="A8" s="3" t="s">
        <v>739</v>
      </c>
    </row>
    <row r="9" spans="1:4">
      <c r="A9" s="4" t="s">
        <v>740</v>
      </c>
      <c r="C9" s="9" t="n">
        <v>0.75</v>
      </c>
    </row>
    <row r="10" spans="1:4">
      <c r="A10" s="4" t="s">
        <v>741</v>
      </c>
      <c r="C10" s="12" t="n">
        <v>0.5</v>
      </c>
    </row>
    <row r="11" spans="1:4">
      <c r="A11" s="4" t="s">
        <v>742</v>
      </c>
      <c r="C11" s="7" t="n">
        <v>0</v>
      </c>
      <c r="D11" s="7" t="n">
        <v>0</v>
      </c>
    </row>
    <row r="12" spans="1:4">
      <c r="A12" s="4" t="s">
        <v>743</v>
      </c>
    </row>
    <row r="13" spans="1:4">
      <c r="A13" s="3" t="s">
        <v>739</v>
      </c>
    </row>
    <row r="14" spans="1:4">
      <c r="A14" s="4" t="s">
        <v>744</v>
      </c>
      <c r="C14" s="5" t="n">
        <v>1100000</v>
      </c>
    </row>
    <row r="15" spans="1:4">
      <c r="A15" s="4" t="s">
        <v>745</v>
      </c>
      <c r="C15" s="7" t="n">
        <v>500000</v>
      </c>
    </row>
    <row r="16" spans="1:4">
      <c r="A16" s="4" t="s">
        <v>746</v>
      </c>
      <c r="C16" s="5" t="n">
        <v>733333</v>
      </c>
    </row>
    <row r="17" spans="1:4">
      <c r="A17" s="4" t="s">
        <v>747</v>
      </c>
      <c r="C17" s="7" t="n">
        <v>1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9"/>
    <col customWidth="1" max="6" min="6" width="12"/>
    <col customWidth="1" max="7" min="7" width="71"/>
    <col customWidth="1" max="8" min="8" width="80"/>
    <col customWidth="1" max="9" min="9" width="78"/>
    <col customWidth="1" max="10" min="10" width="80"/>
    <col customWidth="1" max="11" min="11" width="50"/>
    <col customWidth="1" max="12" min="12" width="80"/>
  </cols>
  <sheetData>
    <row r="1" spans="1:12">
      <c r="A1" s="1" t="s">
        <v>118</v>
      </c>
      <c r="B1" s="2" t="s">
        <v>119</v>
      </c>
      <c r="C1" s="2" t="s">
        <v>120</v>
      </c>
      <c r="D1" s="2" t="s">
        <v>121</v>
      </c>
      <c r="E1" s="2" t="s">
        <v>122</v>
      </c>
      <c r="F1" s="2" t="s">
        <v>123</v>
      </c>
      <c r="G1" s="2" t="s">
        <v>124</v>
      </c>
      <c r="H1" s="2" t="s">
        <v>125</v>
      </c>
      <c r="I1" s="2" t="s">
        <v>126</v>
      </c>
      <c r="J1" s="2" t="s">
        <v>127</v>
      </c>
      <c r="K1" s="2" t="s">
        <v>44</v>
      </c>
      <c r="L1" s="2" t="s">
        <v>128</v>
      </c>
    </row>
    <row r="2" spans="1:12">
      <c r="A2" s="4" t="s">
        <v>129</v>
      </c>
      <c r="G2" s="7" t="n">
        <v>1353680</v>
      </c>
      <c r="H2" s="7" t="n">
        <v>122971721</v>
      </c>
      <c r="I2" s="7" t="n">
        <v>-82708823</v>
      </c>
      <c r="J2" s="7" t="n">
        <v>-73604</v>
      </c>
      <c r="K2" s="7" t="n">
        <v>51993637</v>
      </c>
      <c r="L2" s="7" t="n">
        <v>10450663</v>
      </c>
    </row>
    <row r="3" spans="1:12">
      <c r="A3" s="4" t="s">
        <v>130</v>
      </c>
      <c r="G3" s="5" t="n">
        <v>135368059</v>
      </c>
      <c r="L3" s="5" t="n">
        <v>10451</v>
      </c>
    </row>
    <row r="4" spans="1:12">
      <c r="A4" s="4" t="s">
        <v>131</v>
      </c>
      <c r="G4" s="7" t="n">
        <v>0</v>
      </c>
      <c r="H4" s="5" t="n">
        <v>0</v>
      </c>
      <c r="I4" s="5" t="n">
        <v>5757824</v>
      </c>
      <c r="J4" s="5" t="n">
        <v>0</v>
      </c>
      <c r="K4" s="5" t="n">
        <v>5757824</v>
      </c>
      <c r="L4" s="7" t="n">
        <v>0</v>
      </c>
    </row>
    <row r="5" spans="1:12">
      <c r="A5" s="4" t="s">
        <v>132</v>
      </c>
      <c r="G5" s="5" t="n">
        <v>0</v>
      </c>
      <c r="H5" s="5" t="n">
        <v>0</v>
      </c>
      <c r="I5" s="5" t="n">
        <v>0</v>
      </c>
      <c r="J5" s="5" t="n">
        <v>0</v>
      </c>
      <c r="K5" s="5" t="n">
        <v>-10639850</v>
      </c>
      <c r="L5" s="7" t="n">
        <v>-10639850</v>
      </c>
    </row>
    <row r="6" spans="1:12">
      <c r="A6" s="4" t="s">
        <v>133</v>
      </c>
      <c r="L6" s="5" t="n">
        <v>-10640</v>
      </c>
    </row>
    <row r="7" spans="1:12">
      <c r="A7" s="4" t="s">
        <v>134</v>
      </c>
      <c r="G7" s="5" t="n">
        <v>0</v>
      </c>
      <c r="H7" s="5" t="n">
        <v>-18144839</v>
      </c>
      <c r="I7" s="5" t="n">
        <v>0</v>
      </c>
      <c r="J7" s="5" t="n">
        <v>0</v>
      </c>
      <c r="K7" s="5" t="n">
        <v>-18144839</v>
      </c>
      <c r="L7" s="7" t="n">
        <v>0</v>
      </c>
    </row>
    <row r="8" spans="1:12">
      <c r="A8" s="4" t="s">
        <v>135</v>
      </c>
      <c r="G8" s="5" t="n">
        <v>0</v>
      </c>
      <c r="H8" s="5" t="n">
        <v>-189187</v>
      </c>
      <c r="I8" s="5" t="n">
        <v>0</v>
      </c>
      <c r="J8" s="5" t="n">
        <v>0</v>
      </c>
      <c r="K8" s="5" t="n">
        <v>0</v>
      </c>
      <c r="L8" s="7" t="n">
        <v>189187</v>
      </c>
    </row>
    <row r="9" spans="1:12">
      <c r="A9" s="4" t="s">
        <v>136</v>
      </c>
      <c r="L9" s="5" t="n">
        <v>189</v>
      </c>
    </row>
    <row r="10" spans="1:12">
      <c r="A10" s="4" t="s">
        <v>137</v>
      </c>
      <c r="G10" s="7" t="n">
        <v>21743</v>
      </c>
      <c r="H10" s="5" t="n">
        <v>41096</v>
      </c>
      <c r="I10" s="5" t="n">
        <v>0</v>
      </c>
      <c r="J10" s="5" t="n">
        <v>0</v>
      </c>
      <c r="K10" s="5" t="n">
        <v>62839</v>
      </c>
      <c r="L10" s="7" t="n">
        <v>0</v>
      </c>
    </row>
    <row r="11" spans="1:12">
      <c r="A11" s="4" t="s">
        <v>138</v>
      </c>
      <c r="G11" s="5" t="n">
        <v>2174306</v>
      </c>
      <c r="L11" s="5" t="n">
        <v>0</v>
      </c>
    </row>
    <row r="12" spans="1:12">
      <c r="A12" s="4" t="s">
        <v>139</v>
      </c>
      <c r="G12" s="7" t="n">
        <v>0</v>
      </c>
      <c r="H12" s="5" t="n">
        <v>0</v>
      </c>
      <c r="I12" s="5" t="n">
        <v>0</v>
      </c>
      <c r="J12" s="5" t="n">
        <v>-56582</v>
      </c>
      <c r="K12" s="5" t="n">
        <v>-56582</v>
      </c>
      <c r="L12" s="7" t="n">
        <v>0</v>
      </c>
    </row>
    <row r="13" spans="1:12">
      <c r="A13" s="4" t="s">
        <v>140</v>
      </c>
      <c r="G13" s="7" t="n">
        <v>1375423</v>
      </c>
      <c r="H13" s="5" t="n">
        <v>104678791</v>
      </c>
      <c r="I13" s="5" t="n">
        <v>-76950999</v>
      </c>
      <c r="J13" s="5" t="n">
        <v>-130186</v>
      </c>
      <c r="K13" s="5" t="n">
        <v>28973029</v>
      </c>
      <c r="L13" s="7" t="n">
        <v>0</v>
      </c>
    </row>
    <row r="14" spans="1:12">
      <c r="A14" s="4" t="s">
        <v>141</v>
      </c>
      <c r="B14" s="7" t="n">
        <v>530</v>
      </c>
      <c r="C14" s="7" t="n">
        <v>24470</v>
      </c>
      <c r="D14" s="7" t="n">
        <v>-25000</v>
      </c>
      <c r="E14" s="7" t="n">
        <v>-2187</v>
      </c>
      <c r="F14" s="7" t="n">
        <v>-2187</v>
      </c>
    </row>
    <row r="15" spans="1:12">
      <c r="A15" s="4" t="s">
        <v>142</v>
      </c>
      <c r="G15" s="5" t="n">
        <v>137542365</v>
      </c>
      <c r="L15" s="5" t="n">
        <v>0</v>
      </c>
    </row>
    <row r="16" spans="1:12">
      <c r="A16" s="4" t="s">
        <v>143</v>
      </c>
      <c r="B16" s="5" t="n">
        <v>5298333</v>
      </c>
    </row>
    <row r="17" spans="1:12">
      <c r="A17" s="4" t="s">
        <v>144</v>
      </c>
      <c r="B17" s="7" t="n">
        <v>0</v>
      </c>
      <c r="C17" s="5" t="n">
        <v>0</v>
      </c>
      <c r="D17" s="5" t="n">
        <v>0</v>
      </c>
      <c r="E17" s="5" t="n">
        <v>0</v>
      </c>
      <c r="F17" s="5" t="n">
        <v>0</v>
      </c>
    </row>
    <row r="18" spans="1:12">
      <c r="A18" s="4" t="s">
        <v>145</v>
      </c>
      <c r="B18" s="5" t="n">
        <v>0</v>
      </c>
    </row>
    <row r="19" spans="1:12">
      <c r="A19" s="4" t="s">
        <v>146</v>
      </c>
      <c r="B19" s="7" t="n">
        <v>0</v>
      </c>
      <c r="C19" s="5" t="n">
        <v>0</v>
      </c>
      <c r="D19" s="5" t="n">
        <v>0</v>
      </c>
      <c r="E19" s="5" t="n">
        <v>-2187</v>
      </c>
      <c r="F19" s="5" t="n">
        <v>-2187</v>
      </c>
    </row>
    <row r="20" spans="1:12">
      <c r="A20" s="4" t="s">
        <v>147</v>
      </c>
      <c r="B20" s="7" t="n">
        <v>530</v>
      </c>
      <c r="C20" s="5" t="n">
        <v>24470</v>
      </c>
      <c r="D20" s="5" t="n">
        <v>-25000</v>
      </c>
      <c r="E20" s="5" t="n">
        <v>0</v>
      </c>
      <c r="F20" s="5" t="n">
        <v>0</v>
      </c>
    </row>
    <row r="21" spans="1:12">
      <c r="A21" s="4" t="s">
        <v>148</v>
      </c>
      <c r="B21" s="5" t="n">
        <v>5298333</v>
      </c>
    </row>
    <row r="22" spans="1:12">
      <c r="A22" s="4" t="s">
        <v>140</v>
      </c>
      <c r="G22" s="7" t="n">
        <v>1375423</v>
      </c>
      <c r="H22" s="5" t="n">
        <v>104678791</v>
      </c>
      <c r="I22" s="5" t="n">
        <v>-76950999</v>
      </c>
      <c r="J22" s="5" t="n">
        <v>-130186</v>
      </c>
      <c r="K22" s="5" t="n">
        <v>28973029</v>
      </c>
      <c r="L22" s="7" t="n">
        <v>0</v>
      </c>
    </row>
    <row r="23" spans="1:12">
      <c r="A23" s="4" t="s">
        <v>141</v>
      </c>
      <c r="B23" s="7" t="n">
        <v>530</v>
      </c>
      <c r="C23" s="5" t="n">
        <v>24470</v>
      </c>
      <c r="D23" s="5" t="n">
        <v>-25000</v>
      </c>
      <c r="E23" s="5" t="n">
        <v>-2187</v>
      </c>
      <c r="F23" s="5" t="n">
        <v>-2187</v>
      </c>
    </row>
    <row r="24" spans="1:12">
      <c r="A24" s="4" t="s">
        <v>142</v>
      </c>
      <c r="G24" s="5" t="n">
        <v>137542365</v>
      </c>
      <c r="L24" s="5" t="n">
        <v>0</v>
      </c>
    </row>
    <row r="25" spans="1:12">
      <c r="A25" s="4" t="s">
        <v>143</v>
      </c>
      <c r="B25" s="5" t="n">
        <v>5298333</v>
      </c>
    </row>
    <row r="26" spans="1:12">
      <c r="A26" s="4" t="s">
        <v>131</v>
      </c>
      <c r="G26" s="7" t="n">
        <v>0</v>
      </c>
      <c r="H26" s="5" t="n">
        <v>0</v>
      </c>
      <c r="I26" s="5" t="n">
        <v>9400026</v>
      </c>
      <c r="J26" s="5" t="n">
        <v>0</v>
      </c>
      <c r="K26" s="5" t="n">
        <v>9400026</v>
      </c>
      <c r="L26" s="7" t="n">
        <v>0</v>
      </c>
    </row>
    <row r="27" spans="1:12">
      <c r="A27" s="4" t="s">
        <v>146</v>
      </c>
      <c r="B27" s="7" t="n">
        <v>0</v>
      </c>
      <c r="C27" s="5" t="n">
        <v>0</v>
      </c>
      <c r="D27" s="5" t="n">
        <v>0</v>
      </c>
      <c r="E27" s="5" t="n">
        <v>-1621</v>
      </c>
      <c r="F27" s="5" t="n">
        <v>-1621</v>
      </c>
    </row>
    <row r="28" spans="1:12">
      <c r="A28" s="4" t="s">
        <v>149</v>
      </c>
      <c r="G28" s="7" t="n">
        <v>-576271</v>
      </c>
      <c r="H28" s="5" t="n">
        <v>-33423729</v>
      </c>
      <c r="I28" s="5" t="n">
        <v>0</v>
      </c>
      <c r="J28" s="5" t="n">
        <v>0</v>
      </c>
      <c r="K28" s="5" t="n">
        <v>-34000000</v>
      </c>
      <c r="L28" s="5" t="n">
        <v>0</v>
      </c>
    </row>
    <row r="29" spans="1:12">
      <c r="A29" s="4" t="s">
        <v>150</v>
      </c>
      <c r="G29" s="5" t="n">
        <v>-57627100</v>
      </c>
    </row>
    <row r="30" spans="1:12">
      <c r="A30" s="4" t="s">
        <v>134</v>
      </c>
      <c r="G30" s="7" t="n">
        <v>0</v>
      </c>
      <c r="H30" s="5" t="n">
        <v>-1286995</v>
      </c>
      <c r="I30" s="5" t="n">
        <v>0</v>
      </c>
      <c r="J30" s="5" t="n">
        <v>0</v>
      </c>
      <c r="K30" s="5" t="n">
        <v>-1286995</v>
      </c>
      <c r="L30" s="5" t="n">
        <v>0</v>
      </c>
    </row>
    <row r="31" spans="1:12">
      <c r="A31" s="4" t="s">
        <v>137</v>
      </c>
      <c r="G31" s="7" t="n">
        <v>19639</v>
      </c>
      <c r="H31" s="5" t="n">
        <v>42924</v>
      </c>
      <c r="I31" s="5" t="n">
        <v>0</v>
      </c>
      <c r="J31" s="5" t="n">
        <v>0</v>
      </c>
      <c r="K31" s="5" t="n">
        <v>62563</v>
      </c>
      <c r="L31" s="7" t="n">
        <v>0</v>
      </c>
    </row>
    <row r="32" spans="1:12">
      <c r="A32" s="4" t="s">
        <v>138</v>
      </c>
      <c r="G32" s="5" t="n">
        <v>1963900</v>
      </c>
      <c r="L32" s="5" t="n">
        <v>0</v>
      </c>
    </row>
    <row r="33" spans="1:12">
      <c r="A33" s="4" t="s">
        <v>139</v>
      </c>
      <c r="G33" s="7" t="n">
        <v>0</v>
      </c>
      <c r="H33" s="5" t="n">
        <v>0</v>
      </c>
      <c r="I33" s="5" t="n">
        <v>0</v>
      </c>
      <c r="J33" s="5" t="n">
        <v>109920</v>
      </c>
      <c r="K33" s="5" t="n">
        <v>109920</v>
      </c>
      <c r="L33" s="7" t="n">
        <v>0</v>
      </c>
    </row>
    <row r="34" spans="1:12">
      <c r="A34" s="4" t="s">
        <v>151</v>
      </c>
      <c r="B34" s="5" t="n">
        <v>0</v>
      </c>
      <c r="C34" s="5" t="n">
        <v>0</v>
      </c>
      <c r="D34" s="5" t="n">
        <v>25000</v>
      </c>
      <c r="E34" s="5" t="n">
        <v>0</v>
      </c>
      <c r="F34" s="5" t="n">
        <v>25000</v>
      </c>
    </row>
    <row r="35" spans="1:12">
      <c r="A35" s="4" t="s">
        <v>152</v>
      </c>
      <c r="G35" s="7" t="n">
        <v>818791</v>
      </c>
      <c r="H35" s="5" t="n">
        <v>70010991</v>
      </c>
      <c r="I35" s="5" t="n">
        <v>-67550973</v>
      </c>
      <c r="J35" s="5" t="n">
        <v>-20266</v>
      </c>
      <c r="K35" s="5" t="n">
        <v>3258543</v>
      </c>
      <c r="L35" s="7" t="n">
        <v>0</v>
      </c>
    </row>
    <row r="36" spans="1:12">
      <c r="A36" s="4" t="s">
        <v>153</v>
      </c>
      <c r="B36" s="7" t="n">
        <v>530</v>
      </c>
      <c r="C36" s="5" t="n">
        <v>24470</v>
      </c>
      <c r="D36" s="5" t="n">
        <v>0</v>
      </c>
      <c r="E36" s="5" t="n">
        <v>-3808</v>
      </c>
      <c r="F36" s="5" t="n">
        <v>21192</v>
      </c>
    </row>
    <row r="37" spans="1:12">
      <c r="A37" s="4" t="s">
        <v>154</v>
      </c>
      <c r="G37" s="5" t="n">
        <v>81879165</v>
      </c>
      <c r="L37" s="5" t="n">
        <v>0</v>
      </c>
    </row>
    <row r="38" spans="1:12">
      <c r="A38" s="4" t="s">
        <v>155</v>
      </c>
      <c r="B38" s="5" t="n">
        <v>5298333</v>
      </c>
    </row>
    <row r="39" spans="1:12">
      <c r="A39" s="4" t="s">
        <v>131</v>
      </c>
      <c r="G39" s="7" t="n">
        <v>0</v>
      </c>
      <c r="H39" s="5" t="n">
        <v>0</v>
      </c>
      <c r="I39" s="5" t="n">
        <v>-3318421</v>
      </c>
      <c r="J39" s="5" t="n">
        <v>0</v>
      </c>
      <c r="K39" s="5" t="n">
        <v>-3318421</v>
      </c>
      <c r="L39" s="7" t="n">
        <v>0</v>
      </c>
    </row>
    <row r="40" spans="1:12">
      <c r="A40" s="4" t="s">
        <v>137</v>
      </c>
      <c r="G40" s="7" t="n">
        <v>5611</v>
      </c>
      <c r="H40" s="5" t="n">
        <v>2910713</v>
      </c>
      <c r="I40" s="5" t="n">
        <v>0</v>
      </c>
      <c r="J40" s="5" t="n">
        <v>0</v>
      </c>
      <c r="K40" s="5" t="n">
        <v>2916324</v>
      </c>
      <c r="L40" s="7" t="n">
        <v>0</v>
      </c>
    </row>
    <row r="41" spans="1:12">
      <c r="A41" s="4" t="s">
        <v>138</v>
      </c>
      <c r="G41" s="5" t="n">
        <v>561</v>
      </c>
      <c r="L41" s="5" t="n">
        <v>0</v>
      </c>
    </row>
    <row r="42" spans="1:12">
      <c r="A42" s="4" t="s">
        <v>139</v>
      </c>
      <c r="G42" s="7" t="n">
        <v>0</v>
      </c>
      <c r="H42" s="5" t="n">
        <v>0</v>
      </c>
      <c r="I42" s="5" t="n">
        <v>0</v>
      </c>
      <c r="J42" s="5" t="n">
        <v>-2453</v>
      </c>
      <c r="K42" s="5" t="n">
        <v>-2453</v>
      </c>
      <c r="L42" s="7" t="n">
        <v>0</v>
      </c>
    </row>
    <row r="43" spans="1:12">
      <c r="A43" s="4" t="s">
        <v>156</v>
      </c>
      <c r="G43" s="5" t="n">
        <v>824402</v>
      </c>
      <c r="H43" s="5" t="n">
        <v>72921704</v>
      </c>
      <c r="I43" s="5" t="n">
        <v>-70869394</v>
      </c>
      <c r="J43" s="5" t="n">
        <v>-22719</v>
      </c>
      <c r="K43" s="5" t="n">
        <v>2853993</v>
      </c>
      <c r="L43" s="5" t="n">
        <v>0</v>
      </c>
    </row>
    <row r="44" spans="1:12">
      <c r="A44" s="4" t="s">
        <v>157</v>
      </c>
      <c r="G44" s="7" t="n">
        <v>0</v>
      </c>
      <c r="H44" s="5" t="n">
        <v>64410000</v>
      </c>
      <c r="I44" s="5" t="n">
        <v>0</v>
      </c>
      <c r="J44" s="5" t="n">
        <v>0</v>
      </c>
      <c r="K44" s="5" t="n">
        <v>64410000</v>
      </c>
      <c r="L44" s="7" t="n">
        <v>0</v>
      </c>
    </row>
    <row r="45" spans="1:12">
      <c r="A45" s="4" t="s">
        <v>158</v>
      </c>
      <c r="G45" s="5" t="n">
        <v>81879726</v>
      </c>
      <c r="L45" s="5" t="n">
        <v>0</v>
      </c>
    </row>
    <row r="46" spans="1:12">
      <c r="A46" s="4" t="s">
        <v>159</v>
      </c>
      <c r="G46" s="5" t="n">
        <v>10</v>
      </c>
      <c r="L46" s="5" t="n">
        <v>0</v>
      </c>
    </row>
    <row r="47" spans="1:12">
      <c r="A47" s="4" t="s">
        <v>152</v>
      </c>
      <c r="G47" s="7" t="n">
        <v>818791</v>
      </c>
      <c r="H47" s="5" t="n">
        <v>70010991</v>
      </c>
      <c r="I47" s="5" t="n">
        <v>-67550973</v>
      </c>
      <c r="J47" s="5" t="n">
        <v>-20266</v>
      </c>
      <c r="K47" s="5" t="n">
        <v>3258543</v>
      </c>
      <c r="L47" s="7" t="n">
        <v>0</v>
      </c>
    </row>
    <row r="48" spans="1:12">
      <c r="A48" s="4" t="s">
        <v>153</v>
      </c>
      <c r="B48" s="7" t="n">
        <v>530</v>
      </c>
      <c r="C48" s="5" t="n">
        <v>24470</v>
      </c>
      <c r="D48" s="5" t="n">
        <v>0</v>
      </c>
      <c r="E48" s="5" t="n">
        <v>-3808</v>
      </c>
      <c r="F48" s="5" t="n">
        <v>21192</v>
      </c>
    </row>
    <row r="49" spans="1:12">
      <c r="A49" s="4" t="s">
        <v>160</v>
      </c>
      <c r="G49" s="5" t="n">
        <v>81879165</v>
      </c>
      <c r="L49" s="5" t="n">
        <v>0</v>
      </c>
    </row>
    <row r="50" spans="1:12">
      <c r="A50" s="4" t="s">
        <v>161</v>
      </c>
      <c r="B50" s="5" t="n">
        <v>5298333</v>
      </c>
    </row>
    <row r="51" spans="1:12">
      <c r="A51" s="4" t="s">
        <v>146</v>
      </c>
      <c r="B51" s="7" t="n">
        <v>0</v>
      </c>
      <c r="C51" s="5" t="n">
        <v>0</v>
      </c>
      <c r="D51" s="5" t="n">
        <v>0</v>
      </c>
      <c r="E51" s="5" t="n">
        <v>-185347</v>
      </c>
      <c r="F51" s="5" t="n">
        <v>-185347</v>
      </c>
    </row>
    <row r="52" spans="1:12">
      <c r="A52" s="4" t="s">
        <v>162</v>
      </c>
      <c r="B52" s="7" t="n">
        <v>70</v>
      </c>
      <c r="C52" s="5" t="n">
        <v>3241</v>
      </c>
      <c r="D52" s="5" t="n">
        <v>0</v>
      </c>
      <c r="E52" s="5" t="n">
        <v>0</v>
      </c>
      <c r="F52" s="5" t="n">
        <v>3311</v>
      </c>
    </row>
    <row r="53" spans="1:12">
      <c r="A53" s="4" t="s">
        <v>163</v>
      </c>
      <c r="B53" s="5" t="n">
        <v>701667</v>
      </c>
    </row>
    <row r="54" spans="1:12">
      <c r="A54" s="4" t="s">
        <v>164</v>
      </c>
      <c r="B54" s="7" t="n">
        <v>1750</v>
      </c>
      <c r="C54" s="5" t="n">
        <v>162086162</v>
      </c>
      <c r="D54" s="5" t="n">
        <v>0</v>
      </c>
      <c r="E54" s="5" t="n">
        <v>0</v>
      </c>
      <c r="F54" s="5" t="n">
        <v>162087912</v>
      </c>
    </row>
    <row r="55" spans="1:12">
      <c r="A55" s="4" t="s">
        <v>165</v>
      </c>
      <c r="B55" s="5" t="n">
        <v>17500000</v>
      </c>
    </row>
    <row r="56" spans="1:12">
      <c r="A56" s="4" t="s">
        <v>166</v>
      </c>
      <c r="B56" s="7" t="n">
        <v>42</v>
      </c>
      <c r="C56" s="5" t="n">
        <v>4199958</v>
      </c>
      <c r="D56" s="5" t="n">
        <v>0</v>
      </c>
      <c r="E56" s="5" t="n">
        <v>0</v>
      </c>
      <c r="F56" s="5" t="n">
        <v>4200000</v>
      </c>
    </row>
    <row r="57" spans="1:12">
      <c r="A57" s="4" t="s">
        <v>167</v>
      </c>
      <c r="B57" s="5" t="n">
        <v>420000</v>
      </c>
    </row>
    <row r="58" spans="1:12">
      <c r="A58" s="4" t="s">
        <v>168</v>
      </c>
      <c r="B58" s="7" t="n">
        <v>-3</v>
      </c>
      <c r="C58" s="5" t="n">
        <v>3</v>
      </c>
      <c r="D58" s="5" t="n">
        <v>0</v>
      </c>
      <c r="E58" s="5" t="n">
        <v>0</v>
      </c>
      <c r="F58" s="5" t="n">
        <v>0</v>
      </c>
    </row>
    <row r="59" spans="1:12">
      <c r="A59" s="4" t="s">
        <v>169</v>
      </c>
      <c r="B59" s="5" t="n">
        <v>-26667</v>
      </c>
    </row>
    <row r="60" spans="1:12">
      <c r="A60" s="4" t="s">
        <v>170</v>
      </c>
      <c r="B60" s="7" t="n">
        <v>-1611</v>
      </c>
      <c r="C60" s="5" t="n">
        <v>-161125449</v>
      </c>
      <c r="D60" s="5" t="n">
        <v>0</v>
      </c>
      <c r="E60" s="5" t="n">
        <v>0</v>
      </c>
      <c r="F60" s="5" t="n">
        <v>-161127060</v>
      </c>
    </row>
    <row r="61" spans="1:12">
      <c r="A61" s="4" t="s">
        <v>171</v>
      </c>
      <c r="B61" s="5" t="n">
        <v>-16112706</v>
      </c>
    </row>
    <row r="62" spans="1:12">
      <c r="A62" s="4" t="s">
        <v>172</v>
      </c>
      <c r="B62" s="7" t="n">
        <v>778</v>
      </c>
      <c r="C62" s="5" t="n">
        <v>5188385</v>
      </c>
      <c r="D62" s="5" t="n">
        <v>0</v>
      </c>
      <c r="E62" s="5" t="n">
        <v>-189155</v>
      </c>
      <c r="F62" s="5" t="n">
        <v>5000008</v>
      </c>
      <c r="G62" s="7" t="n">
        <v>0</v>
      </c>
      <c r="H62" s="5" t="n">
        <v>46077943</v>
      </c>
      <c r="I62" s="5" t="n">
        <v>-10173453</v>
      </c>
      <c r="J62" s="5" t="n">
        <v>-2371</v>
      </c>
      <c r="K62" s="5" t="n">
        <v>35902119</v>
      </c>
      <c r="L62" s="7" t="n">
        <v>0</v>
      </c>
    </row>
    <row r="63" spans="1:12">
      <c r="A63" s="4" t="s">
        <v>173</v>
      </c>
      <c r="B63" s="5" t="n">
        <v>7780627</v>
      </c>
      <c r="G63" s="5" t="n">
        <v>10</v>
      </c>
      <c r="L63" s="5" t="n">
        <v>0</v>
      </c>
    </row>
    <row r="64" spans="1:12">
      <c r="A64" s="4" t="s">
        <v>156</v>
      </c>
      <c r="G64" s="7" t="n">
        <v>824402</v>
      </c>
      <c r="H64" s="5" t="n">
        <v>72921704</v>
      </c>
      <c r="I64" s="5" t="n">
        <v>-70869394</v>
      </c>
      <c r="J64" s="5" t="n">
        <v>-22719</v>
      </c>
      <c r="K64" s="5" t="n">
        <v>2853993</v>
      </c>
      <c r="L64" s="7" t="n">
        <v>0</v>
      </c>
    </row>
    <row r="65" spans="1:12">
      <c r="A65" s="4" t="s">
        <v>157</v>
      </c>
      <c r="G65" s="7" t="n">
        <v>0</v>
      </c>
      <c r="H65" s="5" t="n">
        <v>64410000</v>
      </c>
      <c r="I65" s="5" t="n">
        <v>0</v>
      </c>
      <c r="J65" s="5" t="n">
        <v>0</v>
      </c>
      <c r="K65" s="5" t="n">
        <v>64410000</v>
      </c>
      <c r="L65" s="7" t="n">
        <v>0</v>
      </c>
    </row>
    <row r="66" spans="1:12">
      <c r="A66" s="4" t="s">
        <v>174</v>
      </c>
      <c r="G66" s="5" t="n">
        <v>81879726</v>
      </c>
      <c r="L66" s="5" t="n">
        <v>0</v>
      </c>
    </row>
    <row r="67" spans="1:12">
      <c r="A67" s="4" t="s">
        <v>175</v>
      </c>
      <c r="G67" s="5" t="n">
        <v>10</v>
      </c>
      <c r="L67" s="5" t="n">
        <v>0</v>
      </c>
    </row>
    <row r="68" spans="1:12">
      <c r="A68" s="4" t="s">
        <v>146</v>
      </c>
      <c r="G68" s="7" t="n">
        <v>0</v>
      </c>
      <c r="H68" s="5" t="n">
        <v>0</v>
      </c>
      <c r="I68" s="5" t="n">
        <v>-10173453</v>
      </c>
      <c r="J68" s="5" t="n">
        <v>0</v>
      </c>
      <c r="K68" s="5" t="n">
        <v>-10173453</v>
      </c>
      <c r="L68" s="7" t="n">
        <v>0</v>
      </c>
    </row>
    <row r="69" spans="1:12">
      <c r="A69" s="4" t="s">
        <v>176</v>
      </c>
      <c r="G69" s="5" t="n">
        <v>0</v>
      </c>
      <c r="H69" s="5" t="n">
        <v>-20178000</v>
      </c>
      <c r="I69" s="5" t="n">
        <v>0</v>
      </c>
      <c r="J69" s="5" t="n">
        <v>0</v>
      </c>
      <c r="K69" s="5" t="n">
        <v>-20178000</v>
      </c>
      <c r="L69" s="5" t="n">
        <v>0</v>
      </c>
    </row>
    <row r="70" spans="1:12">
      <c r="A70" s="4" t="s">
        <v>177</v>
      </c>
      <c r="G70" s="7" t="n">
        <v>0</v>
      </c>
      <c r="H70" s="5" t="n">
        <v>1845943</v>
      </c>
      <c r="I70" s="5" t="n">
        <v>0</v>
      </c>
      <c r="J70" s="5" t="n">
        <v>0</v>
      </c>
      <c r="K70" s="5" t="n">
        <v>1845943</v>
      </c>
      <c r="L70" s="7" t="n">
        <v>0</v>
      </c>
    </row>
    <row r="71" spans="1:12">
      <c r="A71" s="4" t="s">
        <v>178</v>
      </c>
      <c r="G71" s="5" t="n">
        <v>0</v>
      </c>
      <c r="L71" s="5" t="n">
        <v>0</v>
      </c>
    </row>
    <row r="72" spans="1:12">
      <c r="A72" s="4" t="s">
        <v>179</v>
      </c>
      <c r="G72" s="7" t="n">
        <v>0</v>
      </c>
      <c r="H72" s="5" t="n">
        <v>0</v>
      </c>
      <c r="I72" s="5" t="n">
        <v>0</v>
      </c>
      <c r="J72" s="5" t="n">
        <v>-2371</v>
      </c>
      <c r="K72" s="5" t="n">
        <v>-2371</v>
      </c>
      <c r="L72" s="7" t="n">
        <v>0</v>
      </c>
    </row>
    <row r="73" spans="1:12">
      <c r="A73" s="4" t="s">
        <v>172</v>
      </c>
      <c r="B73" s="7" t="n">
        <v>778</v>
      </c>
      <c r="C73" s="7" t="n">
        <v>5188385</v>
      </c>
      <c r="D73" s="7" t="n">
        <v>0</v>
      </c>
      <c r="E73" s="7" t="n">
        <v>-189155</v>
      </c>
      <c r="F73" s="7" t="n">
        <v>5000008</v>
      </c>
      <c r="G73" s="7" t="n">
        <v>0</v>
      </c>
      <c r="H73" s="7" t="n">
        <v>46077943</v>
      </c>
      <c r="I73" s="7" t="n">
        <v>-10173453</v>
      </c>
      <c r="J73" s="7" t="n">
        <v>-2371</v>
      </c>
      <c r="K73" s="7" t="n">
        <v>35902119</v>
      </c>
      <c r="L73" s="7" t="n">
        <v>0</v>
      </c>
    </row>
    <row r="74" spans="1:12">
      <c r="A74" s="4" t="s">
        <v>173</v>
      </c>
      <c r="B74" s="5" t="n">
        <v>7780627</v>
      </c>
      <c r="G74" s="5" t="n">
        <v>10</v>
      </c>
      <c r="L7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8</v>
      </c>
      <c r="B1" s="2" t="s">
        <v>78</v>
      </c>
      <c r="C1" s="2" t="s">
        <v>80</v>
      </c>
      <c r="D1" s="2" t="s">
        <v>1</v>
      </c>
    </row>
    <row r="2" spans="1:5">
      <c r="B2" s="2" t="s">
        <v>81</v>
      </c>
      <c r="C2" s="2" t="s">
        <v>2</v>
      </c>
      <c r="D2" s="2" t="s">
        <v>16</v>
      </c>
      <c r="E2" s="2" t="s">
        <v>82</v>
      </c>
    </row>
    <row r="3" spans="1:5">
      <c r="A3" s="3" t="s">
        <v>749</v>
      </c>
    </row>
    <row r="4" spans="1:5">
      <c r="A4" s="4" t="s">
        <v>750</v>
      </c>
      <c r="C4" s="7" t="n">
        <v>96563</v>
      </c>
    </row>
    <row r="5" spans="1:5">
      <c r="A5" s="4" t="s">
        <v>639</v>
      </c>
    </row>
    <row r="6" spans="1:5">
      <c r="A6" s="3" t="s">
        <v>749</v>
      </c>
    </row>
    <row r="7" spans="1:5">
      <c r="A7" s="4" t="s">
        <v>750</v>
      </c>
      <c r="B7" s="7" t="n">
        <v>10022</v>
      </c>
      <c r="D7" s="7" t="n">
        <v>70097</v>
      </c>
      <c r="E7" s="7" t="n">
        <v>54596</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41"/>
    <col customWidth="1" max="6" min="6" width="30"/>
  </cols>
  <sheetData>
    <row r="1" spans="1:6">
      <c r="A1" s="1" t="s">
        <v>751</v>
      </c>
      <c r="B1" s="2" t="s">
        <v>78</v>
      </c>
      <c r="D1" s="2" t="s">
        <v>80</v>
      </c>
      <c r="E1" s="2" t="s">
        <v>1</v>
      </c>
    </row>
    <row r="2" spans="1:6">
      <c r="B2" s="2" t="s">
        <v>752</v>
      </c>
      <c r="C2" s="2" t="s">
        <v>753</v>
      </c>
      <c r="D2" s="2" t="s">
        <v>754</v>
      </c>
      <c r="E2" s="2" t="s">
        <v>754</v>
      </c>
      <c r="F2" s="2" t="s">
        <v>755</v>
      </c>
    </row>
    <row r="3" spans="1:6">
      <c r="A3" s="3" t="s">
        <v>756</v>
      </c>
    </row>
    <row r="4" spans="1:6">
      <c r="A4" s="4" t="s">
        <v>757</v>
      </c>
      <c r="D4" s="5" t="n">
        <v>35000000</v>
      </c>
      <c r="E4" s="5" t="n">
        <v>35000000</v>
      </c>
      <c r="F4" s="5" t="n">
        <v>35000000</v>
      </c>
    </row>
    <row r="5" spans="1:6">
      <c r="A5" s="4" t="s">
        <v>758</v>
      </c>
      <c r="D5" s="5" t="n">
        <v>7780627</v>
      </c>
      <c r="E5" s="5" t="n">
        <v>7780627</v>
      </c>
      <c r="F5" s="5" t="n">
        <v>5298333</v>
      </c>
    </row>
    <row r="6" spans="1:6">
      <c r="A6" s="4" t="s">
        <v>709</v>
      </c>
      <c r="D6" s="5" t="n">
        <v>7780627</v>
      </c>
      <c r="E6" s="5" t="n">
        <v>7780627</v>
      </c>
      <c r="F6" s="5" t="n">
        <v>5298333</v>
      </c>
    </row>
    <row r="7" spans="1:6">
      <c r="A7" s="4" t="s">
        <v>759</v>
      </c>
      <c r="D7" s="8" t="n">
        <v>0.0001</v>
      </c>
      <c r="E7" s="8" t="n">
        <v>0.0001</v>
      </c>
      <c r="F7" s="8" t="n">
        <v>0.0001</v>
      </c>
    </row>
    <row r="8" spans="1:6">
      <c r="A8" s="4" t="s">
        <v>760</v>
      </c>
      <c r="E8" s="5" t="n">
        <v>1</v>
      </c>
    </row>
    <row r="9" spans="1:6">
      <c r="A9" s="4" t="s">
        <v>44</v>
      </c>
    </row>
    <row r="10" spans="1:6">
      <c r="A10" s="3" t="s">
        <v>756</v>
      </c>
    </row>
    <row r="11" spans="1:6">
      <c r="A11" s="4" t="s">
        <v>757</v>
      </c>
      <c r="D11" s="5" t="n">
        <v>1000</v>
      </c>
      <c r="E11" s="5" t="n">
        <v>1000</v>
      </c>
    </row>
    <row r="12" spans="1:6">
      <c r="A12" s="4" t="s">
        <v>758</v>
      </c>
      <c r="D12" s="5" t="n">
        <v>10</v>
      </c>
      <c r="E12" s="5" t="n">
        <v>10</v>
      </c>
    </row>
    <row r="13" spans="1:6">
      <c r="A13" s="4" t="s">
        <v>709</v>
      </c>
      <c r="D13" s="5" t="n">
        <v>10</v>
      </c>
      <c r="E13" s="5" t="n">
        <v>10</v>
      </c>
    </row>
    <row r="14" spans="1:6">
      <c r="A14" s="4" t="s">
        <v>759</v>
      </c>
      <c r="D14" s="9" t="n">
        <v>0.01</v>
      </c>
      <c r="E14" s="9" t="n">
        <v>0.01</v>
      </c>
    </row>
    <row r="15" spans="1:6">
      <c r="A15" s="4" t="s">
        <v>760</v>
      </c>
      <c r="D15" s="5" t="n">
        <v>1</v>
      </c>
    </row>
    <row r="16" spans="1:6">
      <c r="A16" s="3" t="s">
        <v>761</v>
      </c>
    </row>
    <row r="17" spans="1:6">
      <c r="A17" s="4" t="s">
        <v>762</v>
      </c>
      <c r="D17" s="7" t="n">
        <v>20178000</v>
      </c>
    </row>
    <row r="18" spans="1:6">
      <c r="A18" s="3" t="s">
        <v>763</v>
      </c>
    </row>
    <row r="19" spans="1:6">
      <c r="A19" s="4" t="s">
        <v>764</v>
      </c>
      <c r="D19" s="4" t="s">
        <v>563</v>
      </c>
    </row>
    <row r="20" spans="1:6">
      <c r="A20" s="4" t="s">
        <v>765</v>
      </c>
      <c r="D20" s="4" t="s">
        <v>766</v>
      </c>
    </row>
    <row r="21" spans="1:6">
      <c r="A21" s="4" t="s">
        <v>767</v>
      </c>
      <c r="D21" s="4" t="s">
        <v>768</v>
      </c>
    </row>
    <row r="22" spans="1:6">
      <c r="A22" s="4" t="s">
        <v>769</v>
      </c>
      <c r="D22" s="4" t="s">
        <v>770</v>
      </c>
    </row>
    <row r="23" spans="1:6">
      <c r="A23" s="3" t="s">
        <v>771</v>
      </c>
    </row>
    <row r="24" spans="1:6">
      <c r="A24" s="4" t="s">
        <v>772</v>
      </c>
      <c r="D24" s="5" t="n">
        <v>0</v>
      </c>
    </row>
    <row r="25" spans="1:6">
      <c r="A25" s="4" t="s">
        <v>773</v>
      </c>
    </row>
    <row r="26" spans="1:6">
      <c r="A26" s="3" t="s">
        <v>774</v>
      </c>
    </row>
    <row r="27" spans="1:6">
      <c r="A27" s="4" t="s">
        <v>775</v>
      </c>
      <c r="D27" s="5" t="n">
        <v>10000000</v>
      </c>
      <c r="E27" s="5" t="n">
        <v>10000000</v>
      </c>
    </row>
    <row r="28" spans="1:6">
      <c r="A28" s="4" t="s">
        <v>776</v>
      </c>
      <c r="B28" s="5" t="n">
        <v>665000</v>
      </c>
      <c r="C28" s="5" t="n">
        <v>9055000</v>
      </c>
    </row>
    <row r="29" spans="1:6">
      <c r="A29" s="3" t="s">
        <v>763</v>
      </c>
    </row>
    <row r="30" spans="1:6">
      <c r="A30" s="4" t="s">
        <v>777</v>
      </c>
      <c r="D30" s="4" t="s">
        <v>778</v>
      </c>
    </row>
    <row r="31" spans="1:6">
      <c r="A31" s="4" t="s">
        <v>779</v>
      </c>
      <c r="D31" s="7" t="n">
        <v>1845943</v>
      </c>
    </row>
    <row r="32" spans="1:6">
      <c r="A32" s="4" t="s">
        <v>780</v>
      </c>
      <c r="D32" s="7" t="n">
        <v>2895047</v>
      </c>
      <c r="E32" s="7" t="n">
        <v>2895047</v>
      </c>
    </row>
    <row r="33" spans="1:6">
      <c r="A33" s="3" t="s">
        <v>771</v>
      </c>
    </row>
    <row r="34" spans="1:6">
      <c r="A34" s="4" t="s">
        <v>772</v>
      </c>
      <c r="D34" s="5" t="n">
        <v>9720000</v>
      </c>
    </row>
    <row r="35" spans="1:6">
      <c r="A35" s="4" t="s">
        <v>781</v>
      </c>
      <c r="D35" s="5" t="n">
        <v>-1944000</v>
      </c>
    </row>
    <row r="36" spans="1:6">
      <c r="A36" s="4" t="s">
        <v>782</v>
      </c>
      <c r="D36" s="5" t="n">
        <v>-304000</v>
      </c>
    </row>
    <row r="37" spans="1:6">
      <c r="A37" s="4" t="s">
        <v>783</v>
      </c>
      <c r="D37" s="5" t="n">
        <v>7472000</v>
      </c>
      <c r="E37" s="5" t="n">
        <v>7472000</v>
      </c>
    </row>
    <row r="38" spans="1:6">
      <c r="A38" s="3" t="s">
        <v>784</v>
      </c>
    </row>
    <row r="39" spans="1:6">
      <c r="A39" s="4" t="s">
        <v>785</v>
      </c>
      <c r="B39" s="8" t="n">
        <v>0.4948</v>
      </c>
      <c r="C39" s="8" t="n">
        <v>0.4872</v>
      </c>
      <c r="D39" s="8" t="n">
        <v>0.4878</v>
      </c>
    </row>
    <row r="40" spans="1:6">
      <c r="A40" s="4" t="s">
        <v>786</v>
      </c>
      <c r="D40" s="13" t="n">
        <v>0.4878</v>
      </c>
    </row>
    <row r="41" spans="1:6">
      <c r="A41" s="4" t="s">
        <v>787</v>
      </c>
      <c r="D41" s="13" t="n">
        <v>0.4872</v>
      </c>
    </row>
    <row r="42" spans="1:6">
      <c r="A42" s="4" t="s">
        <v>788</v>
      </c>
      <c r="D42" s="8" t="n">
        <v>0.4879</v>
      </c>
      <c r="E42" s="8" t="n">
        <v>0.4879</v>
      </c>
    </row>
    <row r="43" spans="1:6">
      <c r="A43" s="4" t="s">
        <v>789</v>
      </c>
    </row>
    <row r="44" spans="1:6">
      <c r="A44" s="3" t="s">
        <v>763</v>
      </c>
    </row>
    <row r="45" spans="1:6">
      <c r="A45" s="4" t="s">
        <v>790</v>
      </c>
      <c r="D45" s="4" t="s">
        <v>459</v>
      </c>
    </row>
    <row r="46" spans="1:6">
      <c r="A46" s="4" t="s">
        <v>791</v>
      </c>
    </row>
    <row r="47" spans="1:6">
      <c r="A47" s="3" t="s">
        <v>763</v>
      </c>
    </row>
    <row r="48" spans="1:6">
      <c r="A48" s="4" t="s">
        <v>790</v>
      </c>
      <c r="D48" s="4" t="s">
        <v>459</v>
      </c>
    </row>
    <row r="49" spans="1:6">
      <c r="A49" s="4" t="s">
        <v>792</v>
      </c>
    </row>
    <row r="50" spans="1:6">
      <c r="A50" s="3" t="s">
        <v>774</v>
      </c>
    </row>
    <row r="51" spans="1:6">
      <c r="A51" s="4" t="s">
        <v>775</v>
      </c>
      <c r="D51" s="5" t="n">
        <v>5000000</v>
      </c>
      <c r="E51" s="5" t="n">
        <v>5000000</v>
      </c>
    </row>
    <row r="52" spans="1:6">
      <c r="A52" s="4" t="s">
        <v>776</v>
      </c>
      <c r="B52" s="5" t="n">
        <v>332500</v>
      </c>
      <c r="C52" s="5" t="n">
        <v>4527500</v>
      </c>
    </row>
    <row r="53" spans="1:6">
      <c r="A53" s="3" t="s">
        <v>763</v>
      </c>
    </row>
    <row r="54" spans="1:6">
      <c r="A54" s="4" t="s">
        <v>780</v>
      </c>
      <c r="D54" s="7" t="n">
        <v>1010852</v>
      </c>
      <c r="E54" s="7" t="n">
        <v>1010852</v>
      </c>
    </row>
    <row r="55" spans="1:6">
      <c r="A55" s="3" t="s">
        <v>771</v>
      </c>
    </row>
    <row r="56" spans="1:6">
      <c r="A56" s="4" t="s">
        <v>772</v>
      </c>
      <c r="D56" s="5" t="n">
        <v>4860000</v>
      </c>
    </row>
    <row r="57" spans="1:6">
      <c r="A57" s="4" t="s">
        <v>781</v>
      </c>
      <c r="D57" s="5" t="n">
        <v>0</v>
      </c>
    </row>
    <row r="58" spans="1:6">
      <c r="A58" s="4" t="s">
        <v>782</v>
      </c>
      <c r="D58" s="5" t="n">
        <v>-190000</v>
      </c>
    </row>
    <row r="59" spans="1:6">
      <c r="A59" s="4" t="s">
        <v>783</v>
      </c>
      <c r="D59" s="5" t="n">
        <v>4670000</v>
      </c>
      <c r="E59" s="5" t="n">
        <v>4670000</v>
      </c>
    </row>
    <row r="60" spans="1:6">
      <c r="A60" s="3" t="s">
        <v>784</v>
      </c>
    </row>
    <row r="61" spans="1:6">
      <c r="A61" s="4" t="s">
        <v>785</v>
      </c>
      <c r="B61" s="8" t="n">
        <v>0.2126</v>
      </c>
      <c r="C61" s="8" t="n">
        <v>0.2077</v>
      </c>
      <c r="D61" s="8" t="n">
        <v>0.208</v>
      </c>
    </row>
    <row r="62" spans="1:6">
      <c r="A62" s="4" t="s">
        <v>786</v>
      </c>
      <c r="D62" s="5" t="n">
        <v>0</v>
      </c>
    </row>
    <row r="63" spans="1:6">
      <c r="A63" s="4" t="s">
        <v>787</v>
      </c>
      <c r="D63" s="13" t="n">
        <v>0.2077</v>
      </c>
    </row>
    <row r="64" spans="1:6">
      <c r="A64" s="4" t="s">
        <v>788</v>
      </c>
      <c r="D64" s="8" t="n">
        <v>0.208</v>
      </c>
      <c r="E64" s="8" t="n">
        <v>0.208</v>
      </c>
    </row>
    <row r="65" spans="1:6">
      <c r="A65" s="4" t="s">
        <v>793</v>
      </c>
    </row>
    <row r="66" spans="1:6">
      <c r="A66" s="3" t="s">
        <v>774</v>
      </c>
    </row>
    <row r="67" spans="1:6">
      <c r="A67" s="4" t="s">
        <v>775</v>
      </c>
      <c r="D67" s="5" t="n">
        <v>5000000</v>
      </c>
      <c r="E67" s="5" t="n">
        <v>5000000</v>
      </c>
    </row>
    <row r="68" spans="1:6">
      <c r="A68" s="4" t="s">
        <v>776</v>
      </c>
      <c r="B68" s="5" t="n">
        <v>332500</v>
      </c>
      <c r="C68" s="5" t="n">
        <v>4527500</v>
      </c>
    </row>
    <row r="69" spans="1:6">
      <c r="A69" s="3" t="s">
        <v>763</v>
      </c>
    </row>
    <row r="70" spans="1:6">
      <c r="A70" s="4" t="s">
        <v>780</v>
      </c>
      <c r="D70" s="7" t="n">
        <v>723439</v>
      </c>
      <c r="E70" s="7" t="n">
        <v>723439</v>
      </c>
    </row>
    <row r="71" spans="1:6">
      <c r="A71" s="3" t="s">
        <v>771</v>
      </c>
    </row>
    <row r="72" spans="1:6">
      <c r="A72" s="4" t="s">
        <v>772</v>
      </c>
      <c r="D72" s="5" t="n">
        <v>4860000</v>
      </c>
    </row>
    <row r="73" spans="1:6">
      <c r="A73" s="4" t="s">
        <v>781</v>
      </c>
      <c r="D73" s="5" t="n">
        <v>0</v>
      </c>
    </row>
    <row r="74" spans="1:6">
      <c r="A74" s="4" t="s">
        <v>782</v>
      </c>
      <c r="D74" s="5" t="n">
        <v>-190000</v>
      </c>
    </row>
    <row r="75" spans="1:6">
      <c r="A75" s="4" t="s">
        <v>783</v>
      </c>
      <c r="D75" s="5" t="n">
        <v>4670000</v>
      </c>
      <c r="E75" s="5" t="n">
        <v>4670000</v>
      </c>
    </row>
    <row r="76" spans="1:6">
      <c r="A76" s="3" t="s">
        <v>784</v>
      </c>
    </row>
    <row r="77" spans="1:6">
      <c r="A77" s="4" t="s">
        <v>785</v>
      </c>
      <c r="B77" s="8" t="n">
        <v>0.1535</v>
      </c>
      <c r="C77" s="8" t="n">
        <v>0.1485</v>
      </c>
      <c r="D77" s="8" t="n">
        <v>0.1489</v>
      </c>
    </row>
    <row r="78" spans="1:6">
      <c r="A78" s="4" t="s">
        <v>786</v>
      </c>
      <c r="D78" s="5" t="n">
        <v>0</v>
      </c>
    </row>
    <row r="79" spans="1:6">
      <c r="A79" s="4" t="s">
        <v>787</v>
      </c>
      <c r="D79" s="13" t="n">
        <v>0.1485</v>
      </c>
    </row>
    <row r="80" spans="1:6">
      <c r="A80" s="4" t="s">
        <v>788</v>
      </c>
      <c r="D80" s="8" t="n">
        <v>0.1489</v>
      </c>
      <c r="E80" s="8" t="n">
        <v>0.1489</v>
      </c>
    </row>
    <row r="81" spans="1:6">
      <c r="A81" s="4" t="s">
        <v>794</v>
      </c>
    </row>
    <row r="82" spans="1:6">
      <c r="A82" s="3" t="s">
        <v>756</v>
      </c>
    </row>
    <row r="83" spans="1:6">
      <c r="A83" s="4" t="s">
        <v>757</v>
      </c>
      <c r="D83" s="5" t="n">
        <v>520000</v>
      </c>
      <c r="E83" s="5" t="n">
        <v>520000</v>
      </c>
    </row>
    <row r="84" spans="1:6">
      <c r="A84" s="4" t="s">
        <v>758</v>
      </c>
      <c r="D84" s="5" t="n">
        <v>124100</v>
      </c>
      <c r="E84" s="5" t="n">
        <v>124100</v>
      </c>
    </row>
    <row r="85" spans="1:6">
      <c r="A85" s="4" t="s">
        <v>795</v>
      </c>
      <c r="D85" s="7" t="n">
        <v>12410000</v>
      </c>
    </row>
    <row r="86" spans="1:6">
      <c r="A86" s="4" t="s">
        <v>504</v>
      </c>
    </row>
    <row r="87" spans="1:6">
      <c r="A87" s="3" t="s">
        <v>771</v>
      </c>
    </row>
    <row r="88" spans="1:6">
      <c r="A88" s="4" t="s">
        <v>783</v>
      </c>
      <c r="D88" s="5" t="n">
        <v>0</v>
      </c>
      <c r="E88" s="5" t="n">
        <v>0</v>
      </c>
    </row>
    <row r="89" spans="1:6">
      <c r="A89" s="4" t="s">
        <v>796</v>
      </c>
    </row>
    <row r="90" spans="1:6">
      <c r="A90" s="3" t="s">
        <v>756</v>
      </c>
    </row>
    <row r="91" spans="1:6">
      <c r="A91" s="4" t="s">
        <v>757</v>
      </c>
      <c r="D91" s="5" t="n">
        <v>520000</v>
      </c>
      <c r="E91" s="5" t="n">
        <v>520000</v>
      </c>
    </row>
    <row r="92" spans="1:6">
      <c r="A92" s="4" t="s">
        <v>758</v>
      </c>
      <c r="D92" s="5" t="n">
        <v>124100</v>
      </c>
      <c r="E92" s="5" t="n">
        <v>124100</v>
      </c>
    </row>
    <row r="93" spans="1:6">
      <c r="A93" s="4" t="s">
        <v>795</v>
      </c>
      <c r="D93" s="7" t="n">
        <v>52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7</v>
      </c>
      <c r="B1" s="2" t="s">
        <v>798</v>
      </c>
      <c r="C1" s="2" t="s">
        <v>799</v>
      </c>
      <c r="D1" s="2" t="s">
        <v>800</v>
      </c>
      <c r="E1" s="2" t="s">
        <v>81</v>
      </c>
      <c r="F1" s="2" t="s">
        <v>2</v>
      </c>
      <c r="G1" s="2" t="s">
        <v>16</v>
      </c>
      <c r="H1" s="2" t="s">
        <v>82</v>
      </c>
      <c r="I1" s="2" t="s">
        <v>801</v>
      </c>
    </row>
    <row r="2" spans="1:9">
      <c r="A2" s="3" t="s">
        <v>756</v>
      </c>
    </row>
    <row r="3" spans="1:9">
      <c r="A3" s="4" t="s">
        <v>757</v>
      </c>
      <c r="F3" s="5" t="n">
        <v>35000000</v>
      </c>
      <c r="G3" s="5" t="n">
        <v>35000000</v>
      </c>
    </row>
    <row r="4" spans="1:9">
      <c r="A4" s="4" t="s">
        <v>758</v>
      </c>
      <c r="F4" s="5" t="n">
        <v>7780627</v>
      </c>
      <c r="G4" s="5" t="n">
        <v>5298333</v>
      </c>
    </row>
    <row r="5" spans="1:9">
      <c r="A5" s="4" t="s">
        <v>709</v>
      </c>
      <c r="F5" s="5" t="n">
        <v>7780627</v>
      </c>
      <c r="G5" s="5" t="n">
        <v>5298333</v>
      </c>
    </row>
    <row r="6" spans="1:9">
      <c r="A6" s="4" t="s">
        <v>72</v>
      </c>
      <c r="F6" s="8" t="n">
        <v>0.0001</v>
      </c>
      <c r="G6" s="8" t="n">
        <v>0.0001</v>
      </c>
    </row>
    <row r="7" spans="1:9">
      <c r="A7" s="4" t="s">
        <v>44</v>
      </c>
    </row>
    <row r="8" spans="1:9">
      <c r="A8" s="3" t="s">
        <v>756</v>
      </c>
    </row>
    <row r="9" spans="1:9">
      <c r="A9" s="4" t="s">
        <v>757</v>
      </c>
      <c r="F9" s="5" t="n">
        <v>1000</v>
      </c>
    </row>
    <row r="10" spans="1:9">
      <c r="A10" s="4" t="s">
        <v>758</v>
      </c>
      <c r="F10" s="5" t="n">
        <v>10</v>
      </c>
    </row>
    <row r="11" spans="1:9">
      <c r="A11" s="4" t="s">
        <v>709</v>
      </c>
      <c r="F11" s="5" t="n">
        <v>10</v>
      </c>
    </row>
    <row r="12" spans="1:9">
      <c r="A12" s="4" t="s">
        <v>72</v>
      </c>
      <c r="F12" s="9" t="n">
        <v>0.01</v>
      </c>
    </row>
    <row r="13" spans="1:9">
      <c r="A13" s="3" t="s">
        <v>802</v>
      </c>
    </row>
    <row r="14" spans="1:9">
      <c r="A14" s="4" t="s">
        <v>803</v>
      </c>
      <c r="F14" s="7" t="n">
        <v>20178000</v>
      </c>
    </row>
    <row r="15" spans="1:9">
      <c r="A15" s="3" t="s">
        <v>804</v>
      </c>
    </row>
    <row r="16" spans="1:9">
      <c r="A16" s="4" t="s">
        <v>805</v>
      </c>
      <c r="F16" s="5" t="n">
        <v>0</v>
      </c>
    </row>
    <row r="17" spans="1:9">
      <c r="A17" s="4" t="s">
        <v>806</v>
      </c>
    </row>
    <row r="18" spans="1:9">
      <c r="A18" s="3" t="s">
        <v>807</v>
      </c>
    </row>
    <row r="19" spans="1:9">
      <c r="A19" s="4" t="s">
        <v>808</v>
      </c>
      <c r="F19" s="7" t="n">
        <v>0</v>
      </c>
    </row>
    <row r="20" spans="1:9">
      <c r="A20" s="4" t="s">
        <v>504</v>
      </c>
    </row>
    <row r="21" spans="1:9">
      <c r="A21" s="3" t="s">
        <v>804</v>
      </c>
    </row>
    <row r="22" spans="1:9">
      <c r="A22" s="4" t="s">
        <v>809</v>
      </c>
      <c r="F22" s="5" t="n">
        <v>0</v>
      </c>
    </row>
    <row r="23" spans="1:9">
      <c r="A23" s="4" t="s">
        <v>231</v>
      </c>
    </row>
    <row r="24" spans="1:9">
      <c r="A24" s="3" t="s">
        <v>756</v>
      </c>
    </row>
    <row r="25" spans="1:9">
      <c r="A25" s="4" t="s">
        <v>757</v>
      </c>
      <c r="G25" s="5" t="n">
        <v>200000000</v>
      </c>
    </row>
    <row r="26" spans="1:9">
      <c r="A26" s="4" t="s">
        <v>758</v>
      </c>
      <c r="G26" s="5" t="n">
        <v>81879165</v>
      </c>
    </row>
    <row r="27" spans="1:9">
      <c r="A27" s="4" t="s">
        <v>709</v>
      </c>
      <c r="G27" s="5" t="n">
        <v>81879165</v>
      </c>
    </row>
    <row r="28" spans="1:9">
      <c r="A28" s="4" t="s">
        <v>72</v>
      </c>
      <c r="G28" s="9" t="n">
        <v>0.01</v>
      </c>
    </row>
    <row r="29" spans="1:9">
      <c r="A29" s="3" t="s">
        <v>802</v>
      </c>
    </row>
    <row r="30" spans="1:9">
      <c r="A30" s="4" t="s">
        <v>803</v>
      </c>
      <c r="E30" s="7" t="n">
        <v>0</v>
      </c>
      <c r="G30" s="7" t="n">
        <v>1286995</v>
      </c>
      <c r="H30" s="7" t="n">
        <v>18144839</v>
      </c>
    </row>
    <row r="31" spans="1:9">
      <c r="A31" s="3" t="s">
        <v>804</v>
      </c>
    </row>
    <row r="32" spans="1:9">
      <c r="A32" s="4" t="s">
        <v>805</v>
      </c>
      <c r="E32" s="5" t="n">
        <v>0</v>
      </c>
      <c r="G32" s="5" t="n">
        <v>0</v>
      </c>
      <c r="H32" s="5" t="n">
        <v>0</v>
      </c>
    </row>
    <row r="33" spans="1:9">
      <c r="A33" s="4" t="s">
        <v>810</v>
      </c>
    </row>
    <row r="34" spans="1:9">
      <c r="A34" s="3" t="s">
        <v>807</v>
      </c>
    </row>
    <row r="35" spans="1:9">
      <c r="A35" s="4" t="s">
        <v>808</v>
      </c>
      <c r="E35" s="7" t="n">
        <v>2812919</v>
      </c>
      <c r="G35" s="7" t="n">
        <v>0</v>
      </c>
      <c r="H35" s="7" t="n">
        <v>0</v>
      </c>
    </row>
    <row r="36" spans="1:9">
      <c r="A36" s="4" t="s">
        <v>811</v>
      </c>
      <c r="G36" s="5" t="n">
        <v>0</v>
      </c>
      <c r="H36" s="5" t="n">
        <v>0</v>
      </c>
    </row>
    <row r="37" spans="1:9">
      <c r="A37" s="3" t="s">
        <v>804</v>
      </c>
    </row>
    <row r="38" spans="1:9">
      <c r="A38" s="4" t="s">
        <v>811</v>
      </c>
      <c r="G38" s="7" t="n">
        <v>0</v>
      </c>
      <c r="H38" s="7" t="n">
        <v>0</v>
      </c>
    </row>
    <row r="39" spans="1:9">
      <c r="A39" s="4" t="s">
        <v>812</v>
      </c>
      <c r="E39" s="5" t="n">
        <v>0</v>
      </c>
      <c r="G39" s="5" t="n">
        <v>175347</v>
      </c>
      <c r="H39" s="5" t="n">
        <v>0</v>
      </c>
    </row>
    <row r="40" spans="1:9">
      <c r="A40" s="4" t="s">
        <v>813</v>
      </c>
      <c r="G40" s="5" t="n">
        <v>4874511</v>
      </c>
    </row>
    <row r="41" spans="1:9">
      <c r="A41" s="4" t="s">
        <v>814</v>
      </c>
      <c r="G41" s="9" t="n">
        <v>0.2</v>
      </c>
    </row>
    <row r="42" spans="1:9">
      <c r="A42" s="4" t="s">
        <v>815</v>
      </c>
    </row>
    <row r="43" spans="1:9">
      <c r="A43" s="3" t="s">
        <v>807</v>
      </c>
    </row>
    <row r="44" spans="1:9">
      <c r="A44" s="4" t="s">
        <v>805</v>
      </c>
      <c r="I44" s="5" t="n">
        <v>12625005</v>
      </c>
    </row>
    <row r="45" spans="1:9">
      <c r="A45" s="4" t="s">
        <v>816</v>
      </c>
      <c r="C45" s="8" t="n">
        <v>0.1838</v>
      </c>
      <c r="D45" s="8" t="n">
        <v>0.006</v>
      </c>
    </row>
    <row r="46" spans="1:9">
      <c r="A46" s="4" t="s">
        <v>808</v>
      </c>
      <c r="E46" s="7" t="n">
        <v>103405</v>
      </c>
      <c r="G46" s="7" t="n">
        <v>62563</v>
      </c>
      <c r="H46" s="7" t="n">
        <v>62839</v>
      </c>
    </row>
    <row r="47" spans="1:9">
      <c r="A47" s="4" t="s">
        <v>817</v>
      </c>
    </row>
    <row r="48" spans="1:9">
      <c r="A48" s="3" t="s">
        <v>807</v>
      </c>
    </row>
    <row r="49" spans="1:9">
      <c r="A49" s="4" t="s">
        <v>805</v>
      </c>
      <c r="C49" s="5" t="n">
        <v>1402776</v>
      </c>
    </row>
    <row r="50" spans="1:9">
      <c r="A50" s="4" t="s">
        <v>818</v>
      </c>
    </row>
    <row r="51" spans="1:9">
      <c r="A51" s="3" t="s">
        <v>807</v>
      </c>
    </row>
    <row r="52" spans="1:9">
      <c r="A52" s="4" t="s">
        <v>790</v>
      </c>
      <c r="I52" s="4" t="s">
        <v>728</v>
      </c>
    </row>
    <row r="53" spans="1:9">
      <c r="A53" s="4" t="s">
        <v>819</v>
      </c>
    </row>
    <row r="54" spans="1:9">
      <c r="A54" s="3" t="s">
        <v>807</v>
      </c>
    </row>
    <row r="55" spans="1:9">
      <c r="A55" s="4" t="s">
        <v>790</v>
      </c>
      <c r="I55" s="4" t="s">
        <v>820</v>
      </c>
    </row>
    <row r="56" spans="1:9">
      <c r="A56" s="4" t="s">
        <v>811</v>
      </c>
      <c r="C56" s="7" t="n">
        <v>0</v>
      </c>
    </row>
    <row r="57" spans="1:9">
      <c r="A57" s="3" t="s">
        <v>804</v>
      </c>
    </row>
    <row r="58" spans="1:9">
      <c r="A58" s="4" t="s">
        <v>811</v>
      </c>
      <c r="C58" s="7" t="n">
        <v>0</v>
      </c>
    </row>
    <row r="59" spans="1:9">
      <c r="A59" s="4" t="s">
        <v>821</v>
      </c>
    </row>
    <row r="60" spans="1:9">
      <c r="A60" s="3" t="s">
        <v>807</v>
      </c>
    </row>
    <row r="61" spans="1:9">
      <c r="A61" s="4" t="s">
        <v>790</v>
      </c>
      <c r="C61" s="4" t="s">
        <v>459</v>
      </c>
    </row>
    <row r="62" spans="1:9">
      <c r="A62" s="4" t="s">
        <v>822</v>
      </c>
    </row>
    <row r="63" spans="1:9">
      <c r="A63" s="3" t="s">
        <v>823</v>
      </c>
    </row>
    <row r="64" spans="1:9">
      <c r="A64" s="4" t="s">
        <v>824</v>
      </c>
      <c r="F64" s="5" t="n">
        <v>22275000</v>
      </c>
    </row>
    <row r="65" spans="1:9">
      <c r="A65" s="4" t="s">
        <v>825</v>
      </c>
      <c r="F65" s="9" t="n">
        <v>0.01</v>
      </c>
    </row>
    <row r="66" spans="1:9">
      <c r="A66" s="3" t="s">
        <v>804</v>
      </c>
    </row>
    <row r="67" spans="1:9">
      <c r="A67" s="4" t="s">
        <v>805</v>
      </c>
      <c r="B67" s="5" t="n">
        <v>701338</v>
      </c>
      <c r="C67" s="5" t="n">
        <v>4348610</v>
      </c>
    </row>
    <row r="68" spans="1:9">
      <c r="A68" s="4" t="s">
        <v>826</v>
      </c>
      <c r="B68" s="8" t="n">
        <v>0.2726</v>
      </c>
      <c r="C68" s="8" t="n">
        <v>0.1838</v>
      </c>
    </row>
    <row r="69" spans="1:9">
      <c r="A69" s="4" t="s">
        <v>827</v>
      </c>
    </row>
    <row r="70" spans="1:9">
      <c r="A70" s="3" t="s">
        <v>804</v>
      </c>
    </row>
    <row r="71" spans="1:9">
      <c r="A71" s="4" t="s">
        <v>826</v>
      </c>
      <c r="G71" s="9" t="n">
        <v>0.05</v>
      </c>
    </row>
    <row r="72" spans="1:9">
      <c r="A72" s="4" t="s">
        <v>828</v>
      </c>
    </row>
    <row r="73" spans="1:9">
      <c r="A73" s="3" t="s">
        <v>804</v>
      </c>
    </row>
    <row r="74" spans="1:9">
      <c r="A74" s="4" t="s">
        <v>826</v>
      </c>
      <c r="G74" s="9" t="n">
        <v>0.14</v>
      </c>
    </row>
    <row r="75" spans="1:9">
      <c r="A75" s="4" t="s">
        <v>829</v>
      </c>
    </row>
    <row r="76" spans="1:9">
      <c r="A76" s="3" t="s">
        <v>804</v>
      </c>
    </row>
    <row r="77" spans="1:9">
      <c r="A77" s="4" t="s">
        <v>830</v>
      </c>
      <c r="C77" s="4" t="s">
        <v>4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831</v>
      </c>
      <c r="B1" s="2" t="s">
        <v>1</v>
      </c>
    </row>
    <row r="2" spans="1:3">
      <c r="B2" s="2" t="s">
        <v>832</v>
      </c>
      <c r="C2" s="2" t="s">
        <v>755</v>
      </c>
    </row>
    <row r="3" spans="1:3">
      <c r="A3" s="3" t="s">
        <v>833</v>
      </c>
    </row>
    <row r="4" spans="1:3">
      <c r="A4" s="4" t="s">
        <v>834</v>
      </c>
      <c r="B4" s="5" t="n">
        <v>5000000</v>
      </c>
      <c r="C4" s="5" t="n">
        <v>5000000</v>
      </c>
    </row>
    <row r="5" spans="1:3">
      <c r="A5" s="4" t="s">
        <v>835</v>
      </c>
      <c r="B5" s="8" t="n">
        <v>0.0001</v>
      </c>
      <c r="C5" s="8" t="n">
        <v>0.0001</v>
      </c>
    </row>
    <row r="6" spans="1:3">
      <c r="A6" s="4" t="s">
        <v>836</v>
      </c>
      <c r="B6" s="5" t="n">
        <v>0</v>
      </c>
      <c r="C6" s="5" t="n">
        <v>0</v>
      </c>
    </row>
    <row r="7" spans="1:3">
      <c r="A7" s="4" t="s">
        <v>837</v>
      </c>
      <c r="B7" s="5" t="n">
        <v>0</v>
      </c>
      <c r="C7" s="5" t="n">
        <v>0</v>
      </c>
    </row>
    <row r="8" spans="1:3">
      <c r="A8" s="4" t="s">
        <v>757</v>
      </c>
      <c r="B8" s="5" t="n">
        <v>35000000</v>
      </c>
      <c r="C8" s="5" t="n">
        <v>35000000</v>
      </c>
    </row>
    <row r="9" spans="1:3">
      <c r="A9" s="4" t="s">
        <v>759</v>
      </c>
      <c r="B9" s="8" t="n">
        <v>0.0001</v>
      </c>
      <c r="C9" s="8" t="n">
        <v>0.0001</v>
      </c>
    </row>
    <row r="10" spans="1:3">
      <c r="A10" s="4" t="s">
        <v>760</v>
      </c>
      <c r="B10" s="5" t="n">
        <v>1</v>
      </c>
    </row>
    <row r="11" spans="1:3">
      <c r="A11" s="4" t="s">
        <v>758</v>
      </c>
      <c r="B11" s="5" t="n">
        <v>7780627</v>
      </c>
      <c r="C11" s="5" t="n">
        <v>5298333</v>
      </c>
    </row>
    <row r="12" spans="1:3">
      <c r="A12" s="4" t="s">
        <v>709</v>
      </c>
      <c r="B12" s="5" t="n">
        <v>7780627</v>
      </c>
      <c r="C12" s="5" t="n">
        <v>5298333</v>
      </c>
    </row>
    <row r="13" spans="1:3">
      <c r="A13" s="4" t="s">
        <v>65</v>
      </c>
      <c r="B13" s="5" t="n">
        <v>16112706</v>
      </c>
      <c r="C13"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838</v>
      </c>
      <c r="B1" s="2" t="s">
        <v>1</v>
      </c>
    </row>
    <row r="2" spans="1:2">
      <c r="B2" s="2" t="s">
        <v>839</v>
      </c>
    </row>
    <row r="3" spans="1:2">
      <c r="A3" s="4" t="s">
        <v>840</v>
      </c>
    </row>
    <row r="4" spans="1:2">
      <c r="A4" s="3" t="s">
        <v>841</v>
      </c>
    </row>
    <row r="5" spans="1:2">
      <c r="A5" s="4" t="s">
        <v>842</v>
      </c>
      <c r="B5" s="4" t="s">
        <v>713</v>
      </c>
    </row>
    <row r="6" spans="1:2">
      <c r="A6" s="4" t="s">
        <v>843</v>
      </c>
    </row>
    <row r="7" spans="1:2">
      <c r="A7" s="3" t="s">
        <v>841</v>
      </c>
    </row>
    <row r="8" spans="1:2">
      <c r="A8" s="4" t="s">
        <v>844</v>
      </c>
      <c r="B8" s="4" t="s">
        <v>715</v>
      </c>
    </row>
    <row r="9" spans="1:2">
      <c r="A9" s="4" t="s">
        <v>845</v>
      </c>
      <c r="B9" s="4" t="s">
        <v>846</v>
      </c>
    </row>
    <row r="10" spans="1:2">
      <c r="A10" s="4" t="s">
        <v>847</v>
      </c>
      <c r="B10" s="4" t="s">
        <v>514</v>
      </c>
    </row>
    <row r="11" spans="1:2">
      <c r="A11" s="4" t="s">
        <v>848</v>
      </c>
      <c r="B11" s="9" t="n">
        <v>0.01</v>
      </c>
    </row>
    <row r="12" spans="1:2">
      <c r="A12" s="4" t="s">
        <v>721</v>
      </c>
      <c r="B12" s="7" t="n">
        <v>24</v>
      </c>
    </row>
    <row r="13" spans="1:2">
      <c r="A13" s="4" t="s">
        <v>712</v>
      </c>
      <c r="B13" s="4" t="s">
        <v>713</v>
      </c>
    </row>
    <row r="14" spans="1:2">
      <c r="A14" s="4" t="s">
        <v>714</v>
      </c>
      <c r="B14" s="4" t="s">
        <v>715</v>
      </c>
    </row>
    <row r="15" spans="1:2">
      <c r="A15" s="4" t="s">
        <v>849</v>
      </c>
    </row>
    <row r="16" spans="1:2">
      <c r="A16" s="3" t="s">
        <v>841</v>
      </c>
    </row>
    <row r="17" spans="1:2">
      <c r="A17" s="4" t="s">
        <v>850</v>
      </c>
      <c r="B17" s="4" t="s">
        <v>715</v>
      </c>
    </row>
    <row r="18" spans="1:2">
      <c r="A18" s="4" t="s">
        <v>851</v>
      </c>
    </row>
    <row r="19" spans="1:2">
      <c r="A19" s="3" t="s">
        <v>841</v>
      </c>
    </row>
    <row r="20" spans="1:2">
      <c r="A20" s="4" t="s">
        <v>844</v>
      </c>
      <c r="B20" s="4" t="s">
        <v>715</v>
      </c>
    </row>
    <row r="21" spans="1:2">
      <c r="A21" s="4" t="s">
        <v>852</v>
      </c>
      <c r="B21"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3</v>
      </c>
      <c r="B1" s="2" t="s">
        <v>413</v>
      </c>
      <c r="C1" s="2" t="s">
        <v>81</v>
      </c>
      <c r="D1" s="2" t="s">
        <v>82</v>
      </c>
      <c r="E1" s="2" t="s">
        <v>2</v>
      </c>
      <c r="F1" s="2" t="s">
        <v>2</v>
      </c>
      <c r="G1" s="2" t="s">
        <v>16</v>
      </c>
      <c r="H1" s="2" t="s">
        <v>82</v>
      </c>
      <c r="I1" s="2" t="s">
        <v>414</v>
      </c>
    </row>
    <row r="2" spans="1:9">
      <c r="A2" s="3" t="s">
        <v>854</v>
      </c>
    </row>
    <row r="3" spans="1:9">
      <c r="A3" s="4" t="s">
        <v>855</v>
      </c>
      <c r="F3" s="7" t="n">
        <v>436721</v>
      </c>
    </row>
    <row r="4" spans="1:9">
      <c r="A4" s="3" t="s">
        <v>856</v>
      </c>
    </row>
    <row r="5" spans="1:9">
      <c r="A5" s="4" t="s">
        <v>855</v>
      </c>
      <c r="F5" s="5" t="n">
        <v>-216951</v>
      </c>
    </row>
    <row r="6" spans="1:9">
      <c r="A6" s="4" t="s">
        <v>857</v>
      </c>
      <c r="F6" s="5" t="n">
        <v>0</v>
      </c>
    </row>
    <row r="7" spans="1:9">
      <c r="A7" s="4" t="s">
        <v>858</v>
      </c>
      <c r="D7" s="7" t="n">
        <v>0</v>
      </c>
      <c r="F7" s="7" t="n">
        <v>-436721</v>
      </c>
      <c r="G7" s="7" t="n">
        <v>0</v>
      </c>
    </row>
    <row r="8" spans="1:9">
      <c r="A8" s="4" t="s">
        <v>44</v>
      </c>
    </row>
    <row r="9" spans="1:9">
      <c r="A9" s="3" t="s">
        <v>854</v>
      </c>
    </row>
    <row r="10" spans="1:9">
      <c r="A10" s="4" t="s">
        <v>859</v>
      </c>
      <c r="B10" s="7" t="n">
        <v>164126</v>
      </c>
    </row>
    <row r="11" spans="1:9">
      <c r="A11" s="4" t="s">
        <v>855</v>
      </c>
      <c r="B11" s="5" t="n">
        <v>329</v>
      </c>
    </row>
    <row r="12" spans="1:9">
      <c r="A12" s="4" t="s">
        <v>860</v>
      </c>
      <c r="B12" s="5" t="n">
        <v>164455</v>
      </c>
    </row>
    <row r="13" spans="1:9">
      <c r="A13" s="3" t="s">
        <v>856</v>
      </c>
    </row>
    <row r="14" spans="1:9">
      <c r="A14" s="4" t="s">
        <v>855</v>
      </c>
      <c r="B14" s="5" t="n">
        <v>595682</v>
      </c>
    </row>
    <row r="15" spans="1:9">
      <c r="A15" s="4" t="s">
        <v>857</v>
      </c>
      <c r="B15" s="5" t="n">
        <v>-225735</v>
      </c>
    </row>
    <row r="16" spans="1:9">
      <c r="A16" s="4" t="s">
        <v>861</v>
      </c>
      <c r="B16" s="5" t="n">
        <v>369947</v>
      </c>
      <c r="E16" s="7" t="n">
        <v>369947</v>
      </c>
    </row>
    <row r="17" spans="1:9">
      <c r="A17" s="4" t="s">
        <v>858</v>
      </c>
      <c r="B17" s="7" t="n">
        <v>534402</v>
      </c>
      <c r="E17" s="7" t="n">
        <v>534402</v>
      </c>
    </row>
    <row r="18" spans="1:9">
      <c r="A18" s="4" t="s">
        <v>231</v>
      </c>
    </row>
    <row r="19" spans="1:9">
      <c r="A19" s="3" t="s">
        <v>854</v>
      </c>
    </row>
    <row r="20" spans="1:9">
      <c r="A20" s="4" t="s">
        <v>859</v>
      </c>
      <c r="C20" s="7" t="n">
        <v>10977</v>
      </c>
      <c r="G20" s="5" t="n">
        <v>184058</v>
      </c>
      <c r="H20" s="7" t="n">
        <v>143954</v>
      </c>
    </row>
    <row r="21" spans="1:9">
      <c r="A21" s="4" t="s">
        <v>855</v>
      </c>
      <c r="C21" s="5" t="n">
        <v>1</v>
      </c>
      <c r="G21" s="5" t="n">
        <v>180654</v>
      </c>
      <c r="H21" s="5" t="n">
        <v>76204</v>
      </c>
    </row>
    <row r="22" spans="1:9">
      <c r="A22" s="4" t="s">
        <v>860</v>
      </c>
      <c r="C22" s="5" t="n">
        <v>10978</v>
      </c>
      <c r="G22" s="5" t="n">
        <v>364712</v>
      </c>
      <c r="H22" s="5" t="n">
        <v>220158</v>
      </c>
    </row>
    <row r="23" spans="1:9">
      <c r="A23" s="3" t="s">
        <v>856</v>
      </c>
    </row>
    <row r="24" spans="1:9">
      <c r="A24" s="4" t="s">
        <v>855</v>
      </c>
      <c r="C24" s="5" t="n">
        <v>-1791686</v>
      </c>
      <c r="G24" s="5" t="n">
        <v>4537301</v>
      </c>
      <c r="H24" s="5" t="n">
        <v>3492740</v>
      </c>
    </row>
    <row r="25" spans="1:9">
      <c r="A25" s="4" t="s">
        <v>857</v>
      </c>
      <c r="C25" s="5" t="n">
        <v>-422665</v>
      </c>
      <c r="G25" s="5" t="n">
        <v>-818358</v>
      </c>
      <c r="H25" s="5" t="n">
        <v>478745</v>
      </c>
    </row>
    <row r="26" spans="1:9">
      <c r="A26" s="4" t="s">
        <v>861</v>
      </c>
      <c r="C26" s="5" t="n">
        <v>-2214351</v>
      </c>
      <c r="G26" s="5" t="n">
        <v>3718943</v>
      </c>
      <c r="H26" s="5" t="n">
        <v>3971485</v>
      </c>
    </row>
    <row r="27" spans="1:9">
      <c r="A27" s="4" t="s">
        <v>858</v>
      </c>
      <c r="C27" s="7" t="n">
        <v>-2203373</v>
      </c>
      <c r="G27" s="7" t="n">
        <v>4083655</v>
      </c>
      <c r="H27" s="7" t="n">
        <v>4191643</v>
      </c>
      <c r="I27" s="7" t="n">
        <v>-12969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2</v>
      </c>
      <c r="B1" s="2" t="s">
        <v>413</v>
      </c>
      <c r="C1" s="2" t="s">
        <v>81</v>
      </c>
      <c r="D1" s="2" t="s">
        <v>82</v>
      </c>
      <c r="E1" s="2" t="s">
        <v>2</v>
      </c>
      <c r="F1" s="2" t="s">
        <v>863</v>
      </c>
      <c r="G1" s="2" t="s">
        <v>2</v>
      </c>
      <c r="H1" s="2" t="s">
        <v>16</v>
      </c>
      <c r="I1" s="2" t="s">
        <v>82</v>
      </c>
      <c r="J1" s="2" t="s">
        <v>414</v>
      </c>
    </row>
    <row r="2" spans="1:10">
      <c r="A2" s="3" t="s">
        <v>864</v>
      </c>
    </row>
    <row r="3" spans="1:10">
      <c r="A3" s="4" t="s">
        <v>89</v>
      </c>
      <c r="D3" s="7" t="n">
        <v>-2187</v>
      </c>
      <c r="G3" s="7" t="n">
        <v>251374</v>
      </c>
      <c r="H3" s="7" t="n">
        <v>-1621</v>
      </c>
    </row>
    <row r="4" spans="1:10">
      <c r="A4" s="4" t="s">
        <v>865</v>
      </c>
      <c r="G4" s="4" t="s">
        <v>866</v>
      </c>
    </row>
    <row r="5" spans="1:10">
      <c r="A5" s="4" t="s">
        <v>858</v>
      </c>
      <c r="D5" s="7" t="n">
        <v>0</v>
      </c>
      <c r="G5" s="7" t="n">
        <v>-436721</v>
      </c>
      <c r="H5" s="5" t="n">
        <v>0</v>
      </c>
    </row>
    <row r="6" spans="1:10">
      <c r="A6" s="4" t="s">
        <v>44</v>
      </c>
    </row>
    <row r="7" spans="1:10">
      <c r="A7" s="3" t="s">
        <v>864</v>
      </c>
    </row>
    <row r="8" spans="1:10">
      <c r="A8" s="4" t="s">
        <v>89</v>
      </c>
      <c r="E8" s="7" t="n">
        <v>-9639051</v>
      </c>
    </row>
    <row r="9" spans="1:10">
      <c r="A9" s="4" t="s">
        <v>865</v>
      </c>
      <c r="E9" s="4" t="s">
        <v>866</v>
      </c>
    </row>
    <row r="10" spans="1:10">
      <c r="A10" s="4" t="s">
        <v>867</v>
      </c>
      <c r="E10" s="7" t="n">
        <v>-3277277</v>
      </c>
    </row>
    <row r="11" spans="1:10">
      <c r="A11" s="4" t="s">
        <v>868</v>
      </c>
      <c r="E11" s="5" t="n">
        <v>-182027</v>
      </c>
    </row>
    <row r="12" spans="1:10">
      <c r="A12" s="4" t="s">
        <v>869</v>
      </c>
      <c r="E12" s="5" t="n">
        <v>94688</v>
      </c>
    </row>
    <row r="13" spans="1:10">
      <c r="A13" s="4" t="s">
        <v>870</v>
      </c>
      <c r="E13" s="5" t="n">
        <v>3309549</v>
      </c>
    </row>
    <row r="14" spans="1:10">
      <c r="A14" s="4" t="s">
        <v>871</v>
      </c>
      <c r="E14" s="5" t="n">
        <v>604153</v>
      </c>
    </row>
    <row r="15" spans="1:10">
      <c r="A15" s="4" t="s">
        <v>637</v>
      </c>
      <c r="E15" s="5" t="n">
        <v>-14684</v>
      </c>
    </row>
    <row r="16" spans="1:10">
      <c r="A16" s="4" t="s">
        <v>858</v>
      </c>
      <c r="B16" s="7" t="n">
        <v>534402</v>
      </c>
      <c r="E16" s="7" t="n">
        <v>534402</v>
      </c>
    </row>
    <row r="17" spans="1:10">
      <c r="A17" s="4" t="s">
        <v>231</v>
      </c>
    </row>
    <row r="18" spans="1:10">
      <c r="A18" s="3" t="s">
        <v>864</v>
      </c>
    </row>
    <row r="19" spans="1:10">
      <c r="A19" s="4" t="s">
        <v>89</v>
      </c>
      <c r="C19" s="7" t="n">
        <v>-5521794</v>
      </c>
      <c r="H19" s="7" t="n">
        <v>13483681</v>
      </c>
      <c r="I19" s="7" t="n">
        <v>9949467</v>
      </c>
    </row>
    <row r="20" spans="1:10">
      <c r="A20" s="4" t="s">
        <v>865</v>
      </c>
      <c r="C20" s="4" t="s">
        <v>866</v>
      </c>
      <c r="H20" s="4" t="s">
        <v>866</v>
      </c>
      <c r="I20" s="4" t="s">
        <v>866</v>
      </c>
    </row>
    <row r="21" spans="1:10">
      <c r="A21" s="4" t="s">
        <v>867</v>
      </c>
      <c r="C21" s="7" t="n">
        <v>-1877410</v>
      </c>
      <c r="H21" s="7" t="n">
        <v>4584452</v>
      </c>
      <c r="I21" s="7" t="n">
        <v>3382819</v>
      </c>
    </row>
    <row r="22" spans="1:10">
      <c r="A22" s="4" t="s">
        <v>868</v>
      </c>
      <c r="C22" s="5" t="n">
        <v>-278657</v>
      </c>
      <c r="H22" s="5" t="n">
        <v>574478</v>
      </c>
      <c r="I22" s="5" t="n">
        <v>338818</v>
      </c>
    </row>
    <row r="23" spans="1:10">
      <c r="A23" s="4" t="s">
        <v>869</v>
      </c>
      <c r="C23" s="5" t="n">
        <v>-45631</v>
      </c>
      <c r="H23" s="5" t="n">
        <v>124107</v>
      </c>
      <c r="I23" s="5" t="n">
        <v>50267</v>
      </c>
    </row>
    <row r="24" spans="1:10">
      <c r="A24" s="4" t="s">
        <v>870</v>
      </c>
      <c r="C24" s="5" t="n">
        <v>409</v>
      </c>
      <c r="H24" s="5" t="n">
        <v>-58494</v>
      </c>
      <c r="I24" s="5" t="n">
        <v>6772</v>
      </c>
    </row>
    <row r="25" spans="1:10">
      <c r="A25" s="4" t="s">
        <v>871</v>
      </c>
      <c r="C25" s="5" t="n">
        <v>0</v>
      </c>
      <c r="H25" s="5" t="n">
        <v>-1070363</v>
      </c>
      <c r="I25" s="5" t="n">
        <v>405866</v>
      </c>
    </row>
    <row r="26" spans="1:10">
      <c r="A26" s="4" t="s">
        <v>637</v>
      </c>
      <c r="C26" s="5" t="n">
        <v>-2084</v>
      </c>
      <c r="H26" s="5" t="n">
        <v>-70525</v>
      </c>
      <c r="I26" s="5" t="n">
        <v>7101</v>
      </c>
    </row>
    <row r="27" spans="1:10">
      <c r="A27" s="4" t="s">
        <v>858</v>
      </c>
      <c r="C27" s="7" t="n">
        <v>-2203373</v>
      </c>
      <c r="H27" s="5" t="n">
        <v>4083655</v>
      </c>
      <c r="I27" s="5" t="n">
        <v>4191643</v>
      </c>
      <c r="J27" s="7" t="n">
        <v>-12969232</v>
      </c>
    </row>
    <row r="28" spans="1:10">
      <c r="A28" s="4" t="s">
        <v>872</v>
      </c>
      <c r="H28" s="7" t="n">
        <v>-1070363</v>
      </c>
      <c r="I28" s="7" t="n">
        <v>405866</v>
      </c>
    </row>
    <row r="29" spans="1:10">
      <c r="A29" s="4" t="s">
        <v>873</v>
      </c>
    </row>
    <row r="30" spans="1:10">
      <c r="A30" s="3" t="s">
        <v>864</v>
      </c>
    </row>
    <row r="31" spans="1:10">
      <c r="A31" s="4" t="s">
        <v>865</v>
      </c>
      <c r="F31" s="4" t="s">
        <v>8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80</v>
      </c>
    </row>
    <row r="2" spans="1:3">
      <c r="B2" s="2" t="s">
        <v>2</v>
      </c>
      <c r="C2" s="2" t="s">
        <v>16</v>
      </c>
    </row>
    <row r="3" spans="1:3">
      <c r="A3" s="3" t="s">
        <v>876</v>
      </c>
    </row>
    <row r="4" spans="1:3">
      <c r="A4" s="4" t="s">
        <v>877</v>
      </c>
      <c r="B4" s="7" t="n">
        <v>216951</v>
      </c>
    </row>
    <row r="5" spans="1:3">
      <c r="A5" s="4" t="s">
        <v>44</v>
      </c>
    </row>
    <row r="6" spans="1:3">
      <c r="A6" s="3" t="s">
        <v>876</v>
      </c>
    </row>
    <row r="7" spans="1:3">
      <c r="A7" s="4" t="s">
        <v>878</v>
      </c>
      <c r="B7" s="5" t="n">
        <v>10582599</v>
      </c>
    </row>
    <row r="8" spans="1:3">
      <c r="A8" s="4" t="s">
        <v>879</v>
      </c>
      <c r="B8" s="5" t="n">
        <v>211926</v>
      </c>
    </row>
    <row r="9" spans="1:3">
      <c r="A9" s="4" t="s">
        <v>880</v>
      </c>
      <c r="B9" s="5" t="n">
        <v>0</v>
      </c>
    </row>
    <row r="10" spans="1:3">
      <c r="A10" s="4" t="s">
        <v>881</v>
      </c>
      <c r="B10" s="5" t="n">
        <v>0</v>
      </c>
    </row>
    <row r="11" spans="1:3">
      <c r="A11" s="4" t="s">
        <v>104</v>
      </c>
      <c r="B11" s="5" t="n">
        <v>532651</v>
      </c>
    </row>
    <row r="12" spans="1:3">
      <c r="A12" s="4" t="s">
        <v>882</v>
      </c>
      <c r="B12" s="5" t="n">
        <v>272186</v>
      </c>
    </row>
    <row r="13" spans="1:3">
      <c r="A13" s="4" t="s">
        <v>883</v>
      </c>
      <c r="B13" s="5" t="n">
        <v>0</v>
      </c>
    </row>
    <row r="14" spans="1:3">
      <c r="A14" s="4" t="s">
        <v>637</v>
      </c>
      <c r="B14" s="5" t="n">
        <v>72321</v>
      </c>
    </row>
    <row r="15" spans="1:3">
      <c r="A15" s="4" t="s">
        <v>877</v>
      </c>
      <c r="B15" s="5" t="n">
        <v>11671683</v>
      </c>
    </row>
    <row r="16" spans="1:3">
      <c r="A16" s="3" t="s">
        <v>884</v>
      </c>
    </row>
    <row r="17" spans="1:3">
      <c r="A17" s="4" t="s">
        <v>883</v>
      </c>
      <c r="B17" s="5" t="n">
        <v>-500343</v>
      </c>
    </row>
    <row r="18" spans="1:3">
      <c r="A18" s="4" t="s">
        <v>881</v>
      </c>
      <c r="B18" s="5" t="n">
        <v>-9422486</v>
      </c>
    </row>
    <row r="19" spans="1:3">
      <c r="A19" s="4" t="s">
        <v>637</v>
      </c>
      <c r="B19" s="5" t="n">
        <v>0</v>
      </c>
    </row>
    <row r="20" spans="1:3">
      <c r="A20" s="4" t="s">
        <v>885</v>
      </c>
      <c r="B20" s="5" t="n">
        <v>-9922829</v>
      </c>
    </row>
    <row r="21" spans="1:3">
      <c r="A21" s="4" t="s">
        <v>886</v>
      </c>
      <c r="B21" s="5" t="n">
        <v>1748854</v>
      </c>
    </row>
    <row r="22" spans="1:3">
      <c r="A22" s="4" t="s">
        <v>887</v>
      </c>
      <c r="B22" s="7" t="n">
        <v>656000</v>
      </c>
    </row>
    <row r="23" spans="1:3">
      <c r="A23" s="4" t="s">
        <v>888</v>
      </c>
    </row>
    <row r="24" spans="1:3">
      <c r="A24" s="3" t="s">
        <v>884</v>
      </c>
    </row>
    <row r="25" spans="1:3">
      <c r="A25" s="4" t="s">
        <v>889</v>
      </c>
      <c r="B25" s="4" t="s">
        <v>890</v>
      </c>
    </row>
    <row r="26" spans="1:3">
      <c r="A26" s="4" t="s">
        <v>495</v>
      </c>
    </row>
    <row r="27" spans="1:3">
      <c r="A27" s="3" t="s">
        <v>884</v>
      </c>
    </row>
    <row r="28" spans="1:3">
      <c r="A28" s="4" t="s">
        <v>889</v>
      </c>
      <c r="B28" s="4" t="s">
        <v>891</v>
      </c>
    </row>
    <row r="29" spans="1:3">
      <c r="A29" s="4" t="s">
        <v>892</v>
      </c>
    </row>
    <row r="30" spans="1:3">
      <c r="A30" s="3" t="s">
        <v>884</v>
      </c>
    </row>
    <row r="31" spans="1:3">
      <c r="A31" s="4" t="s">
        <v>893</v>
      </c>
      <c r="B31" s="7" t="n">
        <v>39753000</v>
      </c>
    </row>
    <row r="32" spans="1:3">
      <c r="A32" s="4" t="s">
        <v>894</v>
      </c>
    </row>
    <row r="33" spans="1:3">
      <c r="A33" s="3" t="s">
        <v>884</v>
      </c>
    </row>
    <row r="34" spans="1:3">
      <c r="A34" s="4" t="s">
        <v>893</v>
      </c>
      <c r="B34" s="7" t="n">
        <v>46535000</v>
      </c>
    </row>
    <row r="35" spans="1:3">
      <c r="A35" s="4" t="s">
        <v>231</v>
      </c>
    </row>
    <row r="36" spans="1:3">
      <c r="A36" s="3" t="s">
        <v>876</v>
      </c>
    </row>
    <row r="37" spans="1:3">
      <c r="A37" s="4" t="s">
        <v>878</v>
      </c>
      <c r="C37" s="7" t="n">
        <v>14793711</v>
      </c>
    </row>
    <row r="38" spans="1:3">
      <c r="A38" s="4" t="s">
        <v>879</v>
      </c>
      <c r="C38" s="5" t="n">
        <v>239789</v>
      </c>
    </row>
    <row r="39" spans="1:3">
      <c r="A39" s="4" t="s">
        <v>880</v>
      </c>
      <c r="C39" s="5" t="n">
        <v>15553</v>
      </c>
    </row>
    <row r="40" spans="1:3">
      <c r="A40" s="4" t="s">
        <v>881</v>
      </c>
      <c r="C40" s="5" t="n">
        <v>11499513</v>
      </c>
    </row>
    <row r="41" spans="1:3">
      <c r="A41" s="4" t="s">
        <v>104</v>
      </c>
      <c r="C41" s="5" t="n">
        <v>770220</v>
      </c>
    </row>
    <row r="42" spans="1:3">
      <c r="A42" s="4" t="s">
        <v>882</v>
      </c>
      <c r="C42" s="5" t="n">
        <v>271937</v>
      </c>
    </row>
    <row r="43" spans="1:3">
      <c r="A43" s="4" t="s">
        <v>883</v>
      </c>
      <c r="C43" s="5" t="n">
        <v>141021</v>
      </c>
    </row>
    <row r="44" spans="1:3">
      <c r="A44" s="4" t="s">
        <v>637</v>
      </c>
      <c r="C44" s="5" t="n">
        <v>126621</v>
      </c>
    </row>
    <row r="45" spans="1:3">
      <c r="A45" s="4" t="s">
        <v>877</v>
      </c>
      <c r="C45" s="5" t="n">
        <v>27858365</v>
      </c>
    </row>
    <row r="46" spans="1:3">
      <c r="A46" s="3" t="s">
        <v>884</v>
      </c>
    </row>
    <row r="47" spans="1:3">
      <c r="A47" s="4" t="s">
        <v>883</v>
      </c>
      <c r="C47" s="5" t="n">
        <v>0</v>
      </c>
    </row>
    <row r="48" spans="1:3">
      <c r="A48" s="4" t="s">
        <v>881</v>
      </c>
      <c r="C48" s="5" t="n">
        <v>0</v>
      </c>
    </row>
    <row r="49" spans="1:3">
      <c r="A49" s="4" t="s">
        <v>637</v>
      </c>
      <c r="C49" s="5" t="n">
        <v>-42253</v>
      </c>
    </row>
    <row r="50" spans="1:3">
      <c r="A50" s="4" t="s">
        <v>885</v>
      </c>
      <c r="C50" s="5" t="n">
        <v>-42253</v>
      </c>
    </row>
    <row r="51" spans="1:3">
      <c r="A51" s="4" t="s">
        <v>886</v>
      </c>
      <c r="C51" s="7" t="n">
        <v>278161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895</v>
      </c>
      <c r="B1" s="2" t="s">
        <v>628</v>
      </c>
    </row>
    <row r="2" spans="1:2">
      <c r="A2" s="3" t="s">
        <v>896</v>
      </c>
    </row>
    <row r="3" spans="1:2">
      <c r="A3" s="4" t="s">
        <v>897</v>
      </c>
      <c r="B3" s="7" t="n">
        <v>216951</v>
      </c>
    </row>
    <row r="4" spans="1:2">
      <c r="A4" s="4" t="s">
        <v>877</v>
      </c>
      <c r="B4" s="5" t="n">
        <v>216951</v>
      </c>
    </row>
    <row r="5" spans="1:2">
      <c r="A5" s="4" t="s">
        <v>898</v>
      </c>
      <c r="B5" s="5" t="n">
        <v>-216951</v>
      </c>
    </row>
    <row r="6" spans="1:2">
      <c r="A6" s="4" t="s">
        <v>899</v>
      </c>
      <c r="B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0</v>
      </c>
      <c r="B1" s="2" t="s">
        <v>79</v>
      </c>
      <c r="C1" s="2" t="s">
        <v>1</v>
      </c>
    </row>
    <row r="2" spans="1:4">
      <c r="B2" s="2" t="s">
        <v>82</v>
      </c>
      <c r="C2" s="2" t="s">
        <v>2</v>
      </c>
      <c r="D2" s="2" t="s">
        <v>16</v>
      </c>
    </row>
    <row r="3" spans="1:4">
      <c r="A3" s="3" t="s">
        <v>901</v>
      </c>
    </row>
    <row r="4" spans="1:4">
      <c r="A4" s="4" t="s">
        <v>902</v>
      </c>
      <c r="C4" s="7" t="n">
        <v>436721</v>
      </c>
    </row>
    <row r="5" spans="1:4">
      <c r="A5" s="4" t="s">
        <v>903</v>
      </c>
      <c r="C5" s="5" t="n">
        <v>-216951</v>
      </c>
    </row>
    <row r="6" spans="1:4">
      <c r="A6" s="3" t="s">
        <v>904</v>
      </c>
    </row>
    <row r="7" spans="1:4">
      <c r="A7" s="4" t="s">
        <v>902</v>
      </c>
      <c r="C7" s="5" t="n">
        <v>0</v>
      </c>
    </row>
    <row r="8" spans="1:4">
      <c r="A8" s="4" t="s">
        <v>903</v>
      </c>
      <c r="C8" s="5" t="n">
        <v>0</v>
      </c>
    </row>
    <row r="9" spans="1:4">
      <c r="A9" s="4" t="s">
        <v>905</v>
      </c>
      <c r="C9" s="5" t="n">
        <v>216951</v>
      </c>
    </row>
    <row r="10" spans="1:4">
      <c r="A10" s="4" t="s">
        <v>858</v>
      </c>
      <c r="B10" s="7" t="n">
        <v>0</v>
      </c>
      <c r="C10" s="5" t="n">
        <v>436721</v>
      </c>
      <c r="D10" s="7" t="n">
        <v>0</v>
      </c>
    </row>
    <row r="11" spans="1:4">
      <c r="A11" s="4" t="s">
        <v>906</v>
      </c>
      <c r="C11" s="5" t="n">
        <v>0</v>
      </c>
    </row>
    <row r="12" spans="1:4">
      <c r="A12" s="4" t="s">
        <v>907</v>
      </c>
      <c r="C12"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180</v>
      </c>
      <c r="B1" s="2" t="s">
        <v>78</v>
      </c>
      <c r="C1" s="2" t="s">
        <v>79</v>
      </c>
      <c r="D1" s="2" t="s">
        <v>80</v>
      </c>
      <c r="E1" s="2" t="s">
        <v>1</v>
      </c>
    </row>
    <row r="2" spans="1:7">
      <c r="B2" s="2" t="s">
        <v>81</v>
      </c>
      <c r="C2" s="2" t="s">
        <v>82</v>
      </c>
      <c r="D2" s="2" t="s">
        <v>2</v>
      </c>
      <c r="E2" s="2" t="s">
        <v>2</v>
      </c>
      <c r="F2" s="2" t="s">
        <v>16</v>
      </c>
      <c r="G2" s="2" t="s">
        <v>82</v>
      </c>
    </row>
    <row r="3" spans="1:7">
      <c r="A3" s="3" t="s">
        <v>181</v>
      </c>
    </row>
    <row r="4" spans="1:7">
      <c r="A4" s="4" t="s">
        <v>146</v>
      </c>
      <c r="C4" s="7" t="n">
        <v>-2187</v>
      </c>
      <c r="E4" s="7" t="n">
        <v>-185347</v>
      </c>
      <c r="F4" s="7" t="n">
        <v>-1621</v>
      </c>
    </row>
    <row r="5" spans="1:7">
      <c r="A5" s="3" t="s">
        <v>182</v>
      </c>
    </row>
    <row r="6" spans="1:7">
      <c r="A6" s="4" t="s">
        <v>183</v>
      </c>
      <c r="C6" s="5" t="n">
        <v>0</v>
      </c>
      <c r="E6" s="5" t="n">
        <v>-1383186</v>
      </c>
      <c r="F6" s="5" t="n">
        <v>0</v>
      </c>
    </row>
    <row r="7" spans="1:7">
      <c r="A7" s="3" t="s">
        <v>184</v>
      </c>
    </row>
    <row r="8" spans="1:7">
      <c r="A8" s="4" t="s">
        <v>19</v>
      </c>
      <c r="C8" s="5" t="n">
        <v>0</v>
      </c>
      <c r="E8" s="5" t="n">
        <v>-13560</v>
      </c>
      <c r="F8" s="5" t="n">
        <v>0</v>
      </c>
    </row>
    <row r="9" spans="1:7">
      <c r="A9" s="4" t="s">
        <v>25</v>
      </c>
      <c r="C9" s="5" t="n">
        <v>1887</v>
      </c>
      <c r="E9" s="5" t="n">
        <v>477652</v>
      </c>
      <c r="F9" s="5" t="n">
        <v>999</v>
      </c>
    </row>
    <row r="10" spans="1:7">
      <c r="A10" s="4" t="s">
        <v>26</v>
      </c>
      <c r="C10" s="5" t="n">
        <v>0</v>
      </c>
      <c r="E10" s="5" t="n">
        <v>436721</v>
      </c>
      <c r="F10" s="5" t="n">
        <v>0</v>
      </c>
    </row>
    <row r="11" spans="1:7">
      <c r="A11" s="4" t="s">
        <v>185</v>
      </c>
      <c r="C11" s="5" t="n">
        <v>-300</v>
      </c>
      <c r="E11" s="5" t="n">
        <v>-667720</v>
      </c>
      <c r="F11" s="5" t="n">
        <v>-622</v>
      </c>
    </row>
    <row r="12" spans="1:7">
      <c r="A12" s="3" t="s">
        <v>186</v>
      </c>
    </row>
    <row r="13" spans="1:7">
      <c r="A13" s="4" t="s">
        <v>187</v>
      </c>
      <c r="C13" s="5" t="n">
        <v>0</v>
      </c>
      <c r="E13" s="5" t="n">
        <v>-175000000</v>
      </c>
      <c r="F13" s="5" t="n">
        <v>0</v>
      </c>
    </row>
    <row r="14" spans="1:7">
      <c r="A14" s="4" t="s">
        <v>188</v>
      </c>
      <c r="C14" s="5" t="n">
        <v>0</v>
      </c>
      <c r="E14" s="5" t="n">
        <v>500000</v>
      </c>
      <c r="F14" s="5" t="n">
        <v>0</v>
      </c>
    </row>
    <row r="15" spans="1:7">
      <c r="A15" s="4" t="s">
        <v>189</v>
      </c>
      <c r="C15" s="5" t="n">
        <v>0</v>
      </c>
      <c r="E15" s="5" t="n">
        <v>-174500000</v>
      </c>
      <c r="F15" s="5" t="n">
        <v>0</v>
      </c>
    </row>
    <row r="16" spans="1:7">
      <c r="A16" s="3" t="s">
        <v>190</v>
      </c>
    </row>
    <row r="17" spans="1:7">
      <c r="A17" s="4" t="s">
        <v>191</v>
      </c>
      <c r="C17" s="5" t="n">
        <v>0</v>
      </c>
      <c r="E17" s="5" t="n">
        <v>171940000</v>
      </c>
      <c r="F17" s="5" t="n">
        <v>0</v>
      </c>
    </row>
    <row r="18" spans="1:7">
      <c r="A18" s="4" t="s">
        <v>192</v>
      </c>
      <c r="C18" s="5" t="n">
        <v>0</v>
      </c>
      <c r="E18" s="5" t="n">
        <v>4200000</v>
      </c>
      <c r="F18" s="5" t="n">
        <v>0</v>
      </c>
    </row>
    <row r="19" spans="1:7">
      <c r="A19" s="4" t="s">
        <v>193</v>
      </c>
      <c r="C19" s="5" t="n">
        <v>0</v>
      </c>
      <c r="E19" s="5" t="n">
        <v>3311</v>
      </c>
      <c r="F19" s="5" t="n">
        <v>0</v>
      </c>
    </row>
    <row r="20" spans="1:7">
      <c r="A20" s="4" t="s">
        <v>194</v>
      </c>
      <c r="C20" s="5" t="n">
        <v>0</v>
      </c>
      <c r="E20" s="5" t="n">
        <v>0</v>
      </c>
      <c r="F20" s="5" t="n">
        <v>25000</v>
      </c>
    </row>
    <row r="21" spans="1:7">
      <c r="A21" s="4" t="s">
        <v>195</v>
      </c>
      <c r="C21" s="5" t="n">
        <v>300</v>
      </c>
      <c r="E21" s="5" t="n">
        <v>0</v>
      </c>
      <c r="F21" s="5" t="n">
        <v>231546</v>
      </c>
    </row>
    <row r="22" spans="1:7">
      <c r="A22" s="4" t="s">
        <v>196</v>
      </c>
      <c r="C22" s="5" t="n">
        <v>0</v>
      </c>
      <c r="E22" s="5" t="n">
        <v>-231846</v>
      </c>
      <c r="F22" s="5" t="n">
        <v>0</v>
      </c>
    </row>
    <row r="23" spans="1:7">
      <c r="A23" s="4" t="s">
        <v>197</v>
      </c>
      <c r="C23" s="5" t="n">
        <v>0</v>
      </c>
      <c r="E23" s="5" t="n">
        <v>-463778</v>
      </c>
      <c r="F23" s="5" t="n">
        <v>-173310</v>
      </c>
    </row>
    <row r="24" spans="1:7">
      <c r="A24" s="4" t="s">
        <v>198</v>
      </c>
      <c r="C24" s="5" t="n">
        <v>300</v>
      </c>
      <c r="E24" s="5" t="n">
        <v>175447687</v>
      </c>
      <c r="F24" s="5" t="n">
        <v>83236</v>
      </c>
    </row>
    <row r="25" spans="1:7">
      <c r="A25" s="4" t="s">
        <v>199</v>
      </c>
      <c r="C25" s="5" t="n">
        <v>0</v>
      </c>
      <c r="E25" s="5" t="n">
        <v>279967</v>
      </c>
      <c r="F25" s="5" t="n">
        <v>82614</v>
      </c>
    </row>
    <row r="26" spans="1:7">
      <c r="A26" s="4" t="s">
        <v>200</v>
      </c>
      <c r="B26" s="7" t="n">
        <v>82614</v>
      </c>
      <c r="C26" s="5" t="n">
        <v>0</v>
      </c>
      <c r="E26" s="5" t="n">
        <v>82614</v>
      </c>
      <c r="F26" s="5" t="n">
        <v>0</v>
      </c>
    </row>
    <row r="27" spans="1:7">
      <c r="A27" s="4" t="s">
        <v>201</v>
      </c>
      <c r="C27" s="5" t="n">
        <v>0</v>
      </c>
      <c r="D27" s="7" t="n">
        <v>362581</v>
      </c>
      <c r="E27" s="5" t="n">
        <v>362581</v>
      </c>
      <c r="F27" s="5" t="n">
        <v>82614</v>
      </c>
      <c r="G27" s="7" t="n">
        <v>0</v>
      </c>
    </row>
    <row r="28" spans="1:7">
      <c r="A28" s="3" t="s">
        <v>202</v>
      </c>
    </row>
    <row r="29" spans="1:7">
      <c r="A29" s="4" t="s">
        <v>203</v>
      </c>
      <c r="C29" s="5" t="n">
        <v>0</v>
      </c>
      <c r="E29" s="5" t="n">
        <v>0</v>
      </c>
      <c r="F29" s="5" t="n">
        <v>214612</v>
      </c>
    </row>
    <row r="30" spans="1:7">
      <c r="A30" s="4" t="s">
        <v>204</v>
      </c>
      <c r="C30" s="5" t="n">
        <v>0</v>
      </c>
      <c r="E30" s="5" t="n">
        <v>9190000</v>
      </c>
      <c r="F30" s="5" t="n">
        <v>0</v>
      </c>
    </row>
    <row r="31" spans="1:7">
      <c r="A31" s="4" t="s">
        <v>205</v>
      </c>
      <c r="C31" s="5" t="n">
        <v>0</v>
      </c>
      <c r="E31" s="5" t="n">
        <v>25000</v>
      </c>
      <c r="F31" s="5" t="n">
        <v>0</v>
      </c>
    </row>
    <row r="32" spans="1:7">
      <c r="A32" s="4" t="s">
        <v>206</v>
      </c>
      <c r="C32" s="5" t="n">
        <v>0</v>
      </c>
      <c r="E32" s="5" t="n">
        <v>161314270</v>
      </c>
      <c r="F32" s="5" t="n">
        <v>0</v>
      </c>
    </row>
    <row r="33" spans="1:7">
      <c r="A33" s="4" t="s">
        <v>207</v>
      </c>
      <c r="C33" s="5" t="n">
        <v>0</v>
      </c>
      <c r="E33" s="5" t="n">
        <v>-187210</v>
      </c>
      <c r="F33" s="5" t="n">
        <v>0</v>
      </c>
    </row>
    <row r="34" spans="1:7">
      <c r="A34" s="4" t="s">
        <v>208</v>
      </c>
      <c r="C34" s="5" t="n">
        <v>25000</v>
      </c>
      <c r="E34" s="5" t="n">
        <v>0</v>
      </c>
      <c r="F34" s="5" t="n">
        <v>0</v>
      </c>
    </row>
    <row r="35" spans="1:7">
      <c r="A35" s="4" t="s">
        <v>44</v>
      </c>
    </row>
    <row r="36" spans="1:7">
      <c r="A36" s="3" t="s">
        <v>181</v>
      </c>
    </row>
    <row r="37" spans="1:7">
      <c r="A37" s="4" t="s">
        <v>146</v>
      </c>
      <c r="D37" s="5" t="n">
        <v>-10173453</v>
      </c>
    </row>
    <row r="38" spans="1:7">
      <c r="A38" s="3" t="s">
        <v>182</v>
      </c>
    </row>
    <row r="39" spans="1:7">
      <c r="A39" s="4" t="s">
        <v>105</v>
      </c>
      <c r="D39" s="5" t="n">
        <v>16644821</v>
      </c>
    </row>
    <row r="40" spans="1:7">
      <c r="A40" s="4" t="s">
        <v>177</v>
      </c>
      <c r="D40" s="5" t="n">
        <v>1845943</v>
      </c>
    </row>
    <row r="41" spans="1:7">
      <c r="A41" s="4" t="s">
        <v>209</v>
      </c>
      <c r="D41" s="5" t="n">
        <v>1401446</v>
      </c>
    </row>
    <row r="42" spans="1:7">
      <c r="A42" s="4" t="s">
        <v>210</v>
      </c>
      <c r="D42" s="5" t="n">
        <v>335221</v>
      </c>
    </row>
    <row r="43" spans="1:7">
      <c r="A43" s="4" t="s">
        <v>211</v>
      </c>
      <c r="D43" s="5" t="n">
        <v>369947</v>
      </c>
    </row>
    <row r="44" spans="1:7">
      <c r="A44" s="4" t="s">
        <v>212</v>
      </c>
      <c r="D44" s="5" t="n">
        <v>127850</v>
      </c>
    </row>
    <row r="45" spans="1:7">
      <c r="A45" s="4" t="s">
        <v>213</v>
      </c>
      <c r="D45" s="5" t="n">
        <v>20725228</v>
      </c>
    </row>
    <row r="46" spans="1:7">
      <c r="A46" s="3" t="s">
        <v>184</v>
      </c>
    </row>
    <row r="47" spans="1:7">
      <c r="A47" s="4" t="s">
        <v>19</v>
      </c>
      <c r="D47" s="5" t="n">
        <v>-1011440</v>
      </c>
    </row>
    <row r="48" spans="1:7">
      <c r="A48" s="4" t="s">
        <v>214</v>
      </c>
      <c r="D48" s="5" t="n">
        <v>-29172953</v>
      </c>
    </row>
    <row r="49" spans="1:7">
      <c r="A49" s="4" t="s">
        <v>46</v>
      </c>
      <c r="D49" s="5" t="n">
        <v>-4143741</v>
      </c>
    </row>
    <row r="50" spans="1:7">
      <c r="A50" s="4" t="s">
        <v>215</v>
      </c>
      <c r="D50" s="5" t="n">
        <v>27637839</v>
      </c>
    </row>
    <row r="51" spans="1:7">
      <c r="A51" s="4" t="s">
        <v>216</v>
      </c>
      <c r="D51" s="5" t="n">
        <v>3555223</v>
      </c>
    </row>
    <row r="52" spans="1:7">
      <c r="A52" s="4" t="s">
        <v>185</v>
      </c>
      <c r="D52" s="5" t="n">
        <v>7416703</v>
      </c>
    </row>
    <row r="53" spans="1:7">
      <c r="A53" s="3" t="s">
        <v>186</v>
      </c>
    </row>
    <row r="54" spans="1:7">
      <c r="A54" s="4" t="s">
        <v>217</v>
      </c>
      <c r="D54" s="5" t="n">
        <v>-4351506</v>
      </c>
    </row>
    <row r="55" spans="1:7">
      <c r="A55" s="4" t="s">
        <v>218</v>
      </c>
      <c r="D55" s="5" t="n">
        <v>-923654</v>
      </c>
    </row>
    <row r="56" spans="1:7">
      <c r="A56" s="4" t="s">
        <v>189</v>
      </c>
      <c r="D56" s="5" t="n">
        <v>-5275160</v>
      </c>
    </row>
    <row r="57" spans="1:7">
      <c r="A57" s="3" t="s">
        <v>190</v>
      </c>
    </row>
    <row r="58" spans="1:7">
      <c r="A58" s="4" t="s">
        <v>219</v>
      </c>
      <c r="D58" s="5" t="n">
        <v>102000000</v>
      </c>
    </row>
    <row r="59" spans="1:7">
      <c r="A59" s="4" t="s">
        <v>220</v>
      </c>
      <c r="D59" s="5" t="n">
        <v>12000000</v>
      </c>
    </row>
    <row r="60" spans="1:7">
      <c r="A60" s="4" t="s">
        <v>221</v>
      </c>
      <c r="D60" s="5" t="n">
        <v>-76212500</v>
      </c>
    </row>
    <row r="61" spans="1:7">
      <c r="A61" s="4" t="s">
        <v>222</v>
      </c>
      <c r="D61" s="5" t="n">
        <v>-4682830</v>
      </c>
    </row>
    <row r="62" spans="1:7">
      <c r="A62" s="4" t="s">
        <v>176</v>
      </c>
      <c r="D62" s="5" t="n">
        <v>-20178000</v>
      </c>
    </row>
    <row r="63" spans="1:7">
      <c r="A63" s="4" t="s">
        <v>223</v>
      </c>
      <c r="D63" s="5" t="n">
        <v>0</v>
      </c>
    </row>
    <row r="64" spans="1:7">
      <c r="A64" s="4" t="s">
        <v>224</v>
      </c>
      <c r="D64" s="5" t="n">
        <v>0</v>
      </c>
    </row>
    <row r="65" spans="1:7">
      <c r="A65" s="4" t="s">
        <v>198</v>
      </c>
      <c r="D65" s="5" t="n">
        <v>12926670</v>
      </c>
    </row>
    <row r="66" spans="1:7">
      <c r="A66" s="4" t="s">
        <v>225</v>
      </c>
      <c r="D66" s="5" t="n">
        <v>98820</v>
      </c>
    </row>
    <row r="67" spans="1:7">
      <c r="A67" s="4" t="s">
        <v>199</v>
      </c>
      <c r="D67" s="5" t="n">
        <v>15167033</v>
      </c>
    </row>
    <row r="68" spans="1:7">
      <c r="A68" s="4" t="s">
        <v>200</v>
      </c>
      <c r="D68" s="5" t="n">
        <v>43988585</v>
      </c>
    </row>
    <row r="69" spans="1:7">
      <c r="A69" s="4" t="s">
        <v>201</v>
      </c>
      <c r="B69" s="5" t="n">
        <v>43988585</v>
      </c>
      <c r="D69" s="5" t="n">
        <v>59155618</v>
      </c>
      <c r="E69" s="5" t="n">
        <v>59155618</v>
      </c>
    </row>
    <row r="70" spans="1:7">
      <c r="A70" s="3" t="s">
        <v>226</v>
      </c>
    </row>
    <row r="71" spans="1:7">
      <c r="A71" s="4" t="s">
        <v>227</v>
      </c>
      <c r="D71" s="5" t="n">
        <v>11687159</v>
      </c>
    </row>
    <row r="72" spans="1:7">
      <c r="A72" s="4" t="s">
        <v>228</v>
      </c>
      <c r="D72" s="5" t="n">
        <v>400000</v>
      </c>
    </row>
    <row r="73" spans="1:7">
      <c r="A73" s="3" t="s">
        <v>202</v>
      </c>
    </row>
    <row r="74" spans="1:7">
      <c r="A74" s="4" t="s">
        <v>229</v>
      </c>
      <c r="D74" s="5" t="n">
        <v>639688</v>
      </c>
    </row>
    <row r="75" spans="1:7">
      <c r="A75" s="4" t="s">
        <v>230</v>
      </c>
      <c r="D75" s="5" t="n">
        <v>0</v>
      </c>
    </row>
    <row r="76" spans="1:7">
      <c r="A76" s="4" t="s">
        <v>231</v>
      </c>
    </row>
    <row r="77" spans="1:7">
      <c r="A77" s="3" t="s">
        <v>181</v>
      </c>
    </row>
    <row r="78" spans="1:7">
      <c r="A78" s="4" t="s">
        <v>146</v>
      </c>
      <c r="B78" s="5" t="n">
        <v>-3318421</v>
      </c>
      <c r="F78" s="5" t="n">
        <v>9400026</v>
      </c>
      <c r="G78" s="5" t="n">
        <v>5757824</v>
      </c>
    </row>
    <row r="79" spans="1:7">
      <c r="A79" s="3" t="s">
        <v>182</v>
      </c>
    </row>
    <row r="80" spans="1:7">
      <c r="A80" s="4" t="s">
        <v>105</v>
      </c>
      <c r="B80" s="5" t="n">
        <v>381746</v>
      </c>
      <c r="F80" s="5" t="n">
        <v>2530334</v>
      </c>
      <c r="G80" s="5" t="n">
        <v>2453454</v>
      </c>
    </row>
    <row r="81" spans="1:7">
      <c r="A81" s="4" t="s">
        <v>177</v>
      </c>
      <c r="B81" s="5" t="n">
        <v>2916324</v>
      </c>
      <c r="F81" s="5" t="n">
        <v>62563</v>
      </c>
      <c r="G81" s="5" t="n">
        <v>62839</v>
      </c>
    </row>
    <row r="82" spans="1:7">
      <c r="A82" s="4" t="s">
        <v>209</v>
      </c>
      <c r="B82" s="5" t="n">
        <v>83695</v>
      </c>
      <c r="F82" s="5" t="n">
        <v>909275</v>
      </c>
      <c r="G82" s="5" t="n">
        <v>720416</v>
      </c>
    </row>
    <row r="83" spans="1:7">
      <c r="A83" s="4" t="s">
        <v>210</v>
      </c>
      <c r="B83" s="5" t="n">
        <v>39298</v>
      </c>
      <c r="F83" s="5" t="n">
        <v>2670976</v>
      </c>
      <c r="G83" s="5" t="n">
        <v>741450</v>
      </c>
    </row>
    <row r="84" spans="1:7">
      <c r="A84" s="4" t="s">
        <v>211</v>
      </c>
      <c r="B84" s="5" t="n">
        <v>-2214351</v>
      </c>
      <c r="F84" s="5" t="n">
        <v>3718943</v>
      </c>
      <c r="G84" s="5" t="n">
        <v>3971485</v>
      </c>
    </row>
    <row r="85" spans="1:7">
      <c r="A85" s="4" t="s">
        <v>212</v>
      </c>
      <c r="B85" s="5" t="n">
        <v>13472</v>
      </c>
      <c r="F85" s="5" t="n">
        <v>172934</v>
      </c>
      <c r="G85" s="5" t="n">
        <v>87038</v>
      </c>
    </row>
    <row r="86" spans="1:7">
      <c r="A86" s="4" t="s">
        <v>213</v>
      </c>
      <c r="B86" s="5" t="n">
        <v>1220184</v>
      </c>
      <c r="F86" s="5" t="n">
        <v>10065025</v>
      </c>
      <c r="G86" s="5" t="n">
        <v>8036682</v>
      </c>
    </row>
    <row r="87" spans="1:7">
      <c r="A87" s="3" t="s">
        <v>184</v>
      </c>
    </row>
    <row r="88" spans="1:7">
      <c r="A88" s="4" t="s">
        <v>19</v>
      </c>
      <c r="B88" s="5" t="n">
        <v>70927</v>
      </c>
      <c r="F88" s="5" t="n">
        <v>-302025</v>
      </c>
      <c r="G88" s="5" t="n">
        <v>-44622</v>
      </c>
    </row>
    <row r="89" spans="1:7">
      <c r="A89" s="4" t="s">
        <v>214</v>
      </c>
      <c r="B89" s="5" t="n">
        <v>3612332</v>
      </c>
      <c r="F89" s="5" t="n">
        <v>-15865867</v>
      </c>
      <c r="G89" s="5" t="n">
        <v>-5316628</v>
      </c>
    </row>
    <row r="90" spans="1:7">
      <c r="A90" s="4" t="s">
        <v>46</v>
      </c>
      <c r="B90" s="5" t="n">
        <v>7848641</v>
      </c>
      <c r="F90" s="5" t="n">
        <v>777111</v>
      </c>
      <c r="G90" s="5" t="n">
        <v>-9652582</v>
      </c>
    </row>
    <row r="91" spans="1:7">
      <c r="A91" s="4" t="s">
        <v>215</v>
      </c>
      <c r="B91" s="5" t="n">
        <v>-1884922</v>
      </c>
      <c r="F91" s="5" t="n">
        <v>13759090</v>
      </c>
      <c r="G91" s="5" t="n">
        <v>1718158</v>
      </c>
    </row>
    <row r="92" spans="1:7">
      <c r="A92" s="4" t="s">
        <v>216</v>
      </c>
      <c r="B92" s="5" t="n">
        <v>1103326</v>
      </c>
      <c r="F92" s="5" t="n">
        <v>4562418</v>
      </c>
      <c r="G92" s="5" t="n">
        <v>3966613</v>
      </c>
    </row>
    <row r="93" spans="1:7">
      <c r="A93" s="4" t="s">
        <v>185</v>
      </c>
      <c r="B93" s="5" t="n">
        <v>8652067</v>
      </c>
      <c r="F93" s="5" t="n">
        <v>22395778</v>
      </c>
      <c r="G93" s="5" t="n">
        <v>4465445</v>
      </c>
    </row>
    <row r="94" spans="1:7">
      <c r="A94" s="3" t="s">
        <v>186</v>
      </c>
    </row>
    <row r="95" spans="1:7">
      <c r="A95" s="4" t="s">
        <v>217</v>
      </c>
      <c r="B95" s="5" t="n">
        <v>-249382</v>
      </c>
      <c r="F95" s="5" t="n">
        <v>-3012110</v>
      </c>
      <c r="G95" s="5" t="n">
        <v>-2064577</v>
      </c>
    </row>
    <row r="96" spans="1:7">
      <c r="A96" s="4" t="s">
        <v>218</v>
      </c>
      <c r="B96" s="5" t="n">
        <v>0</v>
      </c>
      <c r="F96" s="5" t="n">
        <v>0</v>
      </c>
      <c r="G96" s="5" t="n">
        <v>0</v>
      </c>
    </row>
    <row r="97" spans="1:7">
      <c r="A97" s="4" t="s">
        <v>189</v>
      </c>
      <c r="B97" s="5" t="n">
        <v>-249382</v>
      </c>
      <c r="F97" s="5" t="n">
        <v>-3012110</v>
      </c>
      <c r="G97" s="5" t="n">
        <v>-2064577</v>
      </c>
    </row>
    <row r="98" spans="1:7">
      <c r="A98" s="3" t="s">
        <v>190</v>
      </c>
    </row>
    <row r="99" spans="1:7">
      <c r="A99" s="4" t="s">
        <v>219</v>
      </c>
      <c r="B99" s="5" t="n">
        <v>0</v>
      </c>
      <c r="F99" s="5" t="n">
        <v>40331834</v>
      </c>
      <c r="G99" s="5" t="n">
        <v>35000000</v>
      </c>
    </row>
    <row r="100" spans="1:7">
      <c r="A100" s="4" t="s">
        <v>220</v>
      </c>
      <c r="B100" s="5" t="n">
        <v>-2000000</v>
      </c>
      <c r="F100" s="5" t="n">
        <v>-2000000</v>
      </c>
      <c r="G100" s="5" t="n">
        <v>3000000</v>
      </c>
    </row>
    <row r="101" spans="1:7">
      <c r="A101" s="4" t="s">
        <v>221</v>
      </c>
      <c r="B101" s="5" t="n">
        <v>0</v>
      </c>
      <c r="F101" s="5" t="n">
        <v>-1287004</v>
      </c>
      <c r="G101" s="5" t="n">
        <v>-9444830</v>
      </c>
    </row>
    <row r="102" spans="1:7">
      <c r="A102" s="4" t="s">
        <v>222</v>
      </c>
      <c r="B102" s="5" t="n">
        <v>0</v>
      </c>
      <c r="F102" s="5" t="n">
        <v>-2315992</v>
      </c>
      <c r="G102" s="5" t="n">
        <v>-2789288</v>
      </c>
    </row>
    <row r="103" spans="1:7">
      <c r="A103" s="4" t="s">
        <v>176</v>
      </c>
      <c r="B103" s="5" t="n">
        <v>0</v>
      </c>
      <c r="F103" s="5" t="n">
        <v>-1286995</v>
      </c>
      <c r="G103" s="5" t="n">
        <v>-18144839</v>
      </c>
    </row>
    <row r="104" spans="1:7">
      <c r="A104" s="4" t="s">
        <v>223</v>
      </c>
      <c r="B104" s="5" t="n">
        <v>0</v>
      </c>
      <c r="F104" s="5" t="n">
        <v>0</v>
      </c>
      <c r="G104" s="5" t="n">
        <v>-10639850</v>
      </c>
    </row>
    <row r="105" spans="1:7">
      <c r="A105" s="4" t="s">
        <v>224</v>
      </c>
      <c r="B105" s="5" t="n">
        <v>0</v>
      </c>
      <c r="F105" s="5" t="n">
        <v>-34000000</v>
      </c>
      <c r="G105" s="5" t="n">
        <v>0</v>
      </c>
    </row>
    <row r="106" spans="1:7">
      <c r="A106" s="4" t="s">
        <v>198</v>
      </c>
      <c r="B106" s="5" t="n">
        <v>-2000000</v>
      </c>
      <c r="F106" s="5" t="n">
        <v>-558157</v>
      </c>
      <c r="G106" s="5" t="n">
        <v>-3018807</v>
      </c>
    </row>
    <row r="107" spans="1:7">
      <c r="A107" s="4" t="s">
        <v>225</v>
      </c>
      <c r="B107" s="5" t="n">
        <v>-15196</v>
      </c>
      <c r="F107" s="5" t="n">
        <v>-149884</v>
      </c>
      <c r="G107" s="5" t="n">
        <v>-64403</v>
      </c>
    </row>
    <row r="108" spans="1:7">
      <c r="A108" s="4" t="s">
        <v>199</v>
      </c>
      <c r="B108" s="5" t="n">
        <v>6387489</v>
      </c>
      <c r="F108" s="5" t="n">
        <v>18675627</v>
      </c>
      <c r="G108" s="5" t="n">
        <v>-682342</v>
      </c>
    </row>
    <row r="109" spans="1:7">
      <c r="A109" s="4" t="s">
        <v>200</v>
      </c>
      <c r="B109" s="5" t="n">
        <v>37601096</v>
      </c>
      <c r="D109" s="7" t="n">
        <v>43988585</v>
      </c>
      <c r="E109" s="7" t="n">
        <v>37601096</v>
      </c>
      <c r="F109" s="5" t="n">
        <v>18925469</v>
      </c>
      <c r="G109" s="5" t="n">
        <v>19607811</v>
      </c>
    </row>
    <row r="110" spans="1:7">
      <c r="A110" s="4" t="s">
        <v>201</v>
      </c>
      <c r="B110" s="5" t="n">
        <v>43988585</v>
      </c>
      <c r="C110" s="7" t="n">
        <v>18925469</v>
      </c>
      <c r="F110" s="5" t="n">
        <v>37601096</v>
      </c>
      <c r="G110" s="5" t="n">
        <v>18925469</v>
      </c>
    </row>
    <row r="111" spans="1:7">
      <c r="A111" s="3" t="s">
        <v>226</v>
      </c>
    </row>
    <row r="112" spans="1:7">
      <c r="A112" s="4" t="s">
        <v>227</v>
      </c>
      <c r="B112" s="5" t="n">
        <v>658888</v>
      </c>
      <c r="F112" s="5" t="n">
        <v>6764648</v>
      </c>
      <c r="G112" s="5" t="n">
        <v>3274862</v>
      </c>
    </row>
    <row r="113" spans="1:7">
      <c r="A113" s="4" t="s">
        <v>228</v>
      </c>
      <c r="B113" s="5" t="n">
        <v>0</v>
      </c>
      <c r="F113" s="5" t="n">
        <v>155000</v>
      </c>
      <c r="G113" s="5" t="n">
        <v>126000</v>
      </c>
    </row>
    <row r="114" spans="1:7">
      <c r="A114" s="3" t="s">
        <v>202</v>
      </c>
    </row>
    <row r="115" spans="1:7">
      <c r="A115" s="4" t="s">
        <v>229</v>
      </c>
      <c r="B115" s="5" t="n">
        <v>0</v>
      </c>
      <c r="F115" s="5" t="n">
        <v>342876</v>
      </c>
      <c r="G115" s="5" t="n">
        <v>0</v>
      </c>
    </row>
    <row r="116" spans="1:7">
      <c r="A116" s="4" t="s">
        <v>230</v>
      </c>
      <c r="B116" s="7" t="n">
        <v>0</v>
      </c>
      <c r="F116" s="7" t="n">
        <v>0</v>
      </c>
      <c r="G116" s="7" t="n">
        <v>189187</v>
      </c>
    </row>
  </sheetData>
  <mergeCells count="2">
    <mergeCell ref="A1:A2"/>
    <mergeCell ref="E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3" t="s">
        <v>909</v>
      </c>
    </row>
    <row r="4" spans="1:2">
      <c r="A4" s="4" t="s">
        <v>910</v>
      </c>
      <c r="B4" s="4" t="s">
        <v>866</v>
      </c>
    </row>
    <row r="5" spans="1:2">
      <c r="A5" s="4" t="s">
        <v>911</v>
      </c>
      <c r="B5" s="4" t="s">
        <v>563</v>
      </c>
    </row>
    <row r="6" spans="1:2">
      <c r="A6" s="4" t="s">
        <v>912</v>
      </c>
      <c r="B6" s="4" t="s">
        <v>913</v>
      </c>
    </row>
    <row r="7" spans="1:2">
      <c r="A7" s="4" t="s">
        <v>905</v>
      </c>
      <c r="B7" s="4" t="s">
        <v>914</v>
      </c>
    </row>
    <row r="8" spans="1:2">
      <c r="A8" s="4" t="s">
        <v>915</v>
      </c>
      <c r="B8" s="4" t="s">
        <v>9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917</v>
      </c>
      <c r="B1" s="2" t="s">
        <v>78</v>
      </c>
      <c r="C1" s="2" t="s">
        <v>80</v>
      </c>
      <c r="D1" s="2" t="s">
        <v>1</v>
      </c>
    </row>
    <row r="2" spans="1:5">
      <c r="B2" s="2" t="s">
        <v>470</v>
      </c>
      <c r="C2" s="2" t="s">
        <v>918</v>
      </c>
      <c r="D2" s="2" t="s">
        <v>448</v>
      </c>
      <c r="E2" s="2" t="s">
        <v>446</v>
      </c>
    </row>
    <row r="3" spans="1:5">
      <c r="A3" s="3" t="s">
        <v>919</v>
      </c>
    </row>
    <row r="4" spans="1:5">
      <c r="A4" s="4" t="s">
        <v>920</v>
      </c>
      <c r="C4" s="7" t="n">
        <v>143565</v>
      </c>
    </row>
    <row r="5" spans="1:5">
      <c r="A5" s="4" t="s">
        <v>921</v>
      </c>
      <c r="C5" s="5" t="n">
        <v>1605715</v>
      </c>
    </row>
    <row r="6" spans="1:5">
      <c r="A6" s="3" t="s">
        <v>922</v>
      </c>
    </row>
    <row r="7" spans="1:5">
      <c r="A7" s="5" t="n">
        <v>2018</v>
      </c>
      <c r="C7" s="5" t="n">
        <v>1389126</v>
      </c>
    </row>
    <row r="8" spans="1:5">
      <c r="A8" s="5" t="n">
        <v>2019</v>
      </c>
      <c r="C8" s="5" t="n">
        <v>1152447</v>
      </c>
    </row>
    <row r="9" spans="1:5">
      <c r="A9" s="5" t="n">
        <v>2020</v>
      </c>
      <c r="C9" s="5" t="n">
        <v>772735</v>
      </c>
    </row>
    <row r="10" spans="1:5">
      <c r="A10" s="5" t="n">
        <v>2021</v>
      </c>
      <c r="C10" s="5" t="n">
        <v>108496</v>
      </c>
    </row>
    <row r="11" spans="1:5">
      <c r="A11" s="4" t="s">
        <v>630</v>
      </c>
      <c r="C11" s="5" t="n">
        <v>6645</v>
      </c>
    </row>
    <row r="12" spans="1:5">
      <c r="A12" s="4" t="s">
        <v>923</v>
      </c>
      <c r="C12" s="7" t="n">
        <v>3429449</v>
      </c>
    </row>
    <row r="13" spans="1:5">
      <c r="A13" s="3" t="s">
        <v>924</v>
      </c>
    </row>
    <row r="14" spans="1:5">
      <c r="A14" s="4" t="s">
        <v>925</v>
      </c>
      <c r="C14" s="5" t="n">
        <v>49</v>
      </c>
    </row>
    <row r="15" spans="1:5">
      <c r="A15" s="4" t="s">
        <v>926</v>
      </c>
      <c r="C15" s="5" t="n">
        <v>2</v>
      </c>
    </row>
    <row r="16" spans="1:5">
      <c r="A16" s="4" t="s">
        <v>565</v>
      </c>
    </row>
    <row r="17" spans="1:5">
      <c r="A17" s="3" t="s">
        <v>919</v>
      </c>
    </row>
    <row r="18" spans="1:5">
      <c r="A18" s="4" t="s">
        <v>921</v>
      </c>
      <c r="B18" s="7" t="n">
        <v>135636</v>
      </c>
      <c r="D18" s="7" t="n">
        <v>1495526</v>
      </c>
      <c r="E18" s="7" t="n">
        <v>1332388</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30"/>
    <col customWidth="1" max="3" min="3" width="33"/>
    <col customWidth="1" max="4" min="4" width="21"/>
  </cols>
  <sheetData>
    <row r="1" spans="1:4">
      <c r="A1" s="1" t="s">
        <v>927</v>
      </c>
      <c r="B1" s="2" t="s">
        <v>928</v>
      </c>
      <c r="C1" s="2" t="s">
        <v>929</v>
      </c>
      <c r="D1" s="2" t="s">
        <v>448</v>
      </c>
    </row>
    <row r="2" spans="1:4">
      <c r="A2" s="3" t="s">
        <v>930</v>
      </c>
    </row>
    <row r="3" spans="1:4">
      <c r="A3" s="4" t="s">
        <v>931</v>
      </c>
      <c r="C3" s="4" t="s">
        <v>932</v>
      </c>
    </row>
    <row r="4" spans="1:4">
      <c r="A4" s="4" t="s">
        <v>933</v>
      </c>
      <c r="C4" s="4" t="s">
        <v>934</v>
      </c>
    </row>
    <row r="5" spans="1:4">
      <c r="A5" s="4" t="s">
        <v>935</v>
      </c>
      <c r="C5" s="7" t="n">
        <v>3060000</v>
      </c>
    </row>
    <row r="6" spans="1:4">
      <c r="A6" s="4" t="s">
        <v>936</v>
      </c>
      <c r="C6" s="4" t="s">
        <v>937</v>
      </c>
    </row>
    <row r="7" spans="1:4">
      <c r="A7" s="4" t="s">
        <v>938</v>
      </c>
      <c r="C7" s="4" t="s">
        <v>939</v>
      </c>
    </row>
    <row r="8" spans="1:4">
      <c r="A8" s="4" t="s">
        <v>940</v>
      </c>
      <c r="C8" s="7" t="n">
        <v>9190000</v>
      </c>
      <c r="D8" s="7" t="n">
        <v>0</v>
      </c>
    </row>
    <row r="9" spans="1:4">
      <c r="A9" s="3" t="s">
        <v>941</v>
      </c>
    </row>
    <row r="10" spans="1:4">
      <c r="A10" s="4" t="s">
        <v>942</v>
      </c>
      <c r="C10" s="7" t="n">
        <v>25000</v>
      </c>
      <c r="D10" s="7" t="n">
        <v>0</v>
      </c>
    </row>
    <row r="11" spans="1:4">
      <c r="A11" s="4" t="s">
        <v>731</v>
      </c>
    </row>
    <row r="12" spans="1:4">
      <c r="A12" s="3" t="s">
        <v>930</v>
      </c>
    </row>
    <row r="13" spans="1:4">
      <c r="A13" s="4" t="s">
        <v>943</v>
      </c>
      <c r="B13" s="5" t="n">
        <v>2200000</v>
      </c>
    </row>
    <row r="14" spans="1:4">
      <c r="A14" s="4" t="s">
        <v>944</v>
      </c>
      <c r="B14" s="7" t="n">
        <v>10</v>
      </c>
    </row>
    <row r="15" spans="1:4">
      <c r="A15" s="4" t="s">
        <v>564</v>
      </c>
    </row>
    <row r="16" spans="1:4">
      <c r="A16" s="3" t="s">
        <v>945</v>
      </c>
    </row>
    <row r="17" spans="1:4">
      <c r="A17" s="4" t="s">
        <v>946</v>
      </c>
      <c r="C17" s="5" t="n">
        <v>3</v>
      </c>
    </row>
    <row r="18" spans="1:4">
      <c r="A18" s="3" t="s">
        <v>930</v>
      </c>
    </row>
    <row r="19" spans="1:4">
      <c r="A19" s="4" t="s">
        <v>947</v>
      </c>
      <c r="C19" s="5" t="n">
        <v>2295000</v>
      </c>
    </row>
    <row r="20" spans="1:4">
      <c r="A20" s="4" t="s">
        <v>948</v>
      </c>
    </row>
    <row r="21" spans="1:4">
      <c r="A21" s="3" t="s">
        <v>930</v>
      </c>
    </row>
    <row r="22" spans="1:4">
      <c r="A22" s="4" t="s">
        <v>949</v>
      </c>
      <c r="B22" s="5" t="n">
        <v>9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529</v>
      </c>
      <c r="C1" s="2" t="s">
        <v>2</v>
      </c>
    </row>
    <row r="2" spans="1:3">
      <c r="A2" s="3" t="s">
        <v>951</v>
      </c>
    </row>
    <row r="3" spans="1:3">
      <c r="A3" s="4" t="s">
        <v>531</v>
      </c>
      <c r="B3" s="7" t="n">
        <v>92000000</v>
      </c>
    </row>
    <row r="4" spans="1:3">
      <c r="A4" s="4" t="s">
        <v>952</v>
      </c>
      <c r="B4" s="5" t="n">
        <v>2000000</v>
      </c>
    </row>
    <row r="5" spans="1:3">
      <c r="A5" s="4" t="s">
        <v>532</v>
      </c>
      <c r="B5" s="5" t="n">
        <v>161000000</v>
      </c>
    </row>
    <row r="6" spans="1:3">
      <c r="A6" s="4" t="s">
        <v>44</v>
      </c>
    </row>
    <row r="7" spans="1:3">
      <c r="A7" s="3" t="s">
        <v>951</v>
      </c>
    </row>
    <row r="8" spans="1:3">
      <c r="A8" s="4" t="s">
        <v>531</v>
      </c>
      <c r="B8" s="5" t="n">
        <v>92000000</v>
      </c>
    </row>
    <row r="9" spans="1:3">
      <c r="A9" s="4" t="s">
        <v>952</v>
      </c>
      <c r="B9" s="5" t="n">
        <v>2000000</v>
      </c>
      <c r="C9" s="7" t="n">
        <v>639662</v>
      </c>
    </row>
    <row r="10" spans="1:3">
      <c r="A10" s="4" t="s">
        <v>532</v>
      </c>
      <c r="B10" s="7" t="n">
        <v>16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472</v>
      </c>
    </row>
    <row r="2" spans="1:2">
      <c r="A2" s="3" t="s">
        <v>954</v>
      </c>
    </row>
    <row r="3" spans="1:2">
      <c r="A3" s="4" t="s">
        <v>531</v>
      </c>
      <c r="B3" s="7" t="n">
        <v>92000000</v>
      </c>
    </row>
    <row r="4" spans="1:2">
      <c r="A4" s="4" t="s">
        <v>952</v>
      </c>
      <c r="B4" s="5" t="n">
        <v>2000000</v>
      </c>
    </row>
    <row r="5" spans="1:2">
      <c r="A5" s="4" t="s">
        <v>532</v>
      </c>
      <c r="B5" s="5" t="n">
        <v>161000000</v>
      </c>
    </row>
    <row r="6" spans="1:2">
      <c r="A6" s="4" t="s">
        <v>460</v>
      </c>
    </row>
    <row r="7" spans="1:2">
      <c r="A7" s="3" t="s">
        <v>954</v>
      </c>
    </row>
    <row r="8" spans="1:2">
      <c r="A8" s="4" t="s">
        <v>955</v>
      </c>
      <c r="B8" s="7" t="n">
        <v>1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0"/>
  </cols>
  <sheetData>
    <row r="1" spans="1:2">
      <c r="A1" s="1" t="s">
        <v>956</v>
      </c>
      <c r="B1" s="2" t="s">
        <v>928</v>
      </c>
    </row>
    <row r="2" spans="1:2">
      <c r="A2" s="4" t="s">
        <v>464</v>
      </c>
    </row>
    <row r="3" spans="1:2">
      <c r="A3" s="3" t="s">
        <v>957</v>
      </c>
    </row>
    <row r="4" spans="1:2">
      <c r="A4" s="4" t="s">
        <v>958</v>
      </c>
      <c r="B4" s="5" t="n">
        <v>17500000</v>
      </c>
    </row>
    <row r="5" spans="1:2">
      <c r="A5" s="4" t="s">
        <v>466</v>
      </c>
      <c r="B5" s="7" t="n">
        <v>10</v>
      </c>
    </row>
    <row r="6" spans="1:2">
      <c r="A6" s="4" t="s">
        <v>959</v>
      </c>
      <c r="B6" s="5" t="n">
        <v>1</v>
      </c>
    </row>
    <row r="7" spans="1:2">
      <c r="A7" s="4" t="s">
        <v>960</v>
      </c>
      <c r="B7" s="11" t="n">
        <v>0.5</v>
      </c>
    </row>
    <row r="8" spans="1:2">
      <c r="A8" s="4" t="s">
        <v>961</v>
      </c>
      <c r="B8" s="5" t="n">
        <v>1</v>
      </c>
    </row>
    <row r="9" spans="1:2">
      <c r="A9" s="4" t="s">
        <v>962</v>
      </c>
      <c r="B9" s="9" t="n">
        <v>11.5</v>
      </c>
    </row>
    <row r="10" spans="1:2">
      <c r="A10" s="4" t="s">
        <v>731</v>
      </c>
    </row>
    <row r="11" spans="1:2">
      <c r="A11" s="3" t="s">
        <v>957</v>
      </c>
    </row>
    <row r="12" spans="1:2">
      <c r="A12" s="4" t="s">
        <v>958</v>
      </c>
      <c r="B12" s="5" t="n">
        <v>2200000</v>
      </c>
    </row>
    <row r="13" spans="1:2">
      <c r="A13" s="4" t="s">
        <v>466</v>
      </c>
      <c r="B13" s="7"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3</v>
      </c>
      <c r="B1" s="2" t="s">
        <v>114</v>
      </c>
      <c r="C1" s="2" t="s">
        <v>2</v>
      </c>
    </row>
    <row r="2" spans="1:3">
      <c r="A2" s="3" t="s">
        <v>964</v>
      </c>
    </row>
    <row r="3" spans="1:3">
      <c r="A3" s="4" t="s">
        <v>958</v>
      </c>
      <c r="B3" s="5" t="n">
        <v>420000</v>
      </c>
    </row>
    <row r="4" spans="1:3">
      <c r="A4" s="4" t="s">
        <v>965</v>
      </c>
      <c r="B4" s="7" t="n">
        <v>10</v>
      </c>
    </row>
    <row r="5" spans="1:3">
      <c r="A5" s="4" t="s">
        <v>966</v>
      </c>
      <c r="B5" s="7" t="n">
        <v>4200000</v>
      </c>
    </row>
    <row r="6" spans="1:3">
      <c r="A6" s="4" t="s">
        <v>959</v>
      </c>
      <c r="B6" s="5" t="n">
        <v>1</v>
      </c>
    </row>
    <row r="7" spans="1:3">
      <c r="A7" s="4" t="s">
        <v>960</v>
      </c>
      <c r="B7" s="11" t="n">
        <v>0.5</v>
      </c>
    </row>
    <row r="8" spans="1:3">
      <c r="A8" s="4" t="s">
        <v>961</v>
      </c>
      <c r="B8" s="5" t="n">
        <v>1</v>
      </c>
    </row>
    <row r="9" spans="1:3">
      <c r="A9" s="4" t="s">
        <v>967</v>
      </c>
      <c r="B9" s="9" t="n">
        <v>11.5</v>
      </c>
    </row>
    <row r="10" spans="1:3">
      <c r="A10" s="4" t="s">
        <v>968</v>
      </c>
      <c r="B10" s="7" t="n">
        <v>175000000</v>
      </c>
    </row>
    <row r="11" spans="1:3">
      <c r="A11" s="4" t="s">
        <v>969</v>
      </c>
      <c r="C11" s="4" t="s">
        <v>715</v>
      </c>
    </row>
    <row r="12" spans="1:3">
      <c r="A12" s="4" t="s">
        <v>970</v>
      </c>
    </row>
    <row r="13" spans="1:3">
      <c r="A13" s="3" t="s">
        <v>964</v>
      </c>
    </row>
    <row r="14" spans="1:3">
      <c r="A14" s="4" t="s">
        <v>958</v>
      </c>
      <c r="B14" s="5" t="n">
        <v>390000</v>
      </c>
    </row>
    <row r="15" spans="1:3">
      <c r="A15" s="4" t="s">
        <v>971</v>
      </c>
    </row>
    <row r="16" spans="1:3">
      <c r="A16" s="3" t="s">
        <v>964</v>
      </c>
    </row>
    <row r="17" spans="1:3">
      <c r="A17" s="4" t="s">
        <v>958</v>
      </c>
      <c r="B17" s="5" t="n">
        <v>3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972</v>
      </c>
      <c r="B1" s="2" t="s">
        <v>78</v>
      </c>
    </row>
    <row r="2" spans="1:2">
      <c r="B2" s="2" t="s">
        <v>973</v>
      </c>
    </row>
    <row r="3" spans="1:2">
      <c r="A3" s="4" t="s">
        <v>974</v>
      </c>
    </row>
    <row r="4" spans="1:2">
      <c r="A4" s="3" t="s">
        <v>975</v>
      </c>
    </row>
    <row r="5" spans="1:2">
      <c r="A5" s="4" t="s">
        <v>976</v>
      </c>
      <c r="B5" s="7" t="n">
        <v>562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row r="5" spans="1:2">
      <c r="A5" s="4" t="s">
        <v>44</v>
      </c>
    </row>
    <row r="6" spans="1:2">
      <c r="A6" s="3" t="s">
        <v>233</v>
      </c>
    </row>
    <row r="7" spans="1:2">
      <c r="A7" s="4" t="s">
        <v>232</v>
      </c>
      <c r="B7"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row r="5" spans="1:2">
      <c r="A5" s="4" t="s">
        <v>44</v>
      </c>
    </row>
    <row r="6" spans="1:2">
      <c r="A6" s="3" t="s">
        <v>237</v>
      </c>
    </row>
    <row r="7" spans="1:2">
      <c r="A7" s="4" t="s">
        <v>236</v>
      </c>
      <c r="B7"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0:52Z</dcterms:created>
  <dcterms:modified xmlns:dcterms="http://purl.org/dc/terms/" xmlns:xsi="http://www.w3.org/2001/XMLSchema-instance" xsi:type="dcterms:W3CDTF">2018-08-20T17:20:52Z</dcterms:modified>
</cp:coreProperties>
</file>